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BASIS OF PRESENTA" sheetId="7" r:id="rId7"/>
    <s:sheet name="SUMMARY OF SIGNIFICANT ACCOUNTI" sheetId="8" r:id="rId8"/>
    <s:sheet name="OTHER BALANCE SHEET INFORMATION" sheetId="9" r:id="rId9"/>
    <s:sheet name="Intangible Assets" sheetId="10" r:id="rId10"/>
    <s:sheet name="Trading Securities" sheetId="11" r:id="rId11"/>
    <s:sheet name="2013 Private Placement - Series" sheetId="12" r:id="rId12"/>
    <s:sheet name="2013 Private Placement - Comon " sheetId="13" r:id="rId13"/>
    <s:sheet name="CONVERTIBLE NOTES PAYABLE _ SHO" sheetId="14" r:id="rId14"/>
    <s:sheet name="CAPITAL STOCK" sheetId="15" r:id="rId15"/>
    <s:sheet name="STOCK PURCHASE WARRANTS" sheetId="16" r:id="rId16"/>
    <s:sheet name="COMMON STOCK OPTIONS" sheetId="17" r:id="rId17"/>
    <s:sheet name="Retirement Plan" sheetId="18" r:id="rId18"/>
    <s:sheet name="Income Taxes" sheetId="19" r:id="rId19"/>
    <s:sheet name="COMMITMENTS AND CONTINGENCIES" sheetId="20" r:id="rId20"/>
    <s:sheet name="SUBSEQUENT EVENTS" sheetId="21" r:id="rId21"/>
    <s:sheet name="SUMMARY OF SIGNIFICANT ACCOUN22" sheetId="22" r:id="rId22"/>
    <s:sheet name="SUMMARY OF SIGNIFICANT ACCOUN23" sheetId="23" r:id="rId23"/>
    <s:sheet name="OTHER BALANCE SHEET INFORMATI24" sheetId="24" r:id="rId24"/>
    <s:sheet name="Intangible Assets (Tables)" sheetId="25" r:id="rId25"/>
    <s:sheet name="2013 Private Placement - Seri26" sheetId="26" r:id="rId26"/>
    <s:sheet name="STOCK PURCHASE WARRANTS (Tables" sheetId="27" r:id="rId27"/>
    <s:sheet name="COMMON STOCK OPTIONS (Tables)" sheetId="28" r:id="rId28"/>
    <s:sheet name="Income Taxes (Tables)" sheetId="29" r:id="rId29"/>
    <s:sheet name="COMMITMENTS AND CONTINGENCIES (" sheetId="30" r:id="rId30"/>
    <s:sheet name="ORGANIZATION, BASIS OF PRESEN31" sheetId="31" r:id="rId31"/>
    <s:sheet name="Organization, Basis Of Prese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OTHER BALANCE SHEET INFORMATI40" sheetId="40" r:id="rId40"/>
    <s:sheet name="Other Balance Sheet Informati41" sheetId="41" r:id="rId41"/>
    <s:sheet name="Intangible Assets (Details)" sheetId="42" r:id="rId42"/>
    <s:sheet name="Intangible Assets (Details Narr" sheetId="43" r:id="rId43"/>
    <s:sheet name="Trading Securities (Details Nar" sheetId="44" r:id="rId44"/>
    <s:sheet name="2013 Private Placement - Seri45" sheetId="45" r:id="rId45"/>
    <s:sheet name="2013 Private Placement - Seri46" sheetId="46" r:id="rId46"/>
    <s:sheet name="2013 Private Placement - Como47" sheetId="47" r:id="rId47"/>
    <s:sheet name="CONVERTIBLE NOTES PAYABLE _ S48" sheetId="48" r:id="rId48"/>
    <s:sheet name="Convertible Notes Payable - Sho" sheetId="49" r:id="rId49"/>
    <s:sheet name="CAPITAL STOCK (Details Narrativ" sheetId="50" r:id="rId50"/>
    <s:sheet name="Capital Stock (Details Narrat51" sheetId="51" r:id="rId51"/>
    <s:sheet name="STOCK PURCHASE WARRANTS (Detail" sheetId="52" r:id="rId52"/>
    <s:sheet name="STOCK PURCHASE WARRANTS (Deta53" sheetId="53" r:id="rId53"/>
    <s:sheet name="Stock Purchase Warrants (Deta54" sheetId="54" r:id="rId54"/>
    <s:sheet name="Stock Purchase Warrants (Deta55" sheetId="55" r:id="rId55"/>
    <s:sheet name="Stock Purchase Warrants (Deta56" sheetId="56" r:id="rId56"/>
    <s:sheet name="COMMON STOCK OPTIONS (Details)" sheetId="57" r:id="rId57"/>
    <s:sheet name="COMMON STOCK OPTIONS (Details N" sheetId="58" r:id="rId58"/>
    <s:sheet name="Common Stock Options (Details 1" sheetId="59" r:id="rId59"/>
    <s:sheet name="Common Stock Options (Details60" sheetId="60" r:id="rId60"/>
    <s:sheet name="Retirement Plan (Details Narrat" sheetId="61" r:id="rId61"/>
    <s:sheet name="Income Taxes (Details)" sheetId="62" r:id="rId62"/>
    <s:sheet name="Income Taxes (Details 1)" sheetId="63" r:id="rId63"/>
    <s:sheet name="Income Taxes (Details Narrative" sheetId="64" r:id="rId64"/>
    <s:sheet name="COMMITMENTS AND CONTINGENCIES65" sheetId="65" r:id="rId65"/>
    <s:sheet name="COMMITMENTS AND CONTINGENCIES66" sheetId="66" r:id="rId66"/>
    <s:sheet name="Commitments and Contingencies67" sheetId="67" r:id="rId67"/>
    <s:sheet name="Commitments and Contingencies68" sheetId="68" r:id="rId68"/>
    <s:sheet name="SUBSEQUENT EVENTS (Details Narr" sheetId="69" r:id="rId69"/>
    <s:sheet name="Subsequent Events (Details Na70" sheetId="70" r:id="rId70"/>
  </s:sheets>
  <s:definedNames/>
  <s:calcPr calcId="124519" calcMode="auto" fullCalcOnLoad="1"/>
</s:workbook>
</file>

<file path=xl/sharedStrings.xml><?xml version="1.0" encoding="utf-8"?>
<sst xmlns="http://schemas.openxmlformats.org/spreadsheetml/2006/main" uniqueCount="765">
  <si>
    <t>Document and Entity Information - shares</t>
  </si>
  <si>
    <t>9 Months Ended</t>
  </si>
  <si>
    <t>Sep. 30, 2015</t>
  </si>
  <si>
    <t>Nov. 14, 2015</t>
  </si>
  <si>
    <t>Document And Entity Information</t>
  </si>
  <si>
    <t>Entity Registrant Name</t>
  </si>
  <si>
    <t>FLUOROPHARMA MEDICAL, INC.</t>
  </si>
  <si>
    <t>Entity Central Index Key</t>
  </si>
  <si>
    <t>Document Type</t>
  </si>
  <si>
    <t>S1</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Trading Symbol</t>
  </si>
  <si>
    <t>FPMI</t>
  </si>
  <si>
    <t>CONSOLIDATED BALANCE SHEETS - USD ($)</t>
  </si>
  <si>
    <t>Dec. 31, 2014</t>
  </si>
  <si>
    <t>Dec. 31, 2013</t>
  </si>
  <si>
    <t>Current Assets:</t>
  </si>
  <si>
    <t>Cash and cash equivalents</t>
  </si>
  <si>
    <t>Investment in trading securities</t>
  </si>
  <si>
    <t xml:space="preserve"> </t>
  </si>
  <si>
    <t>Prepaid expenses &amp; other</t>
  </si>
  <si>
    <t>Total Current Assets</t>
  </si>
  <si>
    <t>Property &amp; equipment, net</t>
  </si>
  <si>
    <t>Intangible assets, net</t>
  </si>
  <si>
    <t>Total Assets</t>
  </si>
  <si>
    <t>Current Liabilities:</t>
  </si>
  <si>
    <t>Convertible notes payable - short term, net (see Note 4)</t>
  </si>
  <si>
    <t>Accounts payable</t>
  </si>
  <si>
    <t>Derivative liabilities</t>
  </si>
  <si>
    <t>Accrued expenses &amp; other</t>
  </si>
  <si>
    <t>Total Current Liabilities</t>
  </si>
  <si>
    <t>Stockholders' Equity (Deficit):</t>
  </si>
  <si>
    <t>Common stock Class A - $0.001 par value, 100,000,000 shares authorized, 30,366,011 and 29,197,497 shares issued and outstanding at September 30, 2015 and December 31, 2014, respectively</t>
  </si>
  <si>
    <t>Additional paid-in capital</t>
  </si>
  <si>
    <t>Accumulated deficit</t>
  </si>
  <si>
    <t>Total Stockholders' Deficit</t>
  </si>
  <si>
    <t>Total Liabilities and Stockholders' Deficit</t>
  </si>
  <si>
    <t>Series A Preferred Stock [Member]</t>
  </si>
  <si>
    <t>Preferred stock Series A; $0.001 par value, 3,500,000 shares designated; 462,922 and 949,477 shares issued and outstanding at September 30, 2015 and December 31, 2014, respectively (preference in liquidation of $394,032 at September 30, 2015) Preferred stock Series B; $0.001 par value, 12,000,000 shares designated 5,694,571 shares issued and outstanding at September 30, 2015 and December 31, 2014 (preference in liquidation of $5,521,222 at September 30, 2015)</t>
  </si>
  <si>
    <t>Series B Preferred Stock [Member]</t>
  </si>
  <si>
    <t>CONSOLIDATED BALANCE SHEETS (Parenthetical)</t>
  </si>
  <si>
    <t>Sep. 30, 2015USD ($)$ / sharesshares</t>
  </si>
  <si>
    <t>Preferred stock,designated</t>
  </si>
  <si>
    <t>Common stock, par value | $ / shares</t>
  </si>
  <si>
    <t>$ .001</t>
  </si>
  <si>
    <t>Common stock, Authorized</t>
  </si>
  <si>
    <t>Common stock, shares issued</t>
  </si>
  <si>
    <t>Common stock, shares outstanding</t>
  </si>
  <si>
    <t>Preferred stock, par value | $ / shares</t>
  </si>
  <si>
    <t>Preferred stock, shares issued</t>
  </si>
  <si>
    <t>Preferred stock, shares outstanding</t>
  </si>
  <si>
    <t>Preference in liquidation | $</t>
  </si>
  <si>
    <t>CONSOLIDATED STATEMENTS OF OPERATIONS - USD ($)</t>
  </si>
  <si>
    <t>3 Months Ended</t>
  </si>
  <si>
    <t>12 Months Ended</t>
  </si>
  <si>
    <t>Sep. 30, 2014</t>
  </si>
  <si>
    <t>Operating Expenses:</t>
  </si>
  <si>
    <t>General and administrative</t>
  </si>
  <si>
    <t>Research and development</t>
  </si>
  <si>
    <t>Total Operating Expenses</t>
  </si>
  <si>
    <t>Loss from Operations</t>
  </si>
  <si>
    <t>Other Income (Expense):</t>
  </si>
  <si>
    <t>Interest income</t>
  </si>
  <si>
    <t>Other income</t>
  </si>
  <si>
    <t>Loss on disposition of intangible/fixed assets</t>
  </si>
  <si>
    <t>Gain on settlement of accounts payable</t>
  </si>
  <si>
    <t>Loss on sale of trading securities</t>
  </si>
  <si>
    <t>Unrealized gain on trading securities</t>
  </si>
  <si>
    <t>Gain (loss) on revaluation of derivative liabilities</t>
  </si>
  <si>
    <t>Interest and other expense, net</t>
  </si>
  <si>
    <t>Total Other Income (Expense), net</t>
  </si>
  <si>
    <t>Income (Loss) Before Provision for Income Taxes</t>
  </si>
  <si>
    <t>Provision for Income Taxes</t>
  </si>
  <si>
    <t>Net Income (Loss)</t>
  </si>
  <si>
    <t>Preferred Stock Dividends</t>
  </si>
  <si>
    <t>Net Loss Attributable to Common Stockholders</t>
  </si>
  <si>
    <t>Net loss per common share - Basic and Diluted</t>
  </si>
  <si>
    <t>Weighted Average Shares Used in per Share Calculation - Basic and Diluted</t>
  </si>
  <si>
    <t>CONSOLIDATED STATEMENTS OF STOCKHOLDERS' EQUITY (DEFICIT) - USD ($)</t>
  </si>
  <si>
    <t>Preferred Stock -Series A</t>
  </si>
  <si>
    <t>Preferred Stock - Series B</t>
  </si>
  <si>
    <t>Common Stock</t>
  </si>
  <si>
    <t>Additional Paid-In Capital</t>
  </si>
  <si>
    <t>Accumulated Deficit</t>
  </si>
  <si>
    <t>Total</t>
  </si>
  <si>
    <t>Beginning Balance, Amount at Dec. 31, 2012</t>
  </si>
  <si>
    <t>Beginning Balance, Shares at Dec. 31, 2012</t>
  </si>
  <si>
    <t>Share Based Compensation</t>
  </si>
  <si>
    <t>Preferred Stock Dividend - Series A, Amount</t>
  </si>
  <si>
    <t>Preferred Stock Dividend - Series A, Shares</t>
  </si>
  <si>
    <t>Fair value of common stock issued for consulting services, Amount</t>
  </si>
  <si>
    <t>Fair value of common stock issued for consulting services, Shares</t>
  </si>
  <si>
    <t>Common Stock issued for cash, net of offering costs of $68,276, Amount</t>
  </si>
  <si>
    <t>Common Stock issued for cash, net of offering costs of $68,276, Shares</t>
  </si>
  <si>
    <t>Preferred Stock issued for cash, investments held for sale and conversion of bridge notes, net of offering costs of $81,534 and warrant liability, Amount</t>
  </si>
  <si>
    <t>Preferred Stock issued for cash, investments held for sale and conversion of bridge notes, net of offering costs of $81,534 and warrant liability, Shares</t>
  </si>
  <si>
    <t>Deemed dividend related to beneficial conversion feature on Series B issuance</t>
  </si>
  <si>
    <t>Preferred Stock Dividend Accrued - Series B</t>
  </si>
  <si>
    <t>Warrant modification and reclassification to derivative liability</t>
  </si>
  <si>
    <t>Net Loss</t>
  </si>
  <si>
    <t>Ending Balance, Amount at Dec. 31, 2013</t>
  </si>
  <si>
    <t>Ending Balance, Shares at Dec. 31, 2013</t>
  </si>
  <si>
    <t>Common Stock issued for cash, net of offering costs of $31,445, Amount</t>
  </si>
  <si>
    <t>Common Stock issued for cash, net of offering costs of $31,445, Shares</t>
  </si>
  <si>
    <t>Conversion of Series A Preferred to Common Stock, Amount</t>
  </si>
  <si>
    <t>Conversion of Series A Preferred to Common Stock, Shares</t>
  </si>
  <si>
    <t>Conversion of Series B Preferred to Common Stock, Amount</t>
  </si>
  <si>
    <t>Conversion of Series B Preferred to Common Stock, Shares</t>
  </si>
  <si>
    <t>Common Stock issued in lieu of accumulated dividend on Series B, Amount</t>
  </si>
  <si>
    <t>Common Stock issued in lieu of accumulated dividend on Series B, Shares</t>
  </si>
  <si>
    <t>Exercise of Warrants, Amount</t>
  </si>
  <si>
    <t>Exercise of Warrants, Shares</t>
  </si>
  <si>
    <t>Ending Balance, Amount at Dec. 31, 2014</t>
  </si>
  <si>
    <t>Ending Balance, Shares at Dec. 31, 2014</t>
  </si>
  <si>
    <t>Ending Balance, Amount at Sep. 30, 2015</t>
  </si>
  <si>
    <t>CONSOLIDATED STATEMENTS OF CASH FLOWS - USD ($)</t>
  </si>
  <si>
    <t>CASH FLOWS FROM OPERATING ACTIVITIES:</t>
  </si>
  <si>
    <t>Net loss</t>
  </si>
  <si>
    <t>Adjustments to reconcile net loss to net cash used by operating activities</t>
  </si>
  <si>
    <t>Depreciation and amortization</t>
  </si>
  <si>
    <t>Amortization of issuance costs</t>
  </si>
  <si>
    <t>Fair value of common stock issued for consulting</t>
  </si>
  <si>
    <t>Share-based compensation related to employee stock options</t>
  </si>
  <si>
    <t>Loss on intangible and fixed asset dispositions</t>
  </si>
  <si>
    <t>Non-cash interest expense on beneficial conversion</t>
  </si>
  <si>
    <t>Gain on accounts payable settlement</t>
  </si>
  <si>
    <t>Net loss on sale of trading securities</t>
  </si>
  <si>
    <t>Change in unrealized gain (loss) on trading securities</t>
  </si>
  <si>
    <t>(Gain) loss on revaluation and modification of derivative warrant liability</t>
  </si>
  <si>
    <t>(Increase) decrease in:</t>
  </si>
  <si>
    <t>Increase (decrease) in:</t>
  </si>
  <si>
    <t>Net Cash Used in Operating Activities</t>
  </si>
  <si>
    <t>CASH FLOWS FROM INVESTING ACTIVITIES:</t>
  </si>
  <si>
    <t>Proceeds from sale of investments</t>
  </si>
  <si>
    <t>Cash paid for intangible assets</t>
  </si>
  <si>
    <t>Cash paid for purchase of property and equipment</t>
  </si>
  <si>
    <t>Net Cash Provided by Investing Activities</t>
  </si>
  <si>
    <t>CASH FLOWS FROM FINANCING ACTIVITIES:</t>
  </si>
  <si>
    <t>Proceeds from issuance of convertible notes payable - short term</t>
  </si>
  <si>
    <t>Proceeds from other short-term financing</t>
  </si>
  <si>
    <t>Notes payable issuance costs</t>
  </si>
  <si>
    <t>Repayment of notes payable</t>
  </si>
  <si>
    <t>Proceeds from the exercise of stock warrants</t>
  </si>
  <si>
    <t>Proceeds from sale of common stock, net</t>
  </si>
  <si>
    <t>Proceeds from sale of preferred stock, net</t>
  </si>
  <si>
    <t>Net Cash Provided by Financing Activities</t>
  </si>
  <si>
    <t>Net Increase (Decrease) in Cash and Cash Equivalents</t>
  </si>
  <si>
    <t>Cash and Cash Equivalents, Beginning of Period</t>
  </si>
  <si>
    <t>Cash and Cash Equivalents, End of Period</t>
  </si>
  <si>
    <t>Supplemental Cash Flow Disclosures:</t>
  </si>
  <si>
    <t>Interest expense paid in cash</t>
  </si>
  <si>
    <t>Tax paid</t>
  </si>
  <si>
    <t>Supplemental Non-Cash Disclosure:</t>
  </si>
  <si>
    <t>Accrued expenses settled in preferred stock</t>
  </si>
  <si>
    <t>Sale of preferred stock for marketable equity securities</t>
  </si>
  <si>
    <t>Fair value of warrants modified in connection with Series B financing</t>
  </si>
  <si>
    <t>Fair value of warrants issued to Series B placement agents</t>
  </si>
  <si>
    <t>Notes payable - stockholder - settled in common stock</t>
  </si>
  <si>
    <t>Notes payable issued for securities</t>
  </si>
  <si>
    <t>Notes payable issued as accounts payable settlement</t>
  </si>
  <si>
    <t>Series B Preferred Stock dividends</t>
  </si>
  <si>
    <t>Series A Preferred Stock dividends</t>
  </si>
  <si>
    <t>Series A Preferred Stock dividend settled in Series A Preferred</t>
  </si>
  <si>
    <t>Conversion of Series A Preferred Stock dividend to Common Stock</t>
  </si>
  <si>
    <t>Conversion of Series A Preferred Stock to Common Stock</t>
  </si>
  <si>
    <t>Conversion of Series B preferred shares to Common Stock</t>
  </si>
  <si>
    <t>Conversion of Series B preferred shares and accrued dividends to common stock</t>
  </si>
  <si>
    <t>Fair value of warrants issued with Convertible Notes</t>
  </si>
  <si>
    <t>Fair value of warrants issued to Convertible Notes placement agents</t>
  </si>
  <si>
    <t>Fair value of embedded derivative liability in Convertible Notes</t>
  </si>
  <si>
    <t>ORGANIZATION, BASIS OF PRESENTATION AND GOING CONCERN</t>
  </si>
  <si>
    <t>Accounting Policies [Abstract]</t>
  </si>
  <si>
    <t xml:space="preserve">1.
ORGANIZATION, BASIS OF PRESENTATION AND GOING CONCERN FluoroPharma Medical, Inc., a Nevada
corporation (the Company), is a molecular imaging company headquartered in Montclair, N.J. The Company was founded
as FluoroPharma Inc. in 2003 to engage in the discovery, development and commercialization of proprietary products for the positron
emission tomography (PET) market. The Companys initial focus has been on the development of novel cardiovascular
imaging agents that can more efficiently and effectively detect and assess acute and chronic forms of coronary artery disease (CAD).
Molecular imaging pharmaceuticals are radiopharmaceuticals that enable early detection of disease through the visualization of
subtle changes in biochemical and biological processes. The accompanying unaudited condensed
consolidated financial statements include the accounts of the Company and its wholly-owned subsidiary, FluoroPharma, Inc., a Delaware
corporation. All intercompany transactions have been eliminated in consolidation. Basis of Presentation The accompanying unaudited condensed
consolidated financial statements of FluoroPharma Medical, Inc. and subsidiary have been prepared in accordance with accounting
principles generally accepted in the United States of America (U.S. GAAP) for interim financial information and the
rules and regulations of the U.S. Securities and Exchange Commission (the "SEC"). Accordingly, the unaudited condensed
consolidated financial statements do not include all information and footnotes required by U.S. GAAP for complete annual financial
statements. In the opinion of management, the accompanying unaudited condensed consolidated financial statements reflect
all adjustments, consisting of only normal recurring adjustments, considered necessary for a fair presentation. Certain prior
year amounts in the condensed consolidated financial statements and notes thereto have been reclassified to conform to the current
periods presentation. Interim operating results are not necessarily indicative of results that may be expected
for the year ending December 31, 2015 or for any other interim period. The unaudited condensed consolidated financial
statements should be read in conjunction with the audited financial statements of the Company and the notes thereto as of and for
the year ended December 31, 2014, as included in the Company's Form 10-K filed with the SEC on March 31, 2015.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attributable to common stockholders of $31,194,268 as of September 30, 2015. The
Company has historically financed its operations through issuances of equity and the proceeds of debt instruments. In the past,
the Company has also provided for its cash needs by issuing common stock, options and warrants for certain operating costs, including
consulting and professional fees. During the nine months ended September 30, 2015, the Company raised net cash proceeds of $2,722,457
through the issuance of notes payable. In addition, during the nine months ended September 30, 2015, the Company received gross
proceeds of $35,970 from the sale of freely tradable securities received pursuant to the issuance and sale in a private placement
of promissory notes (see Note 4). During the year ended December 31, 2014, the Company raised net cash of $2,243,102
through the issuance of notes payable, the sale of common stock and the exercise of warrants. Additionally, the Company received
cash proceeds of $568,852 from the sale of freely tradable securities received as consideration in the Companys 2013 private
placement of its Series B Preferred Stock. The Company continues to actively pursue
various funding options, including equity offerings, to obtain additional funds to continue the development of its products and
bring them to commercial markets. Management continues to assess fund raising opportunities to ensure minimal dilution to its existing
shareholder base and to obtain the best price for its securities. Management is optimistic based upon its ability to raise funds
in prior years, through private placement offerings, that it will be able to raise additional funds in the future. If the
Company is unable to raise additional capital as may be needed to meet its projections for operating expenses, it could have a
material adverse effect on liquidity or require the Company to cease or significantly delay some of its clinical trials.
These financial statements do not include any adjustments relating to the recoverability of recorded asset amounts that might be
necessary as a result of the above uncertainty. </t>
  </si>
  <si>
    <t xml:space="preserve">FluoroPharma Medical, Inc. (the Company) was organized on January 25, 2007 under the laws of the State of Nevada. The Companys subsidiary,
FluoroPharma Inc. (FPI or the Subsidiary), a Delaware corporation, is a molecular imaging company headquartered
in Montclair, NJ. FPI was founded in 2003 to engage in the discovery, development and commercialization of proprietary products
for the positron emission tomography (PET) market. The Companys initial focus has been on the development of novel cardiovascular
imaging agents that can more efficiently and effectively detect and assess acute and chronic forms of coronary artery disease (CAD).
Molecular imaging pharmaceuticals are radiopharmaceuticals that enable early detection of disease through the visualization of
subtle changes in biochemical and biological processes. Basis of Presentation In previous filings, the Company has
reported as a Development Stage Entity. However, in June 2014, the Financial Accounting Standards Board
(FASB) published Accounting Standards Update 2014-10, Development Stage Entities (ASU 2014-10). ASU 2014-10
removed the development stage entity guidance under Accounting Standards Codification Topic 915 (ASC 915), Development Stage
Entities, thereby removing the financial reporting distinction between development stage entities and other reporting entities.
In addition, ASU 2014-10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Presentation and disclosure requirements
under ASC 915 are no longer required for the first annual period beginning after December 15, 2014, including interim periods therein. Earlier
adoption of the new guidance for ASC 915 is permitted for any annual or interim period for which financial statements have not
yet been issued for public business entities. Accordingly, the Company has elected to adopt these changes effective
with the filing of the Companys 10-Q for the period ended June 30, 2014.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attributable to common stockholders of $28,866,683 as of December
31, 2014. The Company has historically financed its operations through issuances of equity and the proceeds of debt instruments.
In the past, the Company has also provided for its cash needs by issuing common stock, options and warrants for certain operating
costs, including consulting and professional fees. During the year ended December 31, 2014, the Company raised
net cash of $2,243,102 through the issuance of notes payable, the sale of common stock and the exercise of warrants. Additionally,
the Company received cash proceeds of $568,852 from the sale of freely tradable securities received as consideration in the Companys
2013 private placement of its Series B Preferred Stock. The Company continues to actively pursue various funding options, including
equity offerings, to obtain additional funds to continue the development of its products and bring them to commercial markets.
Management continues to assess fund raising opportunities to ensure minimal dilution to its existing shareholder base and to obtain
the best price for its securities. Management is optimistic based upon its ability to raise funds in prior years, through private
placement offerings (see description of private placement offerings in Notes 6 and 7), that it will be able to raise additional
funds in the future. If the Company is unable to raise additional capital as may be needed to meet its projections for operating
expenses, it could have a material adverse effect on liquidity or require the Company to cease or significantly delay some of
its clinical trials. These financial statements do not include any adjustments relating to the recoverability of recorded
asset amounts that might be necessary as a result of the above uncertainty. </t>
  </si>
  <si>
    <t>SUMMARY OF SIGNIFICANT ACCOUNTING POLICIES</t>
  </si>
  <si>
    <t>Notes to Financial Statements</t>
  </si>
  <si>
    <t xml:space="preserve">2.
SUMMARY OF SIGNIFICANT ACCOUNTING POLICIES Investments Investments that are purchased and held
principally for the purpose of selling them in the near term are classified as trading securities and reflected on
the balance sheet at fair value, with unrealized gains and losses included in earnings. All the Companys investments are
considered trading securities at December 31, 2014. During the nine months ended September 30, 2015, the Company
sold all investments and received cash proceeds of $35,970. The Company recorded realized losses of $11,946 upon the
sale. Intangible Assets The Companys intangible assets
consist of technology licenses and are carried at the legal cost to obtain them. Intangible assets are amortized using the straight-line
method over the estimated useful life. Useful lives on technology licenses are 5 to 15 years. Fair Value of Financial Instruments 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recognizes transfers between
levels at the end of the reporting period as if the transfers occurred on the last day of the reporting period. Assets and liabilities measured at fair
value on a recurring basis at September 30, 2015 are summarized below:
September 30, 2015
Level 1 Level 2 Level 3 Fair Value
Current Liabilities:
Derivative liabilities $ - $ - $ 1,385,695 $ 1,385,695
Assets and liabilities measured at fair value on a recurring
basis at December 31, 2014 are summarized below:
December 31, 2014
Level 1 Level 2 Level 3 Fair Value
Current Assets:
Trading securities $ 39,930 $ - $ - $ 39,930
Current Liabilities:
Derivative liability $ - $ - $ 1,354,319 $ 1,354,319 The following table sets forth the changes in the estimated
fair value for our Level 3 classified derivative liability:
Nine Months Ended Nine Months Ended
September 30, 2015 September 30, 2014
Fair value at beginning of period $ 1,354,319 $ 2,549,196
Issuance of warrants 397,363
Embedded conversion feature 490,340
Modification and reclassification of outstanding warrants - 114,923
Change in fair value (856,327) 123,199
Fair value at end of period $ 1,385,695 $ 2,787,318 Recently Issued Accounting Standards In April 2015, the Financial Accounting
Standards Board (the FASB) issued Accounting Standards Update (ASU) 2015-03, 'Interest - Imputation
of Interest (Subtopic 835-30): Simplifying the Presentation of Debt Issuance Costs.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guidance
is effective for fiscal years beginning after December 15, 2015 and interim periods within those fiscal years. Early adoption
is permitted. The Company is currently in the process of evaluating the impact of the adoption of this ASU on the financial statements. In January 2015, FASB issued ASU 2015-01
Income Statement - Extraordinary and Unusual Items (Subtopic 225-20): Simplifying Income Statement Presentation by Eliminating
the Concept of Extraordinary Items. This ASU removes the concept of an extraordinary item.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is currently in the process of evaluating the impact of the adoption of this ASU on the financial statements. </t>
  </si>
  <si>
    <t>Cash and Cash Equivalents The Company considers all highly liquid
investments with maturities of three months or less from date of purchase to be cash equivalents. All cash balances were highly
liquid at December 31, 2014 and 2013. Use of Estimates The accompanying consolidated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s and expenses during the reporting period, including contingencies. Accordingly, actual results
may differ from those estimates. Concentration of Risks Financial instruments that potentially
expose the Company to concentrations of credit risk consist primarily of cash and cash equivalents. The Company primarily maintains
its cash balances with financial institutions in federally insured accounts. The Company may from time to time have
cash in banks in excess of FDIC insurance limits. The Company has not experienced any losses to date resulting from
this practice. At December 31, 2014 and 2013, the Companys
investments in trading securities are comprised of single investments in a publicly traded stock. As of December 31, 2014, the
Company had sold all of the securities received as consideration in the 2013 Series B Offering resulting in a realized loss of
$302,116. In addition, during 2014, the Company received shares of another publicly traded stock in exchange for the
issuance of a note payable (see Notes 5 and 8). As of December 31, 2014, the Company has recorded an unrealized
loss of $7,986 due to a decline in value of that stock. Principles of Consolidation The consolidated financial statements
include the accounts of the Company and its wholly-owned subsidiary, FluoroPharma, Inc. Intercompany transactions and balances
have been eliminated upon consolidation. Investments Investments that are purchased and held
principally for the purpose of selling them in the near term are classified as trading securities and reflected on
the balance sheet at fair value, with unrealized gains and losses included in earnings. All the Companys investments
are considered trading securities at December 31, 2014 and 2013. Gains and losses on the sale of securities are recorded
on the trade date and are determined using the specific identification method. Property and Equipment Property and equipment are stated at
cost. Depreciation is computed using the straight-line method over the estimated useful lives of the assets. The Companys
property and equipment at December 31, 2014 and 2013 consisted of computer and office equipment and machinery and equipment, and
leasehold improvements with estimated useful lives of three to five years. Depreciation and amortization was $17,262
and $18,571 in the years ended December 31, 2014 and 2013, respectively. Intangible Assets The Companys intangible assets
consist of technology licenses and are carried at the legal cost to obtain them. Intangible assets are amortized using the straight-line
method over the estimated useful life. Useful lives on technology licenses are 5 to 15 years. Impairments The Company assesses the impairment
of long-lived assets, including other intangible assets, whenever events or changes in circumstances indicate that their carrying
value may not be recoverable in accordance with ASC Topic 360-10-35, Impairment or Disposal of Long-Lived Assets.
The determination of related estimated useful lives and whether or not these assets are impaired involves significant judgments,
related primarily to the future profitability and/or future value of the assets. The Company records an impairment charge if it
believes an investment has experienced a decline in value that is other than temporary. Management has determined that no impairments
were required as of December 31, 2014. As of December 31, 2013, management has recorded an impairment on equipment of $128,245,
which is included in general and administrative expense in the consolidated statements of operations. The circumstances
leading to impairment included reconsideration of the equipment's utilization in future operations of the Company as well as the
current condition of the equipment. Fair value was estimated using quantitative and qualitative considerations including
the expected use and disposition of the equipment. Derivative financial instrument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binomial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has derivative liabilities
at December 31, 2014 relating to certain warrants that contain anti-dilution provisions. Fair Value of Financial Instruments The Company's financial instruments
primarily consist of cash, trading securities, accounts payable, notes payable and derivative warrant liabilities. The fair value
of these instruments is calculated using current market prices, or on a historical cost basis, which, due to the short maturity
of these financial instruments, approximates the fair value at the reporting dates of these financial statements. 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recognizes transfers between
levels at the end of the reporting period as if the transfers occurred on the last day of the reporting period. Assets and liabilities measured at fair
value on a recurring basis are summarized below:
December
31, 2014
Level 1 Level 2 Level 3 Fair
Value
Current Assets:
Trading securities $ 39,930 $ -- $ -- $ 39,930
Current Liabilities:
Derivative warrant liability $ - $ -- $ 1,354,319 $ 1,354,319
D ecember
31, 2013
Level
1 Level
2 Level
3 Fair
Value
Current Assets:
Trading securities $ 634,826 $ -- $ -- $ 634,826
Current Liabilities:
Derivative warrant liability $ - $ -- $ 2,549,196 $ 2,549,196 The following table sets forth the changes
in the estimated fair value for our Level 3 classified derivative warrant liability:
Year
Ended Year
Ended
December
31, 2014 December
30, 2013
Fair value at beginning of the year $ 2,549,196 $ -
Issuance of derivative warrant liability:
Warrants issued to investors in 2013 Series B Offering - 2,224,778
Placement agent warrants in 2013 Series B Offering - 23,608
Modification and reclassification of outstanding warrants 114,923 84,109
2,664,119 2,332,495
Change in fair value (1,309,800) 216,701
Fair value at end of the year $ 1,354,319 $ 2,549,196 Of the 2014 modification and reclassification
totaling $114,923, $81,802 was recorded as a modification expense and $33,121 was recorded as a reclassification from equity to
derivative warrant liability. At December 31, 2013, the Company measured
at fair value on a nonrecurring basis certain equipment in accordance with ASC Topic 360-10-35. Fair value was determined
to be $0 using certain Level 3 inputs and resulted in the Company recording a loss of $128,245. Fair value was estimated
using quantitative and qualitative considerations including the expected use and disposition of the equipment. Income Taxes The Company uses the asset and liability
method of accounting for income taxes. Deferred tax assets and liabilities are recognized for the future tax consequences attributable
to the differences between the financial statement carrying amounts of the existing assets and liabilities and the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results of operations in the period that the tax rate change occurs. Valuation allowances
are established when necessary to reduce deferred tax assets to the amount expected to be realized. The Company accounts for uncertain tax
positions in accordance with FASB ASC Topic 740-10, Accounting for Uncertainty in Income Taxes. Accounting for Share-Based Payments The Company follows the provisions of
ASC Topic 718, which establishes the accounting for transactions in which an entity exchanges equity securities for services and
requires companies to expense the estimated fair value of these awards over the requisite service period. The Company uses the
Black-Scholes option pricing model in determining fair value. Accordingly, compensation cost has been recognized using the fair
value method and expected term accrual requirements as prescribed, which resulted in stock-based compensation expense for the years
ended December 31, 2014 and 2013 of $417,569 and $632,413, respectively. The Company accounts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o compute compensation expense, the
Company estimated the fair value of each option award on the date of grant using the Black-Scholes-Merton option pricing model
for employees, and calculated the fair value of each option award at the end of the period for non-employees. The Company
based the expected volatility assumption on a volatility index of peer companies as the Company did not have sufficient historical
market information to estimate the volatility of its own stock. The expected term of options granted represents the
period of time that options are expected to be outstanding. The Company estimated the expected term of stock options
by using the simplified method. The expected forfeiture rates are based on the historical employee forfeiture experiences.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 The
fair value of each share-based payment is estimated on the measurement date using the Black-Scholes model with the following assumptions:
2014 2013
Risk-free
interest rate 3.40 % 2.61 %
Expected
volatility 60.13 % 61.67 %
Dividend
yield none none
Expected
term 5.5
years 6
years Net
Loss per Common Share The Company computes net loss per common
share in accordance with ASC Topic 260. Net loss per share is based upon the weighted average number of outstanding common shares
and the dilutive effect of common share equivalents, such as options and warrants to purchase common stock, and convertible notes,
if applicable, that are outstanding each year. Basic and diluted earnings per share
were the same for all periods presented as including common stock equivalents in the calculation of diluted earnings per share
would have been antidilutive. As of December 31, 2014, the Company had outstanding options exercisable for 4,644,428 shares of
its common stock, warrants exercisable for 14,854,035 shares of its common stock, series A preferred stock (the Series A
Preferred Stock) convertible into 1,576,132 shares of common stock, and series B preferred stock (the Series B Preferred
Stock) convertible into 9,802,817 shares of common stock. At December 31, 2013, the Company had outstanding options exercisable
for 4,536,928 shares of its common stock, and warrants exercisable for 14,616,535 shares of common stock, Series A Preferred Stock
convertible into 3,901,325 shares of common stock, and Series B Preferred Stock convertible into 6,621,099 shares of common stock. Research and Development Costs Research and development costs are expensed
as incurred. Segment Reporting The Company has determined that it operates
in only one segment currently, which is biopharmaceutical research and development. Recent Accounting Pronouncements In August 2014, the FASB issued ASU
2014-15, Disclosure of Uncertainties about an Entitys Ability to Continue as a Going Concern, requiring management
to assess the reporting entitys ability to continue as a going concern. The Company is required to comply with this new
guidance for their first annual period ending after December 15, 2016, but early adoption is permitted. Management does not expect any recently
issued, but not yet effective, accounting standards to have a material effect on the accompanying financial statements.</t>
  </si>
  <si>
    <t>OTHER BALANCE SHEET INFORMATION</t>
  </si>
  <si>
    <t>Organization, Consolidation and Presentation of Financial Statements [Abstract]</t>
  </si>
  <si>
    <t xml:space="preserve">3.
OTHER BALANCE SHEET INFORMATION Components of selected captions in the
accompanying balance sheets as of September 30, 2015 and December 31, 2014 consist of:
September 30, 2015
December 31, 2014
Prepaid expenses &amp; other:
Prepaid insurance $ 19,236 $ 24,576
Deferred closing costs 196,282 83,941
Annual license fees 166,666 --
Other 29,280 50,332
Prepaid expenses &amp; other $ 411,464 $ 158,849
Accrued expenses &amp; other:
Professional fees $ 23,598 $ 47,028
Accrued dividends Series A and B Preferred Stock 975,371 588,588
Deferred salary 88,958 63,542
Accrued
interest on notes payable 224,944 53,749
Research and development 23,228 170,292
Other 233,345 151,412
Accrued expenses and other $ 1,569,444 $ 1,074,611 </t>
  </si>
  <si>
    <t xml:space="preserve">Components of selected captions in the
accompanying balance sheets as of December 31, 2014 and 2013 consist of:
December 31, 2014
December 31, 2013
Prepaid expenses and other:
Prepaid insurance $ 24,576 $ 10,679
Deferred closing costs 83,941 -
Other 50,332 42,280
Prepaid expenses and other $ 158,849 $ 52,959
Property and equipment:
Computers and office equipment $ 67,217 $ 60,653
Machinery and equipment 112,421 112,421
Leasehold improvements - 25,171
Less: accumulated depreciation and amortization (167,911 ) (162,816 )
Property and equipment, net $ 11,727 $ 35,429
Accrued expenses and other:
Professional fees $ 47,028 $ 51,646
Accrued dividends Series B Preferred Stock 588,588 122,876
Deferred salary 63,542 -
Accrued interest on Notes Payable 53,749 -
Research and development 170,292 35,988
Other 151,412 29,163
Accrued expenses
$
1,074,611
$
239,673 </t>
  </si>
  <si>
    <t>Intangible Assets</t>
  </si>
  <si>
    <t>Intangible assets as of December 31,
2014 and 2013 consist of the following:
December 31, 2014 December 31, 2013
Technology license $ 413,398 $ 92,112
Less: accumulated amortization (55,858 ) (42,773 )
Intangibles, net $ 357,540 $ 49,339 Amortization expense relating to intangible
assets was $25,208 and $5,908 during the periods ended December 31, 2014 and 2013, respectively. On June 26, 2014, the Company and The
General Hospital Corporation, d/b/a Massachusetts General Hospital (MGH) entered into two license agreements, which
replaced the single license agreement dated April 27, 2009. The Company paid to MGH an initial license fee of $175,000 for each
license. The assumptions and estimates used to
determine future values and remaining useful lives of our intangible and other long-lived assets are complex and subjective. They
can be affected by various factors, including external factors such as industry and economic trends, and internal factors such
as changes in our business strategy. Based on our assessment, we did not recognize any impairment as of December 31, 2014. As of June 1, 2014, the Company has
relinquished its Alzheimers license and accordingly has recorded a loss on disposal of $16,591 in the year ended December
31, 2014. Future amortization will approximate
$39,000 for each of the next five years. See Note 15 for commitments and
contingencies associated with the Companys technology licenses.</t>
  </si>
  <si>
    <t>Trading Securities</t>
  </si>
  <si>
    <t>Trading Securities [Abstract]</t>
  </si>
  <si>
    <t>On November 18, 2014, the Company
received 36,300 shares of freely tradable equity securities with a fair value of $47,916 pursuant to the issuance and sale in
a private placement of promissory notes (see Note 8). The Companys investment in trading securities is comprised of a
single publicly traded stock and as of December 31, 2014, the Company has recorded an unrealized loss related to that
stocks decline in value of $7,986. As at December 31, 2014, the Company has shares with a fair value of $39,930 in
trading securities included in its consolidated balance sheet. On September 18, 2013, the Company received
1,230,769 shares of freely tradable equity securities with a fair value of $3,495,384 (based upon the closing price on the day
prior to closing) in connection with the 2013 Series B Offering (see Note 6). During the year ended December 31, 2014, the Company
has received cash proceeds of $568,852 from the sale of this investment, and has recorded realized losses of $302,116. As of December
31, 2014, the Company sold all of these securities. As of December 31, 2013, the Company has recorded an unrealized loss
related to that stocks decline in value of $236,143. In addition, during the year ended December 31, 2013, the
Company has received cash proceeds of $1,806,050 and has recorded $818,365 in realized losses upon the sale of these securities.</t>
  </si>
  <si>
    <t>2013 Private Placement - Series B Offering</t>
  </si>
  <si>
    <t>From September 18 through November 21,
2013, the Company conducted a private placement offering and raised aggregate gross proceeds of $4,155,080 upon the sale of 5,725,821
shares of Series B Preferred Stock (the 2013 Series B Offering). For each share of Series B Preferred
Stock purchased, the investors received 1.331 five-year warrants to purchase a share of the Companys common stock at an
exercise price of $0.83 per share. Gross proceeds included cash payments of $602,500, 1,230,769 shares of freely tradable
equity securities with a fair value of $3,495,384 (based upon the closing price on the day prior to closing), satisfaction of $35,000
of deferred compensation, and payment of $22,196 of employees bonuses. Net cash proceeds amounted to $520,966 after deducting
offering expenses. In connection with the 2013 Series B
Offering, $275,000 of the Companys outstanding short-term notes payable were exchanged by the holders for 378,125 shares
of Series B Preferred Stock (see Note 9). The short-term notes payable were exchanged at a 10% premium to their face
value. As a result, the Company recognized a beneficial conversion feature of $27,500 as additional paid-in capital
and non-cash interest expense upon the exchange of the notes payable for the shares. Monarch and LifeTech Capital, a division
of Aurora Capital, LLC (LifeTech), acted as the Companys placement agents in connection with the 2013 Series
B Offering. Monarch received a cash fee of $25,800 and five-year warrants to purchase 53,656 shares of common stock at an exercise
price of $0.83 per share and LifeTech received a cash fee of $17,500 and five-year warrants to purchase 29,116 shares of common
stock at an exercise price of $0.83 per share. On the grant date, the fair value of the placement agent warrants
was $23,608 which was recorded as a stock issuance cost and derivative warrant liability. Based upon the Companys analysis
of the criteria contained in ASC Topic 815-40, Derivatives and HedgingContracts in Entitys Own Equity
(ASC Topic 815-40), the Company has determined that since the exercise price of the warrants may be reduced if the
Company issues shares at a price below the then-current exercise price, the warrants issued in connection with the 2013 Series
B Offering must be classified as derivative instruments. In accordance with ASC Topic 815-40, these warrants are also being re-measured
at each balance sheet date based on estimated fair value, and any resultant changes in fair value is being recorded in the Companys
consolidated statement of operations. In order to account for the sale of
Series B Preferred Stock and the issuance of the warrants, the Company allocated the total gross proceeds of $4,457,580, which
included the dollar value of notes payable exchanged at a 10% premium, between the Series B Preferred Stock and the warrants. The
warrants were allocated their full fair value as of the respective grant dates totaling $2,224,778 and the residual net proceeds
of $2,232,802 were allocated to the Series B Preferred Stock. The conversion feature of the Series B Preferred Stock
was determined to be beneficial, or in the money, at the issuance date due to a conversion rate that allows the investor
to obtain the common stock at a below market price. The Company recorded a deemed dividend on the beneficial conversion
feature of $1,368,272 equal to the intrinsic value resulting from the reduction in the effective conversion rate. This deemed dividend
is included in the Statement of Operations in arriving at the Net Loss Applicable to Common Shareholders. A summary of the accounting for the
Series B Preferred Stock is as follows:
Proceeds from sale of Series B Preferred Stock:
Cash $ 602,500
Converted note payable 275,000
Beneficial conversion on note payable 27,500
Trading securities 3,495,384
Accrued expenses settled in Series B Preferred Stock 57,196
Total gross proceeds 4,457,580
Less:
Offering costs (81,536 )
Fair value of warrants issued to Series B Preferred Stock purchasers (2,224,778 )
Fair value of warrants issued to Placement Agents (23,608 )
Net proceeds from sale of Series B Preferred Stock $ 2,127,658 In connection with the closing
of the 2013 Series B Offering, the Company entered into a registration rights agreement with the investors, in which the
Company agreed to file a registration statement with the Securities and Exchange Commission (SEC) to register for resale the
shares underlying the Series B Preferred Stock and the warrant shares within 60 calendar days of the final closing of the
2013 Series B Offering, and to have the registration statement declared effective within 60 calendar days after the filing
date or within 120 calendar days of the filing date in the event of a full review of the registration statement by the SEC.
The registration rights agreement does not contain any provisions for liquidated damages. The registration statement was
filed by the Company and declared effective on February 12, 2014 by the SEC.</t>
  </si>
  <si>
    <t>2013 Private Placement - Comon Stock</t>
  </si>
  <si>
    <t>Private Placement - Comon Stock</t>
  </si>
  <si>
    <t>2013 Private Placement - Common Stock</t>
  </si>
  <si>
    <t>On December 31, 2013, the Company
closed a private placement offering and raised aggregate gross proceeds of $642,500 upon the sale of 1,285,000 shares of
common stock (the 2013 Common Stock Offering). For each share of common stock purchased at a price per
share of $0.50, the investors received a five-year warrant to purchase a share of common stock at an exercise price of $0.83.
In January 2014, pursuant to the terms of the 2013 Common Stock Offering, the Company issued an additional 470,000 shares of
common stock at a price per share of $0.50 and five-year warrants to purchase 470,000 shares of common stock at an exercise
price of $0.83 per share for an aggregate purchase price of $235,000. Monarch Capital and Brookline acted
as the Companys placement agents in connection with the 2013 Common Stock Offering. Of the total offering costs, Monarch
Capital received a cash fee of $55,400 and five-year warrants to purchase 138,500 shares of common stock at an exercise price of
$0.83 per share. Brookline received a cash fee of $14,000 and five-year warrants to purchase 35,000 shares of common stock at an
exercise price of $0.83 per share. The fair value of the placement agent warrants was approximately $51,100 and was
recorded as both a debit and credit to additional paid-in capital as a stock issuance cost. All warrants issued in the 2013 Common
Stock Offering meet the requirements for classification as equity instruments. As a result of the issuance of the
shares in the 2013 Common Stock Offering, the conversion price of the Companys outstanding shares of Series A Preferred
Stock and Series B Preferred Stock was adjusted to $0.50 per share; provided, however, Platinum Montaur Life Sciences, LLC
(Platinum) waived its right to (i) adjust the conversion price of the 4,523,076 shares of Series B Preferred
Stock and accordingly, such conversion price remained $0.80 per share solely with respect to Platinum, and (ii) adjust the
exercise price of 6,020,214 warrants held by it. In April 2014, the conversion price of the Series B Preferred
Stock and exercise price of the warrants held by Platinum was adjusted to $0.53 (see Notes 9 and 10). In connection with the 2013 Common Stock
Offering, the Company also entered into a registration rights agreement with the investors, in which the Company agreed to file
a registration statement with the SEC to register for resale the shares and the shares of common stock issuable upon exercise of
the warrants within 30 calendar days of the final closing date, and to have the registration statement declared effective within
90 calendar days of the final closing date or within 150 calendar days of the final closing date in the event of a full review
of the registration statement by the SEC. The registration statement was filed and declared effective by the SEC on February 12,
2014.</t>
  </si>
  <si>
    <t>CONVERTIBLE NOTES PAYABLE – SHORT TERM</t>
  </si>
  <si>
    <t>Debt Disclosure [Abstract]</t>
  </si>
  <si>
    <t>4. CONVERTIBLE
NOTES PAYABLE  SHORT TERM 2014 Convertible Notes Payable In July, November and December 2014,
the Company issued promissory notes (the Notes) pursuant to a Note Purchase Agreement entered into with certain accredited
investors for an aggregate principal amount of approximately $1,998,500, $47,916 of which was received by the Company in marketable
securities. The Notes mature one year from the date of issuance and bear interest at the rate of 8% per annum. All principal and
accrued interest under the Notes will automatically convert into the Companys next equity or equity-linked financing (a
Subsequent Financing) in accordance with the following formula: (outstanding balance of the Notes as of the closing
of the Subsequent Financing) x (1.15) / (the per security price of the securities sold in the Subsequent Financing). The
investors shall be considered to be purchasers in the Subsequent Financing by way of their converted Notes. In addition,
upon the closing of a Subsequent Financing, each of the investors shall be issued, in addition to any warrants issued in connection
with a Subsequent Financing, an additional warrant to purchase a number of shares of common stock equal to fifty percent (50%)
of the number of shares of common stock purchased by such investor in the Subsequent Financing assuming a per share purchase price
of the securities to be issued in the Subsequent Financing. In March 2015, the Company issued additional
Notes for an aggregate principal amount of $200,000. In connection with the issuance of the
2015 Convertible Notes (as defined and discussed below), the holders of the Notes, in the outstanding principal amount of $2,198,416,
amended their Notes to (i) extend the maturity date an additional six months, (ii) change the terms of the conversion premium from
1.15 to 1.25 to be consistent with conversion terms of the 2015 Convertible Notes , and (iii) provide that the issuance of
promissory notes by the Company in a transaction with a substantially similar structure to the transactions contemplated by the
Notes shall not be deemed a Subsequent Financing. In addition, in September 2014, the
Company issued a promissory note to a shareholder in the principal amount of $150,000. Interest accrues on the note at a rate
of 12% per annum in the event this note is repaid upon maturity on December 31, 2014; otherwise interest accrues at a rate of 16%
per annum. As of September 30, 2015, the Company accrued $20,218 in interest expense. As of September 30, 2015, the outstanding
balance of this note of $75,000 is included in convertible notes payable - short term in the condensed consolidated balance sheets
(see Note 9). 2015 Convertible Notes Payable On May 28, 2015, the Company accepted
subscriptions pursuant to a new Note and Warrant Purchase Agreement, as amended on August 6, 2015, for the issuance and sale in
a private placement of up to $3,000,000 of convertible promissory notes (the Convertible Notes). The Convertible
Notes mature one year from the date of issuance and bear interest at the rate of 8% per annum. All principal and accrued
interest under the Convertible Notes will, at the sole option of the investor (i) convert into the Companys next equity
or equity-linked financing in which the Company raises gross proceeds of at least $3,600,000 (the Subsequent Financing),
into such securities, including warrants of the Company as are issued in the Subsequent Financing, the amount of which shall be
determined in accordance with the following formula: (the outstanding balance of the Convertible Notes plus accrued interest as
of the closing of the Subsequent Financing) x (1.25) / (the per security price of the securities sold in the Subsequent Financing),
or (ii) convert into a new financing in which the Company shall issue to the investor one share of common stock and one-half of
one warrant at a purchase price no greater than $0.35 per share. The per security price of the securities sold in the Subsequent
Financing shall not exceed $0.35. In addition, the holders of the Convertible Notes shall have the option, at any time,
to convert all principal and accrued interest into common stock at price per share of $0.35. In the event that
the Company shall, at any time, issue or sell additional shares of common stock or common stock equivalents, as defined, at a price
per share less than $0.35, then the conversion price of the Convertible Notes shall be reduced to a price equal to the consideration
paid for these additional shares of common stock. Pursuant to the Note and Warrant Purchase
Agreement, the Company issued warrants at an initial exercise price per share of $0.50 to purchase a number of shares of common
stock equal to fifty percent of the number of shares of common stock such investor would receive upon full conversion of the Convertible
Notes at a conversion price of $0.35 per share. From May through September 2015, the
Company issued Convertible Notes in the aggregate principal amount of $2,780,005 and warrants to purchase 3,971,436 shares of common
stock at $0.50 per share. In connection with the issuance of the Convertible Notes, the Company paid to placement agents
a cash fee of $142,400 and issued 406,859 five-year warrants to purchase shares of common stock at an exercise price of $0.50 per
share. On the issuance date, the fair value of the placement agent warrants was $39,108 which was recorded as
a deferred offering cost and as a derivative warrant liability. Based upon the Companys analysis
of the criteria contained in ASC Topic 815-40, Derivatives and HedgingContracts in Entitys Own Equity
(ASC Topic 815-40), the Company has determined that since the exercise price of the warrants may be reduced if the
Company issues shares at a price below the then-current exercise price, the warrants issued in connection with the Convertible
Notes must be classified as derivative instruments. In accordance with ASC Topic 815-40, these warrants are also being re-measured
at each balance sheet date based on estimated fair value, and any resultant changes in fair value is being recorded in the Companys
consolidated statement of operations. In order to account for the issuance
of the Convertible Notes and warrants, the Company allocated the total gross proceeds of $2,780,005 between the Convertible Notes
and the warrants. The warrants were allocated their full fair value as of the respective grant dates totaling $358,255
and the residual net proceeds of $2,421,750 were allocated to the Convertible Notes. The conversion feature of the
Convertible Notes was then analyzed. The Company determined that the embedded conversion feature did not meet the requirements
for equity classification in accordance with ASC Topic 815-40. Therefore, the conversion feature fair value of $490,340
was bifurcated from the host contract, the Convertible Notes, and recorded as a derivative liability, thereby creating a further
discount on the Convertible Notes. The conversion feature is also being re-measured at each balance sheet date based
on estimated fair value, and any resultant changes in fair value is being recorded in the Companys consolidated statement
of operations. In connection with the issuance of the short-term financing Notes and the Convertible Notes, the Company incurred
$335,877 in issuance costs. These costs are recorded as deferred issuance costs, included in prepaid expenses and other
current assets on the Companys balance sheet and amortized to interest expense over the term of such Convertible Notes.
For the nine months ended September 30, 2015 and 2014, the Company has amortized $95,207 and $19,112, respectively, of issuance
costs to expense. For the nine months ended September 30, 2015 and 2014, the Company recorded non-cash interest expense
related to the amortization of the discount on the Convertible Notes of $125,449 and $0, respectively. Interest expense, including amortization
of deferred issuance costs and debt discounts related to the warrants and beneficial conversion feature, totaled $396,863 and $38,680
for the nine months ended September 30, 2015 and 2014, respectively. The issuance of the Convertible Notes
has resulted in an adjustment to the conversion price and exercise price of certain of the Companys outstanding securities,
including its Series A Preferred Stock, Series B Preferred Stock and certain outstanding warrants, to $0.35 per share as a result
of the various full-ratchet anti-dilution provisions contained in such securities. In connection with the private
placement of the Convertible Notes, the Company entered into a registration rights agreement with the investors, in which the
Company agreed to file a registration statement with the SEC to register for resale the shares underlying the Convertible
Notes and the warrants within 90 calendar days of the final closing date of the Convertible Notes and to have the
registration statement declared effective within 120 calendar days after the filing date.</t>
  </si>
  <si>
    <t>In July, November and December
2014, the Company issued promissory notes (the Notes) pursuant to a Note Purchase Agreement entered into with
certain accredited investors for an aggregate principal amount of approximately $1,998,500, $47,916 of which was received by
the Company in marketable securities (see Note 5). The Notes mature one year from the date of issuance and bear interest at
the rate of 8% per annum. All principal and accrued interest under the Notes will automatically convert into the
Companys next equity or equity-linked financings (a Subsequent Financing) in accordance with the
following formula: (outstanding balance of the Notes as of the closing of the Subsequent Financing) x (1.15) / (the per
security price of the securities sold in the Subsequent Financing). The investors shall be considered to be
purchasers in the Subsequent Financing by way of their converted Notes. In addition, upon the closing of a
Subsequent Financing, each of the investors shall be issued, in addition to any warrants issued in connection with a
Subsequent Financing, an additional warrant to purchase a number of shares of common stock equal to fifty percent (50%) of
the number of shares of common stock purchased by such investor in the Subsequent Financing assuming a per share purchase
price of the securities to be issued in the Subsequent Financing. In connection with the issuance of the
Notes, the Company incurred $128,329 in issuance costs. These costs are recorded as deferred issuance costs, included
in prepaid and other current assets on the Companys balance sheet and amortized to interest expense over the term of the
Notes. For the year ended December 31, 2014, $44,388 of issuance costs has been amortized to expense. In addition, in September 2014, the
Company issued a promissory note to a shareholder in the principal amount of $150,000. Interest accrues on the note at a rate
of 12% per annum, in the event this note is repaid upon maturity on December 31, 2014; otherwise interests accrues at a rate of
16% per annum. As of December 31, 2014, the Company has made principal repayments on this promissory note totaling $25,000. Interest expense, including amortization
of deferred costs, totaled $104,132 and $51,351 for the years ended December 31, 2014 and 2013, respectively.</t>
  </si>
  <si>
    <t>CAPITAL STOCK</t>
  </si>
  <si>
    <t>5. CAPITAL
STOCK SERIES A PREFERRED STOCK The Company is authorized to issue 100,000,000
shares of preferred stock, $0.001 par value per share, of which 3,500,000 shares have been designated Series A Preferred Stock.
At September 30, 2015 and December 31, 2014, 462,922 and 949,477 shares of Series A Preferred Stock, respectively, were issued
and outstanding. During the nine months ended September
30, 2015, 528,345 shares of Series A Preferred Stock were converted into 1,145,796 shares of common stock. In addition,
the Company issued 22,718 shares of its common stock in satisfaction of a $8,889 dividend accrued on the shares of Series A Preferred
Stock that were converted. For the nine months ended September
30, 2015, the Company accrued a preferred stock dividend of $44,491. The Company issued 41,790 shares of Series A Preferred Stock
in payment of such dividends as related to the Series A Preferred Stock outstanding at June 30, 2015. During the nine months ended September
30, 2014, 1,493,976 shares of Series A Preferred Stock were converted into 2,480,000 shares of the Companys common stock. In
addition, the Company issued 34,339 shares of the Companys common stock in satisfaction of a $17,170 dividend accrued on
the shares of Series A Preferred Stock that were converted. For the nine months ended September
30, 2014, the Company accrued a preferred stock dividend of $57,791. The Company issued 46,586 shares of Series A Preferred
Stock in payment of such dividends as related to the Series A Preferred Stock outstanding at June 30, 2014. SERIES B PREFERRED STOCK The Company is authorized to issue 100,000,000
shares of preferred stock, $0.001 par value per share, of which 12,000,000 shares have been designated Series B Preferred Stock.
At September 30, 2015 and December 31, 2014, 5,694,571 shares of Series B Preferred Stock were issued and outstanding. For the nine months ended September
30, 2015 and 2014, the Company accrued a Series B Preferred Stock dividend of $376,977 and $340,046, respectively. In addition,
the Company issued 2,507 shares of common stock in payment of such dividends as related to the Series B Preferred Stock converted
to common stock during the nine months ended September 30, 2014. During the nine months ended September
30, 2015, there were no voluntary conversions. COMMON STOCK The Company has authorized 100,000,000
shares of its common stock, $0.001 par value per share. At September 30, 2015 and December 31, 2014, the Company had issued and
outstanding 30,366,011 and 29,197,497 shares of its common stock, respectively.</t>
  </si>
  <si>
    <t>SERIES A PREFERRED STOCK The Company is authorized to issue 100,000,000
shares of preferred stock, $0.001 par value, of which 3,500,000 shares have been designated Series A Preferred Stock. At December
31, 2014 and 2013, 949,477 and 2,350,196 shares of Series A Preferred Stock, respectively, were issued and outstanding. The material terms of the Series A Preferred
Stock, as specified in the Certificate of Designation for the Series A Preferred Stock, are as follows: Conversion Each share of Series A Preferred Stock
may, at the holders option, convert into common stock. The conversion rate is equal to the sum of the stated value of the
Series A Preferred Stock, which is $0.83 per share, plus all accrued and unpaid dividends, divided by the conversion price. As
a result of the issuance of the Series B Preferred Stock pursuant to the 2013 Series B Offering, the conversion price of the Series
A Preferred Stock was reduced from $0.83 to $0.50. During the year ended December 31, 2014, 1,493,976 shares of Series A Preferred
Stock were converted into 2,480,000 shares of the Companys common stock. In addition, the Company issued 34,339 shares of
the Companys common stock in satisfaction of $17,170 dividend accrued on the shares of Series A preferred Stock that were
converted. No Series A Preferred Stock was converted during 2013. Subject to the specified provisions,
the Series A Preferred Stock will automatically convert into common stock at the conversion price on the mandatory conversion date,
which is defined as the first date at least six (6) months after the issuance of the Series A Preferred Stock on which each of
the following conditions shall have been satisfied: (i) the Company shall have consummated, a qualified financing for aggregate
gross proceeds to the Company of $7,000,000, (ii) the volume weighted average trading price for the Companys common stock
for each day on thirty (30) consecutive trading days immediately preceding such date, must be above $1.50 and the trading volume
over that period must exceed 1,500,000 shares, and (iii) as of such date, all shares of common stock issuable upon conversion of
the Series A Preferred Stock are registered under the Securities Act of 1933, as amended (the Act) pursuant to an
effective registration statement or are otherwise eligible for sale under Rule 144 under the Act. As of December 31, 2014, no mandatory
conversion has taken place as all of the conditions required for such mandatory conversion have not occurred. Dividends (a) Cumulative Preferred Dividends (b) Payment of Dividends For the year ended December 31, 2014,
the Company accrued a preferred stock dividend of $94,573 and issued 93,257 shares of Series A Preferred Stock in payment of such
dividend. In addition, during the year ended December 31, 2014, the Company issued 34,399 shares of common stock in payment of
such dividend as related to the shares of Series A Preferred Stock converted into common stock. For the year ended December
31, 2013, the Company accrued a preferred stock dividend of $185,606 and issued 223,622 shares of Series A Preferred Stock in payment
of such dividends. Liquidation preference In the event of liquidation, dissolution
or winding up of the business of the Company, whether voluntary or involuntary, each holder of Series A Preferred Stock shall be
entitled to receive, for each share thereof, out of assets of the Company legally available therefor, a preferential amount in
cash, per share of Series A Preferred Stock, equal to (and not more than) the sum of the (x) stated value, plus (y) all accrued
and unpaid dividends thereon. All preferential amounts to be paid to the holders of Series A Preferred Stock in connection with
such liquidation, dissolution or winding up shall be paid before the payment or setting apart for payment of any amount for, or
the distribution of any assets of the Company to the holders of the Company's common stock. If upon any such distribution the assets
of the Company shall be insufficient to pay the holders of the outstanding shares of Series A Preferred Stock the full amounts
to which they shall be entitled, such holders shall share ratably in any distribution of assets in accordance with the sums which
would be payable on such distribution if all sums payable thereon were paid in full. Voting The holders of the Series A Preferred
Stock have the right to one vote for each share of common stock into which such Series A Preferred Stock could then convert. SERIES B PREFERRED STOCK The Company is authorized to issue 100,000,000
shares of preferred stock, $0.001 par value, of which 12,000,000 shares have been designated Series B Preferred Stock. At December
31, 2014 and 2013, 5,694,571 and 5,725,821 shares of Series B Preferred Stock were issued and outstanding, respectively. The material terms of the Series B Preferred
Stock, as specified in the Certificate of Designation for the Series B Preferred Stock, are as follows: Ranking The Series B Preferred Stock ranks
junior to the Companys Series A Preferred Stock and senior to the Companys common stock with respect to distributions
of assets upon the liquidation, dissolution or winding up of the Company. Stated Value Each share of Series B Preferred Stock
will have a stated value of $0.80, subject to adjustment for stock splits, combinations and similar events. Dividends Cumulative dividends on the Series B
Preferred Stock accrue at the rate of 10% of the stated value per annum, compounded annually, from and after the date of the initial
issuance through the third anniversary of the issuance date; provided, however, that any holder of at least 4,500,000 shares of
Series B Preferred Stock after the issuance date and prior to October 1, 2013 (a Major Holder) will be entitled to
accrued dividends through the fourth anniversary of the issuance date (as applicable, the Accrual Period). Accrued
dividends are payable upon the earliest to occur of (i) the third anniversary of the issuance date (or, with respect to the Major
Holder, the fourth anniversary of the issuance date), (ii) mandatory conversion (as described below) and (iii) an automatic conversion
upon a fundamental transaction (as such term is defined in the Certificate of Designation) or triggering event (as described below).
Dividends are payable in Series B Preferred Stock valued at the stated value, or in cash upon the mutual agreement of the Company
and the holder. For the year ended December 31, 2014,
the Company accrued a Series B Preferred Stock dividend of $466,966 which is included in accrued expenses in the Companys
consolidated balance sheet. The Company issued 2,507 shares of common stock in payment of such dividend as related to the 31,250
shares of Series B Preferred Stock converted to common stock during the year ended December 31, 2014. For year ended December 31,
2013, the Company accrued a Series B Preferred Stock dividend of $122,876. Liquidation Preference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and
payments due to holders of the Series A Preferred Stock but before any distribution of assets is made on the Companys common
stock or any of our other shares of stock ranking junior as to such a distribution to the Series B Preferred Stock, a liquidating
distribution in the amount in the amount of the stated value of all such holders Series B Preferred Stock plus all accrued
and unpaid dividends thereon. Voluntary Conversion Each share of Series B Preferred Stock
is convertible at the holders option into the Companys common stock in an amount equal to the stated value plus
accrued and unpaid dividends thereon through the conversion date divided by the then applicable conversion price. The initial conversion
price is $0.80 per share and is subject to customary adjustments for issuances of shares of common stock as a dividend or distribution
on shares of the common stock, or mergers or reorganizations, as well as full-ratchet anti-dilution adjustments for
future issuances of other Company securities. As a result of the issuance of common stock pursuant to the 2013 Common
Stock Offering, the conversion price of the Series B Preferred Stock was reduced from $0.80 to $0.50, provided, however, Platinum
waived its right to adjust the conversion price of the 4,523,076 shares of Series B Preferred Stock held by it and accordingly,
such conversion price remains $0.80 per share solely with respect to Platinum until the issuance of common stock to consultants
in April 2014 with a fair value of $0.53 per share. During the year ended December 31, 2014, 31,250 shares of Series B Preferred
Stock were converted into 50,000 shares of the Companys common stock. No Series B Preferred Stock was converted
during 2013. Holders also have the option to convert
their Series B Preferred Stock upon the occurrence of a fundamental transaction or one of the following triggering events: Johan
(Thijs) Spoor ceases to be the chief executive officer of the Company; or there is a change in three of the five current members
of the Companys board of directors, such conversion will be on the same terms as a mandatory conversion. Mandatory Conversion The Series B Preferred Stock is subject
to mandatory conversion at such time as the volume weighted average price of the Companys common stock is at least $1.20
(subject to adjustments for stock splits and similar events) provided, that, on the mandatory conversion date, (A) a registration
statement providing for the resale of the shares underlying the Series B Preferred Stock is effective, or such shares may be offered
for sale to the public without limitations pursuant to Rule 144, (B) trading in the common stock shall not have been suspended by
the SEC or exchange or market on which the common stock is trading), (C) the daily volume of the common stock is at least 50,000
shares per day for the applicable ten (10) consecutive trading days, and (D) the Company is in material compliance with the terms
and conditions of the transaction documents. In the event of mandatory conversion, each share of Series B Preferred Stock will
convert into the number of shares of common stock equal to the stated value plus accrued and unpaid dividends for the Accrual Period
divided by the conversion price. Voting Rights The holders of the Series B Preferred
Stock will be entitled to vote upon all matters upon which holders of common stock have the right to vote, such votes to be counted
together with all other shares of capital stock having general voting powers and not separately as a class. The holders of the
Series B Preferred Stock will be entitled to the number of votes equal to the number of common stock into which the Series B Preferred
Stock are then convertible. In addition, as long as at least 25%
of the Series B Preferred Stock remains outstanding, the Company will not, without the affirmative vote or consent of the holders
of at least a majority of the outstanding Series B Preferred Stock, voting as a separate class, (i) amend, waive or repeal (including
through a merger, consolidation or similar event) any provision of the Companys articles of incorporation or by-laws in
any manner that adversely affects the rights of the holders of the Series B Preferred Stock; (ii) alter or change adversely the
preferences, rights, privileges, or restrictions of the Series B Preferred Stock; (iii) authorize or create any class or series
of stock having rights, preferences or privileges in any respect senior to the Series B Preferred Stock; or (iv) reclassify, alter
or amend any existing class or series of stock, if such reclassification, alteration or amendment would render such other class
or series of stock as having rights, preferences or privileges in any respect senior to the Series B Preferred Stock. COMMON STOCK The Company has authorized 100,000,000
shares of its common stock, $0.001 par value, At December 31, 2014 and 2013, the Company had issued and outstanding 29,197,497
and 25,675,013, respectively, shares of its common stock. During the year ended December 31, 2013,
the Company issued 60,000 shares of common stock for services performed pursuant to a consulting agreement. The total fair value
of these shares, $45,550, is included in operating expenses. In addition, on December 31, 2013, the Company issued 1,285,000 shares
of common stock, valued at $0.50 per share, in connection with the 2013 Common Stock Offering. In January 2014, the Company issued
470,000 shares of common stock, at $0.50 per share for net cash proceeds of $203,055, in connection with the 2013 Common Stock
Offering (see Note 7). In April 2014, the Company issued 304,888
shares of common stock for services performed pursuant to a consulting agreement. The total fair value of these shares, $178,160,
is included in operating expenses. As a result of issuing these shares, the conversion price of the remaining Series B Preferred
Stock, not previously adjusted to $0.50, (including Platinum) was reduced from $0.80 to $0.53.</t>
  </si>
  <si>
    <t>STOCK PURCHASE WARRANTS</t>
  </si>
  <si>
    <t>6. STOCK
PURCHASE WARRANTS During the nine months ended September
30, 2015, the Company issued 3,971,436 common stock warrants to investors and 406,859 common stock warrants to the placement
agents in connection with issuance of the Convertible Notes. These warrants are recorded as a derivative warrant liability. During the nine months ended September
30, 2015, 3,017,490 stock purchase warrants expired with a weighted average exercise price of $1.29. As a result of the issuance of
the Convertible Notes payable pursuant to the Note and Warrant Purchase Agreement entered into with certain accredited investors
on May 28, 2015, the exercise price of the warrants issued in connection with the sale of the Company's Series B Preferred
Stock was reduced to $0.35 per share. The following represents additional information related to
common stock warrants outstanding and exercisable at September 30, 2015:
Exercise Price
Number of Shares Under Warrants
Weighted Average Remaining Contract Life in Years
Weighted Average Exercise Price
$ 0.35 8,676,408 3.00 $ 0.35
$ 0.50 4,378,295 4.82 $ 0.50
Total warrants accounted for as derivative liability 13,054,703 3.61 $ 0.40
$ 0.83 2,108,500 3.05 $ 0.83
$ 0.84 20,000 0.84 $ 0.84
$ 0.85 281,912 1.82 $ 0.85
$ 0.95 20,000 1.01 $ 0.95
$ 1.00 165,417 3.38 $ 1.00
$ 1.33 564,308 0.21 $ 1.33
Total warrants accounted for as equity 3,160,137 2.42 $ 0.93
Total for all warrants outstanding 16,214,840 2.08 $ 0.50
For warrants granted that are accounted
for as a derivative liability, the Company used a Binomial Options Pricing model. The primary assumptions used to determine
the fair values of these warrants were: risk free interest rate of 1.37%, volatility of 49.42%, and actual term and exercise price
of the warrants granted.</t>
  </si>
  <si>
    <t>Common Stock Warrants During the year ended December 31, 2014,
the Company issued 470,000 common stock warrants to investors and 45,000 common stock warrants to the placement agents in connection
with the additional closings related to the 2013 Common Stock Offering (see Note 7). In addition, during the year ended December
31, 2014, the Company exchanged 546,470 common stock warrants for an equal number of warrants with the same terms as the warrants
issued in the 2013 Series B Offering. As a result of this exchange and because such new warrants are derivative
instruments, the Company increased its derivative warrant liability by approximately $115,000, the fair value of the warrants on
the date of the modification. In addition, in conjunction with the exchange, the Company recognized a one-time expense of approximately
$82,000 representing the incremental fair value resulting from the modification, which is included in the accompanying statements
of operations. During the year ended December 31, 2014,
various warrant holders exercised their rights to purchase 180,750 shares of the Companys common stock, with an average
exercise price of $0.50 per share, pursuant to a cash exercise whereby the Company received cash proceeds of $90,375. During the year ended December 31, 2013,
the Company issued 7,621,070 common stock warrants to investors and 82,772 common stock warrants to the placement agents in connection
with the 2013 Series B Offering. These warrants are recorded as Derivative Warrant Liability. In addition, the Company
issued 1,285,000 common stock warrants to investors and 128,500 common stock warrants to placement agents in connection with 2013
Common Stock Offering. As a result of the issuance of common
stock pursuant to the 2013 Common Stock Offering, the exercise price of the warrants issued in connection with the 2013 Series
B Offering was reduced from $0.83 to $0.50, provided, however, Platinum waived its right to adjust the exercise price of the 6,020,214
warrants held by it and accordingly, such exercise price remains $0.83 per share, as of December 31, 2013, solely with respect
to Platinum. The following is a summary of all common
stock warrant activity during the year ended December 31, 2014:
Number of Shares Under Warrants
Exercise Price Per Share
Weighted Average Exercise
Price
Warrants issued and exercisable at December 31, 2013 14,616,535 $ 0.50 - 1.33 $ 0.90
Warrants Issued/Exchanged 1,061,470 $ 0.83 $ 0.83
Warrants Expired/Forfeited (643,220 ) $ 0.50 - 1.33 $ 0.87
Warrants Exercised (180,750 ) $ 0.50 $ 0.50
Warrants issued and exercisable at December 31, 2014 14,854,035 $ 0.50 - 1.33 $ 0.76 The following represents additional
information related to common stock warrants outstanding and exercisable at December 31, 2014:
Exercise Price Number of Shares Under Warrants Weighted Average Remaining Contract Life in Years Weighted Average Exercise Price
$ 0.50 2,109,724 3.76 $ 0.50
$ 0.53 6,566,684 3.75 $ 0.53
Total warrants accounted for as derivative liability 8,676,408 3.75 $ 0.52
$ 0.83 2,379,046 3.41 $ 0.83
$ 0.84 20,000 1.59 $ 0.84
$ 0.85 281,912 2.56 $ 0.85
$ 0.95 20,000 1.75 $ 0.95
$ 1.00 165,417 4.35 $ 1.00
$ 1.33 3,311,252 0.51 $ 1.33
Total warrants accounted for as equity 6,177,627 1.83 $ 1.10
Total for all warrants outstanding 14,854,035 2.95 $ 0.76 The Company used the
Black-Scholes option price calculation to value the warrants granted in 2014 using the following assumptions: risk-free rate
of 1.62%, volatility of 60.13%, actual term and exercise price of warrants granted. For warrants granted
that are accounted for as a derivative liability, the Company used a Binomial Options Pricing model. The primary
assumptions used to determine the grant date fair value of these warrants were: a risk free interest rate with the range from
1.59% - 3.40%, volatility of 60.13%, actual term and exercise price of the warrants granted. There were no material changes
to the primary assumptions, as noted above, used to determine the fair value of the warrants as of December 31, 2014. The Company used the Black-Scholes option price calculation
to value the warrants granted in 2013 using the following assumptions: risk-free rate of 1.75%, volatility of 61.67%,
actual term and exercise price of warrants granted. For warrants granted that were accounted for as a derivative
liability, the Company used a Binomial Options Pricing model. The primary assumptions used to determine the grant date
fair value of these warrants were: a risk free interest rate of 1.4%, volatility of 61.67%, actual term and exercise price of
the warrants granted. There were no material changes to the primary assumptions, as noted above, used to determine the fair value
of the warrants as of December 31, 2013.</t>
  </si>
  <si>
    <t>COMMON STOCK OPTIONS</t>
  </si>
  <si>
    <t xml:space="preserve">7. COMMON
STOCK OPTIONS On February 11, 2011, the Company adopted
its 2011 Equity Incentive Plan (the Plan) under which 6,475,750 shares of common stock were reserved for issuance
under options or other equity interests as set forth in the Plan. Under the Plan, options are available for issuance to employees,
officers, directors, consultants and advisors. The Plan provides that the board of directors will determine the exercise price
and vesting terms of each option on the date of grant. Options granted under the Plan generally expire ten years from the date
of grant. Under the Plan, the Company has issued
161,250 shares of fully paid and non-assessable restricted common stock to a director of the Company. These shares of restricted
stock are subject to the terms of the Plan and are unvested and outstanding as of September 30, 2015. The shares shall vest upon
the earlier of (i) the occurrence of a Change of Control, as defined in the Plan, (ii) the successful completion of a Phase II
clinical trial for any of the Companys products, or (iii) the determination by the board of directors to provide for immediate
vesting. The weighted average grant-date fair value is $1.07 per share. The following is a summary of all common
stock option activity for the nine months ended September 30, 2015:
Options Outstanding
Weighted Average Exercise Price
Outstanding at December 31, 2014 4,644,428 $ 0.68
Options granted 125,000 $ 0.53
Options forfeited (15,000) $ 0.13
Options exercised - $ -
Outstanding at September 30, 2015 4,754,428 $ 0.67
Options Exercisable
Weighted Average Exercise Price per Share
Exercisable at December 31, 2014 3,781,096 $ 0.68
Exercisable at September 30, 2015 4,312,762 $ 0.68 The weighted average fair value of options
granted during the nine months ended September 30, 2015 was $0.15. At September 30, 2015, the weighted
average remaining contractual term for exercisable and outstanding options is 5.10 and 5.25 years, respectively. At
September 30, 2015, the aggregate intrinsic value of all of the Companys exercisable and outstanding options is $74,250
and $74,250, respectively. Employee stock-based compensation expense for the nine months
ended September 30, 2015 and 2014 is $169,641 and $330,854, respectively. To compute compensation expense, the
Company estimated the fair value of each option award on the date of grant using the Black-Scholes option pricing model for employees,
and calculated the fair value of each option award at the end of the period for non-employees. The Company based the
expected volatility assumption on a volatility index of peer companies as the Company did not have sufficient historical market
information to estimate the volatility of its own stock. The expected term of options granted represents the period
of time that options are expected to be outstanding. The Company estimated the expected term of stock options by using
the simplified method. The expected forfeiture rates are based on the historical employee forfeiture experiences.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 The fair value of each share-based payment
is estimated on the measurement date using the Black-Scholes model with the following assumptions as of September 30, 2015 and
2014, respectively: risk-free rate with a range from 1.82% - 2.06% and 2.52% - 3.40%, respectively, volatility of 49.42% and 60.13%,
respectively, and expected term of 5 years and 5.5 years, respectively. There was no dividend yield included in the
calculations. As of September 30, 2015, there was
$12,678 of unrecognized compensation cost related to non-vested options. The unrecognized compensation expense is estimated to
be recognized over a period of 0.40 years at September 30, 2015. </t>
  </si>
  <si>
    <t>On February 11, 2011, the Company adopted
its 2011 Equity Incentive Plan (the Plan) under which 6,475,750 shares of common stock were reserved for issuance
under options or other equity interests as set forth in the Plan. Under the Plan, options are available for issuance to employees,
officers, directors, consultants and advisors. The Plan provides that the board of directors will determine the exercise price
and vesting terms of each option on the date of grant. Options granted under the Plan generally expire ten years from the date
of grant. Under the Plan, the Company has issued
161,250 shares of fully paid and non-assessable restricted common stock to a director of the Company. These shares of restricted
stock are subject to the terms of the Plan and are unvested and outstanding as of December 31, 2014. The shares shall vest upon
the earlier of (i) the occurrence of a Change of Control, as defined in the Plan, (ii) the successful completion of a Phase II
clinical trial for any of the Companys products, or (iii) the determination by the board of directors to provide for immediate
vesting. The weighted average grant-date fair value is $1.07 per share. The following is a summary of all common
stock option activity for the year ended December 31, 2014:
Options Outstanding
Weighted Average Exercise Price
Outstanding at December 31, 2013 4,536,928 $ 0.68
Options granted 220,000 $ 0.51
Options forfeited (112,500) $ 0.50
Options exercised - $ -
Outstanding at December 31, 2014 4,644,428 $ 0.68
Options Exercisable
Weighted Average Exercise Price per Share
Exercisable at December 31, 2013 2,786,928 $ 0.69
Exercisable at December 31, 2014 3,781,096 $ 0.68 The weighted average fair value of options
granted during the year ended December 31, 2014 was $0.30. The weighted average remaining contractual
term for exercisable and outstanding options is 5.54 and 5.87 years, respectively. The aggregate intrinsic value of
all of the Companys exercisable and outstanding options is approximately $159,300 and $159,300, respectively. As of December 31, 2014, there was approximately
$167,110 of unrecognized compensation cost related to non-vested options. The unrecognized compensation expense is estimated to
be recognized over a period of 0.67 years at December 31, 2014. The Company used the Black-Scholes option
pricing model to value all option grants (see Note 2, Summary of Significant Accounting Policies, Accounting for Share
Based Payments).</t>
  </si>
  <si>
    <t>Retirement Plan</t>
  </si>
  <si>
    <t>In 2011, the Company adopted a defined
contribution plan intended to qualify under Section 401(k) of the Internal Revenue Code covering all eligible employees of the
Company. All employees are eligible to become participants of the plan upon reaching age 21 on the first day of
the month following the hire date. Each employee may elect, voluntarily, to contribute a percentage of their compensation
to the plan each year, subject to certain limitations. The Company reserves the right to make additional contributions
to the plan. The Company has elected to make safe harbor contributions equal to 100% of the first 6% of
participants elective deferrals. In the years ended December 31, 2014 and 2013, the Company recognized expense
related to its contributions of $25,079 and $20,562, respectively.</t>
  </si>
  <si>
    <t>Income Taxes</t>
  </si>
  <si>
    <t xml:space="preserve">The
Company is subject to taxation in the U.S. and the State of New Jersey. At December 31, 2014 and 2013, the Company had gross deferred
tax assets calculated at an expected blended rate of 39.94% of approximately $9,669,000 and $7,662,000, respectively. As the Company
cannot determine that it is more likely than not that the Company will realize the benefit of the deferred tax asset, a valuation
allowance of approximately $9,669,000 and $7,662,000 has been established at December 31, 2014 and 2013, respectively. The
significant components of the Companys net deferred tax assets (liabilities) at December 31, 2014 and 2013 are as follows:
December
31, 2014 December
31, 2013
Gross deferred tax
assets:
Net
operating loss carry-forwards $ 7,761,239 $ 5,906,889
Stock based expenses 1,133,147 1,052,509
Tax credit carry-forwards 390,560 281,699
Capital loss carry-forwards
&amp; unrealized losses on investments 350,547 421,170
Long lived Assets 33,866 -
9,669,359 7,662,267
Deferred tax asset
valuation allowance (9,669,359 ) (7,662,267 )
Net deferred tax
asset $ - $ - Income
taxes computed using the federal statutory income tax rate differs from the Companys effective tax rate primarily due to
the following:
December
31, 2014 December
31, 2013
Income taxes benefit
(expense) at statutory rate 34.00 % 34.00 %
State
income tax, net of federal benefit (5.94 )%
(5.94 )%
Permanent differences
Meals &amp; entertainment (0. 1 % (0.05 )%
Share-based compensation
&amp; Warrant adjustments 6.65 )% (4.53 %
Change in valuation
allowance (34.61 % (23.48 )%
0 % 0 % At
December 31, 2014, the Company has gross net operating loss carry-forwards for federal income tax purposes of approximately $21,200,000
which expire in the years 2023 through 2034. The Company has gross state net operating loss carryforwards of approximately $10,900,000
which expire in the years 2031 and 2034. The Company also has federal research and development carryforwards of approximately
$391,000 which expire twenty years from the date of inception. The net increase in the valuation allowance in the years
ended December 31, 2014 and 2013 was approximately $2,000,000 and $1,800,000, respectively. The
Company is subject to the net operating loss utilization provisions of Section 382 of the Internal Revenue Code. Due to the reverse
merger/recapitalization, the Company is restricted in the future use of net operating loss and tax credit carry-forwards
generated by the Company before the effective date of the merger. Other ownership changes may cause the net operating
losses to further be limited. Both of the separate loss years net operating losses will be subject to possible
limitations concerning changes of control and other limitations under the Internal Revenue Code.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Topic
740 in the Accounting Standards Codification (ASC 740) prescribes recognition threshold and measurement attributes for the financial
statement recognition and measurement of uncertain tax positions taken or expected to be taken in a tax return. ASC 740 also provides
guidance on de-recognition, classification, interest and penalties, accounting in interim periods, disclosure and transition.
At December 31, 2014, the Company had taken no uncertain tax positions that would require disclosure under ASC 740. </t>
  </si>
  <si>
    <t>COMMITMENTS AND CONTINGENCIES</t>
  </si>
  <si>
    <t>8.
COMMITMENTS AND CONTINGENCIES License Agreements On June 26, 2014, the Company and The
General Hospital Corporation, d/b/a Massachusetts General Hospital (MGH) entered into two license agreements (the
Agreements), which Agreements replace the single license agreement between the Company and MGH dated April 27, 2009,
as amended by letter dated June 21, 2011 and agreement dated October 31, 2011 (the Original Agreement). The Agreements
provide exclusive licenses for the Companys two lead product candidates, BFPET and CardioPET, two of the three cardiac imaging
technologies covered by the Original Agreement. The Company and MGH are in discussions regarding the exclusive license to VasoPET,
the third product candidate covered by the Original Agreement, the Companys rights to which ceased upon the termination
of the Original Agreement contemporaneously with the execution of the new Agreements. The Agreements were entered into primarily
for the purpose of separating the Companys rights and obligations with respect to its different product development programs.
Each of the Agreements requires the Company to pay MGH an initial license fee of $175,000 and annual license maintenance fees of
$125,000 each. The Agreements require the Company to meet certain obligations, including, but not limited to, meeting certain development
milestones relating to clinical trials and filings with the United States Food and Drug Administration. MGH has the right to cancel
or make non-exclusive certain licenses on certain patents should the Company fail to meet stipulated obligations and milestones.
Additionally, upon commercialization, the Company is required to make specified milestone payments and royalties on commercial
sales. On July 31, 2015, the Company paid annual
maintenance fees of $125,000 for each of its license agreements. These costs are recorded as prepaid expenses, included
in prepaid expenses and other current assets on the Companys balance sheet and expensed over the term of one year. For the
nine months ended September 30, 2015, the Company has recorded license fee expense of $83,333. The Company is current with all stipulated
obligations and milestones under the Agreements and the Agreements remain in full force and effect. The Company believes that it
maintains a good relationship with MGH and will be able to obtain waivers or extension of its obligations under the Agreement,
should the need arise. If MGH were to refuse to provide the Company with a waiver or extension of any of its obligations or were
to cancel or make the license non-exclusive, this would have a material adverse impact on the Company as it may be unable to commercialize
products without exclusivity and would lose its competitive edge for portions of the patent portfolio. Clinical Research Services Agreements On September 7, 2012, the Company entered
into a Clinical Research Services Agreement with SGS Life Science Services (SGS), a company with its registered offices
in Belgium, for clinical research services relating to the Companys CardioPET Phase II study to assess myocardial perfusion
and fatty acid uptake in coronary artery disease (CAD) patients. The phase II trial will be an open label trial designed to assess
the safety and diagnostic performance of CardioPET as compared to stress echocardiography, myocardial perfusion imaging and angiography
as a gold standard of background disease. In addition, the Company engaged FGK
Representative Service GmbH to serve as the Companys sponsor in compliance with the laws governing clinical trials conducted
in the European Union. On February 28, 2013, the Company announced that the Phase II trial had begun and released the initial
data and images from the trial. On February 6, 2014, the Company presented interim data from the trial at the SNMMI mid-winter
meeting. On October 20, 2014, the Company presented additional interim data at the EANM meeting in Gothenburg, Sweden. In
December 2014, the Company announced that the enrollment for a Phase II clinical trial of CardioPET was closed. The estimated remaining
cost payable to SGS through the completion of the trial is approximately $330,000. On May 23, 2014, the Company entered
into a Master Services Agreement with PPD Development, LP, a clinical research organization engaged in the business of managing
clinical research programs and providing clinical development and other related services, for the clinical research services relating
to the Companys BFPET Phase II study. The Phase II trial will be an open label trial designed to assess the safety
and diagnostic performance of BFPET. Multiple trial sites are planned in various locations in the United States. In
connection with this agreement, the Company has recorded approximately $285,000 as of September 30, 2015 related to start-up costs. The
trial is expected to commence in the near future. The estimated cost of this program is $1.7 million. Executive Employment Contracts The Company maintains employment contracts
with key Company executives that provide for the continuation of salary and the grant of certain options to the executives if terminated
for reasons other than cause, as defined within the agreements. Operating Lease Commitment In July 2011, the Company entered into
a three-year lease for office space, which commenced May 1, 2012 and was to expire on April 30, 2015. On July 1, 2014, the Company
increased its office space and amended this agreement. The amended annual minimum lease payments for this office space are $76,200
per year plus common area costs. In accordance with the amended agreement, the Company maintains a $9,525 security deposit. On
February 24, 2015, the Company signed a three-year renewal of the lease which will expire on April 30, 2018. Subsequent to April
30, 2016, the Company will have the option to terminate the lease with 6 months prior notice. The future minimum lease payments
remaining through April 30, 2018 are as follows:
Year ending December 31:
2015 $ 19,050
2016 76,200
2017 76,200
2018 25,400
Total $ 196,850 Rent expense, net of sublease income,
was $57,634 and $55,630 for the nine months ended September 30, 2015 and 2014, respectively. Legal Contingencies In July 2013, an action was filed against
the Company in the United States District Court for the District of Nevada. The action, Todd Nelson v. Fluoropharma Medical,
Inc. and Does 1 through 10, No. 13 CV 01152 JAD CWH, The Company is not aware of any other
material, active, pending or threatened proceeding, nor is the Company, or any subsidiary, involved as a plaintiff or defendant
in any other material proceeding or pending litigation.</t>
  </si>
  <si>
    <t>License Agreements On June 26, 2014, the Company and The
General Hospital Corporation, d/b/a Massachusetts General Hospital (MGH) entered into two license agreements (the
Agreements), which Agreements replace the single license agreement between the Company and MGH dated April 27, 2009,
as amended by letter dated June 21, 2011 and agreement dated October 31, 2011 (the Original Agreement). The Agreements
provide exclusive licenses for the Companys two lead product candidates, BFPET and CardioPET, two of the three cardiac imaging
technologies covered by the Original Agreement. The Company and MGH are in discussions regarding the exclusive license to VasoPET,
the third product candidate covered by the Original Agreement, the Companys rights to which ceased upon the termination
of the Original Agreement contemporaneously with the execution of the new Agreements. The Agreements were entered into primarily
for the purpose of separating the Companys rights and obligations with respect to its different product development programs.
Each of the Agreements requires the Company to pay MGH an initial license fee of $175,000 and annual license maintenance fees of
$125,000 each. The Agreements require the Company to meet certain obligations, including, but not limited to, meeting certain development
milestones relating to clinical trials and filings with the United States Food and Drug Administration. MGH has the right to cancel
or make non-exclusive certain licenses on certain patents should the Company fail to meet stipulated obligations and milestones.
Additionally, upon commercialization, the Company is required to make specified milestone payments and royalties on commercial
sales. The Company is current with all stipulated
obligations and milestones under the Agreements and the Agreements remain in full force and effect. The Company believes that it
maintains a good relationship with MGH and will be able to obtain waivers or extension of its obligations under the Agreement,
should the need arise. If MGH were to refuse to provide the Company with a waiver or extension of any of its obligations or were
to cancel or make the license non-exclusive, this would have a material adverse impact on the Company as it may be unable to commercialize
products without exclusivity and would lose its competitive edge for portions of the patent portfolio. During 2014, the Company relinquished
its Alzheimers license and accordingly recorded a loss on disposal of $16,591. Clinical Research Services Agreement On September 7, 2012, the Company entered
into a Clinical Research Services Agreement (CRS Agreement) with SGS Life Science Services (SGS),
a company with its registered offices in Belgium, for clinical research services relating to the Companys CardioPET Phase
II study to assess myocardial perfusion and fatty acid uptake in coronary artery disease (CAD) patients. The phase II trial will
be an open label trial designed to assess the safety and diagnostic performance of CardioPET as compared to stress echocardiography,
myocardial perfusion imaging and angiography as a gold standard of background disease. In addition, the Company engaged FGK
Representative Service GmbH to serve as the Companys sponsor in compliance with the laws governing clinical trials conducted
in the European Union. On February 28, 2013, the Company announced that the Phase II trial had begun and released the initial
data and images from the trial. On February 6, 2014, the Company presented interim data from the trial at the SNMMI mid-winter
meeting. On October 20, 2014, the Company presented additional interim data at the EANM meeting in Gothenburg, Sweden. In
December 2014, the Company announced that the enrollment for a Phase II clinical trial of CardioPET was closed. The estimated remaining
cost payable to SGS through the completion of the trial is approximately $680,000. On May 23, 2014, the Company entered
into a Master Services Agreement with PPD Development, LP, a clinical research organization engaged in the business of managing
clinical research programs and providing clinical development and other related services, for the clinical research services relating
to the Companys BFPET Phase II study. The Phase II trial will be an open label trial designed to assess the safety
and diagnostic performance of BFPET. Multiple trial sites are planned in various locations in the United States. In
connection with this agreement, the Company has recorded $255,000 as of December 31, 2014 related to start-up costs. The
trial is expected to commence in the first half of 2015. The estimated cost of this program is $1.7 million. Executive Employment Contracts The Company maintains employment contracts
with key Company executives that provide for the continuation of salary and the grant of certain options to the executives if terminated
for reasons other than cause, as defined within the agreements. One contract also provides for a $1 million bonus should the
Company execute transactions as specified in the contract, including the sale of substantially all of the Companys
assets or stock, or merger transaction, any of which resulting in compensation to the Companys stockholders aggregating
in excess of $50 million for such transaction. Operating Lease Commitment In July 2011, the Company
entered into a three-year lease for office space, which commenced May 1, 2012 and expires on April 30, 2015. On July 1, 2014,
the Company increased its office space and amended this agreement. The amended annual minimum lease payments for this
office space are $76,200 per year plus common area costs. In accordance with the amended agreement, the Company maintains
a$9,525 security deposit. On February 24, 2015, the Company signed a three-year renewal of the lease which will expire on
April 30, 2018. Subsequent to April 30, 2016, the Company will have the option to terminate the lease with 6 months prior
notice. The future minimum lease payments remaining through April 30, 2018 are as follows:
Year ending December 31:
2015 $ 76,200
2016 76,200
2017 76,200
2018 25,400
Total $ 254,000 Rent expense, net of sublease income,
was $74,680 and $31,485 for the years ended December 31, 2014 and 2013, respectively. Legal Contingencies On July 16, 2013, Todd Nelson, as
plaintiff, served Fluoropharma Medical, Inc. with process in the matter captioned, Todd Nelson v. Fluoropharma Medical,
Inc.; and Does 1 through 10, No. 13 CV 01152 JAD CWH The Company is not aware of any other
material, active, pending or threatened proceeding, nor is the Company, or any subsidiary, involved as a plaintiff or defendant
in any other material proceeding or pending litigation.</t>
  </si>
  <si>
    <t>SUBSEQUENT EVENTS</t>
  </si>
  <si>
    <t>Subsequent Events [Abstract]</t>
  </si>
  <si>
    <t>9. SUBSEQUENT
EVENTS Executive Employment Agreements On October 5, 2015, the Company appointed
Dr. Thomas H. Tulip as President of the Company. Mr. Johan M. (Thijs) Spoor resigned his role as President but will retain his
roles as the Companys Chief Executive Officer and Chairman of the Board. Mr. Spoor will continue to oversee corporate strategy
and investor relations while Dr. Tulip will focus on operations and pipeline development. Dr. Tulips contract provides
for a $1 million bonus should the Company execute transactions as specified in the contract, including the sale of substantially
all of the Companys assets or stock or a merger transaction, any of which resulting in compensation to the Companys
stockholders aggregating in excess of $50 million for such transaction. Convertible Notes Payable On October 12 and 13, 2015,
the Company repaid the remaining principal balance of $75,000 on the short-term note payable issued on September 19, 2014. Capital Stock From October 1, 2015 through
October 29, 2015, 327,874 shares of Series A Preferred Stock were converted into 777,528 shares of common stock. In addition,
the Company issued 23,269 shares of its common stock in satisfaction of a $5,102 dividend accrued on the shares of Series A
Preferred Stock that were converted. From October 15, 2015 through November 9, 2015, 382,617 shares
of Series B preferred Stock were converted into 874,552 shares of common stock. In October 2015, the Company issued
warrants to purchase 607,229 shares of common stock at an exercise price of $0.50 per share with a five-year term. These warrants
were issued in consideration of the warrant holder waiving its rights with respect to indebtedness incurred by the Company in
excess of the amount permitted pursuant to the Certificate of Designation of the Relative Rights
and Preferences of the Companys Series A Preferred Stock. Appointments
and Resignation of Directors On November 6, 2015, the Board of Directors of the Company appointed each of
Dr. Thomas Tulip and Austin Lewis as directors. Effective as of November 12, 2015, Dr. Joseph A. Pierro resigned as a director.
The resignation was not due to any disagreement on any matter relating to the Companys operations, policies or practices.</t>
  </si>
  <si>
    <t>On
March 25, 2015, the Company issued promissory notes for $200,000 with terms substantially similar to the Notes as described
in Note 8.</t>
  </si>
  <si>
    <t>SUMMARY OF SIGNIFICANT ACCOUNTING POLICIES (Policies)</t>
  </si>
  <si>
    <t>Summary Of Significant Accounting Policies Policies</t>
  </si>
  <si>
    <t>Basis of Presentation</t>
  </si>
  <si>
    <t xml:space="preserve">Basis of Presentation The accompanying unaudited condensed
consolidated financial statements of FluoroPharma Medical, Inc. and subsidiary have been prepared in accordance with accounting
principles generally accepted in the United States of America (U.S. GAAP) for interim financial information and the
rules and regulations of the U.S. Securities and Exchange Commission (the "SEC"). Accordingly, the unaudited condensed
consolidated financial statements do not include all information and footnotes required by U.S. GAAP for complete annual financial
statements. In the opinion of management, the accompanying unaudited condensed consolidated financial statements reflect
all adjustments, consisting of only normal recurring adjustments, considered necessary for a fair presentation. Certain prior
year amounts in the condensed consolidated financial statements and notes thereto have been reclassified to conform to the current
periods presentation. Interim operating results are not necessarily indicative of results that may be expected
for the year ending December 31, 2015 or for any other interim period. The unaudited condensed consolidated financial
statements should be read in conjunction with the audited financial statements of the Company and the notes thereto as of and for
the year ended December 31, 2014, as included in the Company's Form 10-K filed with the SEC on March 31, 2015. </t>
  </si>
  <si>
    <t>Going Concern</t>
  </si>
  <si>
    <t xml:space="preserve">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attributable to common stockholders of $31,194,268 as of September 30, 2015. The
Company has historically financed its operations through issuances of equity and the proceeds of debt instruments. In the past,
the Company has also provided for its cash needs by issuing common stock, options and warrants for certain operating costs, including
consulting and professional fees. During the nine months ended September 30, 2015, the Company raised net cash proceeds of $2,722,457
through the issuance of notes payable. In addition, during the nine months ended September 30, 2015, the Company received gross
proceeds of $35,970 from the sale of freely tradable securities received pursuant to the issuance and sale in a private placement
of promissory notes (see Note 4). During the year ended December 31, 2014, the Company raised net cash of $2,243,102
through the issuance of notes payable, the sale of common stock and the exercise of warrants. Additionally, the Company received
cash proceeds of $568,852 from the sale of freely tradable securities received as consideration in the Companys 2013 private
placement of its Series B Preferred Stock. The Company continues to actively pursue
various funding options, including equity offerings, to obtain additional funds to continue the development of its products and
bring them to commercial markets. Management continues to assess fund raising opportunities to ensure minimal dilution to its existing
shareholder base and to obtain the best price for its securities. Management is optimistic based upon its ability to raise funds
in prior years, through private placement offerings, that it will be able to raise additional funds in the future. If the
Company is unable to raise additional capital as may be needed to meet its projections for operating expenses, it could have a
material adverse effect on liquidity or require the Company to cease or significantly delay some of its clinical trials.
These financial statements do not include any adjustments relating to the recoverability of recorded asset amounts that might be
necessary as a result of the above uncertainty. </t>
  </si>
  <si>
    <t>Investments</t>
  </si>
  <si>
    <t xml:space="preserve">Investments Investments that are purchased and held
principally for the purpose of selling them in the near term are classified as trading securities and reflected on
the balance sheet at fair value, with unrealized gains and losses included in earnings. All the Companys investments are
considered trading securities at December 31, 2014. During the nine months ended September 30, 2015, the Company
sold all investments and received cash proceeds of $35,970. The Company recorded realized losses of $11,946 upon the
sale. </t>
  </si>
  <si>
    <t>Investments that are purchased and held
principally for the purpose of selling them in the near term are classified as trading securities and reflected on
the balance sheet at fair value, with unrealized gains and losses included in earnings. All the Companys investments
are considered trading securities at December 31, 2014 and 2013. Gains and losses on the sale of securities are recorded
on the trade date and are determined using the specific identification method.</t>
  </si>
  <si>
    <t xml:space="preserve">Intangible Assets The Companys intangible assets
consist of technology licenses and are carried at the legal cost to obtain them. Intangible assets are amortized using the straight-line
method over the estimated useful life. Useful lives on technology licenses are 5 to 15 years. </t>
  </si>
  <si>
    <t>The Companys intangible assets
consist of technology licenses and are carried at the legal cost to obtain them. Intangible assets are amortized using the straight-line
method over the estimated useful life. Useful lives on technology licenses are 5 to 15 years.</t>
  </si>
  <si>
    <t>Fair Value of Financial Instruments</t>
  </si>
  <si>
    <t xml:space="preserve">Fair Value of Financial Instruments 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recognizes transfers between
levels at the end of the reporting period as if the transfers occurred on the last day of the reporting period. Assets and liabilities measured at fair
value on a recurring basis at September 30, 2015 are summarized below:
September 30, 2015
Level 1 Level 2 Level 3 Fair Value
Current Liabilities:
Derivative liabilities $ - $ - $ 1,385,695 $ 1,385,695
Assets and liabilities measured at fair value on a recurring
basis at December 31, 2014 are summarized below:
December 31, 2014
Level 1 Level 2 Level 3 Fair Value
Current Assets:
Trading securities $ 39,930 $ - $ - $ 39,930
Current Liabilities:
Derivative liability $ - $ - $ 1,354,319 $ 1,354,319 The following table sets forth the changes in the estimated
fair value for our Level 3 classified derivative liability:
Nine Months Ended Nine Months Ended
September 30, 2015 September 30, 2014
Fair value at beginning of period $ 1,354,319 $ 2,549,196
Issuance of warrants 397,363
Embedded conversion feature 490,340
Modification and reclassification of outstanding warrants - 114,923
Change in fair value (856,327) 123,199
Fair value at end of period $ 1,385,695 $ 2,787,318 </t>
  </si>
  <si>
    <t xml:space="preserve">The Company's financial instruments
primarily consist of cash, trading securities, accounts payable, notes payable and derivative warrant liabilities. The fair value
of these instruments is calculated using current market prices, or on a historical cost basis, which, due to the short maturity
of these financial instruments, approximates the fair value at the reporting dates of these financial statements. 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recognizes transfers between
levels at the end of the reporting period as if the transfers occurred on the last day of the reporting period. Assets and liabilities measured at fair
value on a recurring basis are summarized below:
December
31, 2014
Level 1 Level 2 Level 3 Fair
Value
Current Assets:
Trading securities $ 39,930 $ -- $ -- $ 39,930
Current Liabilities:
Derivative warrant liability $ - $ -- $ 1,354,319 $ 1,354,319
December
31, 2013
Level
1 Level
2 Level
3 Fair
Value
Current Assets:
Trading securities $ 634,826 $ -- $ -- $ 634,826
Current Liabilities:
Derivative warrant liability $ - $ -- $ 2,549,196 $ 2,549,196 The following table sets forth the changes
in the estimated fair value for our Level 3 classified derivative warrant liability:
Year Ended Year Ended
December 31, 2014 December 30, 2013
Fair value at beginning of the year $ 2,549,196 $ -
Issuance of derivative warrant liability:
Warrants issued to investors in 2013 Series B Offering - 2,224,778
Placement agent warrants in 2013 Series B Offering - 23,608
Modification and reclassification of outstanding warrants 114,923 84,109
2,664,119 2,332,495
Change in fair value (1,309,800) 216,701
Fair value at end of the year $ 1,354,319 $ 2,549,196 Of the 2014 modification and reclassification
totaling $114,923, $81,802 was recorded as a modification expense and $33,121 was recorded as a reclassification from equity to
derivative warrant liability. At December 31, 2013, the Company measured
at fair value on a nonrecurring basis certain equipment in accordance with ASC Topic 360-10-35. Fair value was determined
to be $0 using certain Level 3 inputs and resulted in the Company recording a loss of $128,245. Fair value was estimated
using quantitative and qualitative considerations including the expected use and disposition of the equipment. </t>
  </si>
  <si>
    <t>Recently Issued Accounting Standards</t>
  </si>
  <si>
    <t>Recently Issued Accounting Standards In April 2015, the Financial Accounting
Standards Board (the FASB) issued Accounting Standards Update (ASU) 2015-03, 'Interest - Imputation
of Interest (Subtopic 835-30): Simplifying the Presentation of Debt Issuance Costs.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guidance
is effective for fiscal years beginning after December 15, 2015 and interim periods within those fiscal years. Early adoption
is permitted. The Company is currently in the process of evaluating the impact of the adoption of this ASU on the financial statements. In January 2015, FASB issued ASU 2015-01
Income Statement - Extraordinary and Unusual Items (Subtopic 225-20): Simplifying Income Statement Presentation by Eliminating
the Concept of Extraordinary Items. This ASU removes the concept of an extraordinary item.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is currently in the process of evaluating the impact of the adoption of this ASU on the financial statements.</t>
  </si>
  <si>
    <t>In August 2014, the FASB issued ASU
2014-15, Disclosure of Uncertainties about an Entitys Ability to Continue as a Going Concern, requiring management
to assess the reporting entitys ability to continue as a going concern. The Company is required to comply with this new
guidance for their first annual period ending after December 15, 2016, but early adoption is permitted. Management does not expect any recently
issued, but not yet effective, accounting standards to have a material effect on the accompanying financial statements.</t>
  </si>
  <si>
    <t>Cash and Cash Equivalents</t>
  </si>
  <si>
    <t>The Company considers all highly liquid
investments with maturities of three months or less from date of purchase to be cash equivalents. All cash balances were highly
liquid at December 31, 2014 and 2013.</t>
  </si>
  <si>
    <t>Use of Estimates</t>
  </si>
  <si>
    <t>The accompanying consolidated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s and expenses during the reporting period, including contingencies. Accordingly, actual results
may differ from those estimates.</t>
  </si>
  <si>
    <t>Concentration of Risks</t>
  </si>
  <si>
    <t>Financial instruments that potentially
expose the Company to concentrations of credit risk consist primarily of cash and cash equivalents. The Company primarily maintains
its cash balances with financial institutions in federally insured accounts. The Company may from time to time have
cash in banks in excess of FDIC insurance limits. The Company has not experienced any losses to date resulting from
this practice. At December 31, 2014 and 2013, the Companys
investments in trading securities are comprised of single investments in a publicly traded stock. As of December 31, 2014, the
Company had sold all of the securities received as consideration in the 2013 Series B Offering resulting in a realized loss of
$302,116. In addition, during 2014, the Company received shares of another publicly traded stock in exchange for the
issuance of a note payable (see Notes 5 and 8). As of December 31, 2014, the Company has recorded an unrealized
loss of $7,986 due to a decline in value of that stock.</t>
  </si>
  <si>
    <t>Principles of Consolidation</t>
  </si>
  <si>
    <t>The consolidated financial statements
include the accounts of the Company and its wholly-owned subsidiary, FluoroPharma, Inc. Intercompany transactions and balances
have been eliminated upon consolidation.</t>
  </si>
  <si>
    <t>Property and Equipment</t>
  </si>
  <si>
    <t xml:space="preserve">Property and equipment are stated at
cost. Depreciation is computed using the straight-line method over the estimated useful lives of the assets. The Companys
property and equipment at December 31, 2014 and 2013 consisted of computer and office equipment and machinery and equipment, and
leasehold improvements with estimated useful lives of three to five years. Depreciation and amortization was $17,262
and $18,571 in the years ended December 31, 2014 and 2013, respectively. </t>
  </si>
  <si>
    <t>Impairments</t>
  </si>
  <si>
    <t xml:space="preserve">The Company assesses the impairment
of long-lived assets, including other intangible assets, whenever events or changes in circumstances indicate that their carrying
value may not be recoverable in accordance with ASC Topic 360-10-35, Impairment or Disposal of Long-Lived Assets.
The determination of related estimated useful lives and whether or not these assets are impaired involves significant judgments,
related primarily to the future profitability and/or future value of the assets. The Company records an impairment charge if it
believes an investment has experienced a decline in value that is other than temporary. Management has determined that no impairments
were required as of December 31, 2014. As of December 31, 2013, management has recorded an impairment on equipment of $128,245,
which is included in general and administrative expense in the consolidated statements of operations. The circumstances
leading to impairment included reconsideration of the equipment's utilization in future operations of the Company as well as the
current condition of the equipment. Fair value was estimated using quantitative and qualitative considerations including
the expected use and disposition of the equipment. </t>
  </si>
  <si>
    <t>Derivative Financial Instrume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binomial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has derivative liabilities
at December 31, 2014 relating to certain warrants that contain anti-dilution provisions.</t>
  </si>
  <si>
    <t xml:space="preserve">The Company uses the asset and liability
method of accounting for income taxes. Deferred tax assets and liabilities are recognized for the future tax consequences attributable
to the differences between the financial statement carrying amounts of the existing assets and liabilities and the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results of operations in the period that the tax rate change occurs. Valuation allowances
are established when necessary to reduce deferred tax assets to the amount expected to be realized. The Company accounts for uncertain tax
positions in accordance with FASB ASC Topic 740-10, Accounting for Uncertainty in Income Taxes. </t>
  </si>
  <si>
    <t>Accounting for Share-Based Payments</t>
  </si>
  <si>
    <t xml:space="preserve">The Company follows the provisions of
ASC Topic 718, which establishes the accounting for transactions in which an entity exchanges equity securities for services and
requires companies to expense the estimated fair value of these awards over the requisite service period. The Company uses the
Black-Scholes option pricing model in determining fair value. Accordingly, compensation cost has been recognized using the fair
value method and expected term accrual requirements as prescribed, which resulted in stock-based compensation expense for the years
ended December 31, 2014 and 2013 of $417,569 and $632,413, respectively. The Company accounts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o compute compensation expense, the
Company estimated the fair value of each option award on the date of grant using the Black-Scholes-Merton option pricing model
for employees, and calculated the fair value of each option award at the end of the period for non-employees. The Company
based the expected volatility assumption on a volatility index of peer companies as the Company did not have sufficient historical
market information to estimate the volatility of its own stock. The expected term of options granted represents the
period of time that options are expected to be outstanding. The Company estimated the expected term of stock options
by using the simplified method. The expected forfeiture rates are based on the historical employee forfeiture experiences.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 The fair value of each share-based
payment is estimated on the measurement date using the Black-Scholes model with the
following assumptions:
2014 2013
Risk-free
interest rate 3.40 % 2.61 %
Expected
volatility 60.13 % 61.67 %
Dividend yield none none
Expected term 5.5 years 6 years </t>
  </si>
  <si>
    <t>Net Loss per Common Share</t>
  </si>
  <si>
    <t>The Company computes net loss per common
share in accordance with ASC Topic 260. Net loss per share is based upon the weighted average number of outstanding common shares
and the dilutive effect of common share equivalents, such as options and warrants to purchase common stock, and convertible notes,
if applicable, that are outstanding each year. Basic and diluted earnings per share
were the same for all periods presented as including common stock equivalents in the calculation of diluted earnings per share
would have been antidilutive. As of December 31, 2014, the Company had outstanding options exercisable for 4,644,428 shares of
its common stock, warrants exercisable for 14,854,035 shares of its common stock, series A preferred stock (the Series A
Preferred Stock) convertible into 1,576,132 shares of common stock, and series B preferred stock (the Series B Preferred
Stock) convertible into 9,802,817 shares of common stock. At December 31, 2013, the Company had outstanding options exercisable
for 4,536,928 shares of its common stock, and warrants exercisable for 14,616,535 shares of common stock, Series A Preferred Stock
convertible into 3,901,325 shares of common stock, and Series B Preferred Stock convertible into 6,621,099 shares of common stock.</t>
  </si>
  <si>
    <t>Research and Development Costs</t>
  </si>
  <si>
    <t>Research and development costs are expensed
as incurred.</t>
  </si>
  <si>
    <t>Segment Reporting</t>
  </si>
  <si>
    <t>The Company has determined that it operates
in only one segment currently, which is biopharmaceutical research and development.</t>
  </si>
  <si>
    <t>SUMMARY OF SIGNIFICANT ACCOUNTING POLICIES (Tables)</t>
  </si>
  <si>
    <t>Summary Of Significant Accounting Policies Tables</t>
  </si>
  <si>
    <t>Fair value of financial instruments</t>
  </si>
  <si>
    <t xml:space="preserve">Assets and liabilities measured at fair
value on a recurring basis at September 30, 2015 are summarized below:
September 30, 2015
Level 1 Level 2 Level 3 Fair Value
Current Liabilities:
Derivative liabilities $ - $ - $ 1,385,695 $ 1,385,695
Assets and liabilities measured at fair value on a recurring
basis at December 31, 2014 are summarized below:
December 31, 2014
Level 1 Level 2 Level 3 Fair Value
Current Assets:
Trading securities $ 39,930 $  $  $ 39,930
Current Liabilities:
Derivative liability $  $  $ 1,354,319 $ 1,354,319 </t>
  </si>
  <si>
    <t xml:space="preserve">Assets
and liabilities measured at fair value on a recurring basis are summarized below:
December
31, 2014
Level 1 Level 2 Level 3 Fair
Value
Current
Assets:
Trading
securities $ 39,930 $ -- $ -- $ 39,930
Current Liabilities:
Derivative warrant liability $ - $ -- $ 1,354,319 $ 1,354,319
December
31, 2013
Level
1 Level
2 Level
3 Fair
Value
Current
Assets:
Trading
securities $ 634,826 $ -- $ -- $ 634,826
Current Liabilities:
Derivative warrant
liability $ - $ -- $ 2,549,196 $ 2,549,196 </t>
  </si>
  <si>
    <t>Fair value of Level 3 financial instruments</t>
  </si>
  <si>
    <t xml:space="preserve">Nine Months Ended Nine Months Ended
September 30, 2015 September 30, 2014
Fair value at beginning of period $ 1,354,319 $ 2,549,196
Issuance of warrants 397,363
Embedded conversion feature 490,340
Modification and reclassification of outstanding warrants - 114,923
Change in fair value (856,327) 123,199
Fair value at end of period $ 1,385,695 $ 2,787,318 </t>
  </si>
  <si>
    <t xml:space="preserve">Year
Ended Year
Ended
December
31, 2014 December
30, 2013
Fair
value at beginning of the year $ 2,549,196 $ -
Issuance of derivative
warrant liability:
Warrants issued
to investors in 2013 Series B Offering - 2,224,778
Placement agent
warrants in 2013 Series B Offering - 23,608
Modification and
reclassification of outstanding warrants 114,923 84,109
2,664,119 2,332,495
Change in fair value (1,309,800) 216,701
Fair value at end
of the year $ 1,354,319 $ 2,549,196 </t>
  </si>
  <si>
    <t xml:space="preserve">2014 2013
Risk-free interest rate 3.40 % 2.61 %
Expected volatility 60.13 % 61.67 %
Dividend yield none none
Expected term 5.5 years 6 years </t>
  </si>
  <si>
    <t>OTHER BALANCE SHEET INFORMATION (Tables)</t>
  </si>
  <si>
    <t>Selected balance sheet captions</t>
  </si>
  <si>
    <t xml:space="preserve">September 30, 2015
December 31, 2014
Prepaid expenses &amp; other:
Prepaid insurance $ 19,236 $ 24,576
Deferred closing costs 196,282 83,941
Annual license fees 166,666 --
Other 29,280 50,332
Prepaid expenses &amp; other $ 411,464 $ 158,849
Accrued expenses &amp; other:
Professional fees $ 23,598 $ 47,028
Accrued dividends Series A and B Preferred Stock 975,371 588,588
Deferred salary 88,958 63,542
Accrued interest on notes payable 224,944 53,749
Research and development 23,228 170,292
Other 233,345 151,412
Accrued expenses and other $ 1,569,444 $ 1,074,611 </t>
  </si>
  <si>
    <t xml:space="preserve">December
31, 2014 December
31, 2013
Prepaid expenses and other:
Prepaid insurance $ 24,576 $ 10,679
Deferred closing costs 83,941 -
Other 50,332 42,280
Prepaid expenses
and other $ 158,849 $ 52,959
Property and equipment:
Computers and office equipment $ 67,217 $ 60,653
Machinery and equipment 112,421 112,421
Leasehold improvements - 25,171
Less: accumulated depreciation and amortization (167,911
) (162,816
)
Property and equipment,
net $ 11,727 $ 35,429
Accrued expenses and other:
Professional fees $ 47,028 $ 51,646
Accrued dividends Series B Preferred
Stock 588,588 122,876
Deferred salary 63,542 -
Accrued interest on Notes Payable 53,749 -
Research and development 170,292 35,988
Other 151,412 29,163
Accrued expenses $ 1,074,611 $ 239,673 </t>
  </si>
  <si>
    <t>Intangible Assets (Tables)</t>
  </si>
  <si>
    <t>Intangible Assets Tables</t>
  </si>
  <si>
    <t>Intangible assets</t>
  </si>
  <si>
    <t xml:space="preserve">December
31, 2014 December
31, 2013
Technology license $ 413,398 $ 92,112
Less: accumulated amortization (55,858 ) (42,773 )
Intangibles, net $ 357,540 $ 49,339 </t>
  </si>
  <si>
    <t>2013 Private Placement - Series B Offering (Tables)</t>
  </si>
  <si>
    <t>Private Placement - Series B Offering Tables</t>
  </si>
  <si>
    <t>Series B Preferred Stock, 2013 Private Placement</t>
  </si>
  <si>
    <t xml:space="preserve">Proceeds from sale of Series B Preferred Stock:
Cash $ 602,500
Converted note payable 275,000
Beneficial conversion on note payable 27,500
Trading securities 3,495,384
Accrued expenses settled in Series B Preferred Stock 57,196
Total gross proceeds 4,457,580
Less:
Offering costs (81,536 )
Fair value of warrants issued to Series B Preferred Stock purchasers (2,224,778 )
Fair value of warrants issued to Placement Agents (23,608 )
Net proceeds from sale of Series B Preferred Stock $ 2,127,658 </t>
  </si>
  <si>
    <t>STOCK PURCHASE WARRANTS (Tables)</t>
  </si>
  <si>
    <t>Stock Purchase Warrants Tables</t>
  </si>
  <si>
    <t>Common stock warrant activity</t>
  </si>
  <si>
    <t xml:space="preserve">Number of Shares Under Warrants Exercise Price Per Share Weighted
Average Exercise Price
Warrants issued and exercisable at December 31, 2013 14,616,535 $ 0.50 - 1.33 $ 0.90
Warrants Issued/Exchanged 1,061,470 $ 0.83 $ 0.83
Warrants Expired/Forfeited (643,220 ) $ 0.50 - 1.33 $ 0.87
Warrants Exercised (180,750 ) $ 0.50 $ 0.50
Warrants issued and exercisable at December 31, 2014 14,854,035 $ 0.50 - 1.33 $ 0.76 </t>
  </si>
  <si>
    <t>Common stock warrants outstanding and exercisable</t>
  </si>
  <si>
    <t>Exercise Price
Number of Shares Under Warrants
Weighted Average Remaining Contract Life in Years
Weighted Average Exercise Price
$ 0.35 8,676,408 3.00 $ 0.35
$ 0.50 4,378,295 4.82 $ 0.50
Total warrants accounted for as derivative liability 13,054,703 3.61 $ 0.40
$ 0.83 2,108,500 3.05 $ 0.83
$ 0.84 20,000 0.84 $ 0.84
$ 0.85 281,912 1.82 $ 0.85
$ 0.95 20,000 1.01 $ 0.95
$ 1.00 165,417 3.38 $ 1.00
$ 1.33 564,308 0.21 $ 1.33
Total warrants accounted for as equity 3,160,137 2.42 $ 0.93
Total for all warrants outstanding 16,214,840 2.08 $ 0.50</t>
  </si>
  <si>
    <t xml:space="preserve">Exercise
Price Number
of Shares Under Warrants Weighted
Average Remaining Contract Life in Years Weighted
Average Exercise Price
$ 0.50 2,109,724 3.76 $ 0.50
$ 0.53 6,566,684 3.75 $ 0.53
Total warrants accounted
for as derivative liability 8,676,408 3.75 $ 0.52
$ 0.83 2,379,046 3.41 $ 0.83
$ 0.84 20,000 1.59 $ 0.84
$ 0.85 281,912 2.56 $ 0.85
$ 0.95 20,000 1.75 $ 0.95
$ 1.00 165,417 4.35 $ 1.00
$ 1.33 3,311,252 0.51 $ 1.33
Total warrants accounted
for as equity 6,177,627 1.83 $ 1.10
Total for all warrants outstanding 14,854,035 2.95 $ 0.76 </t>
  </si>
  <si>
    <t>COMMON STOCK OPTIONS (Tables)</t>
  </si>
  <si>
    <t>Common Stock Options Tables</t>
  </si>
  <si>
    <t>Common stock option activity</t>
  </si>
  <si>
    <t xml:space="preserve">Options
Outstanding
Weighted Average Exercise Price
Outstanding at December 31, 2013 4,536,928 $ 0.68
Options granted 220,000 $ 0.51
Options forfeited (112,500) $ 0.50
Options exercised - $ -
Outstanding at December 31, 2014 4,644,428 $ 0.68 </t>
  </si>
  <si>
    <t>Common stock options outstanding and exercisable</t>
  </si>
  <si>
    <t xml:space="preserve">Options Outstanding
Weighted Average Exercise Price
Outstanding at December 31, 2014 4,644,428 $ 0.68
Options granted 125,000 $ 0.53
Options forfeited (15,000) $ 0.13
Options exercised - $ -
Outstanding at September 30, 2015 4,754,428 $ 0.67
Options Exercisable
Weighted Average Exercise Price per Share
Exercisable at December 31, 2014 3,781,096 $ 0.68
Exercisable at September 30, 2015 4,312,762 $ 0.68 </t>
  </si>
  <si>
    <t xml:space="preserve">Options
Exercisable
Weighted Average Exercise Price
per Share
Exercisable at December 31, 2013 2,786,928 $ 0.69
Exercisable at December 31, 2014 3,781,096 $ 0.68 </t>
  </si>
  <si>
    <t>Income Taxes (Tables)</t>
  </si>
  <si>
    <t>Income Taxes Tables</t>
  </si>
  <si>
    <t>Net deferred tax assets (liabilities)</t>
  </si>
  <si>
    <t xml:space="preserve">December
31, 2014 December
31, 2013
Gross deferred tax
assets:
Net
operating loss carry-forwards $ 7,761,239 $ 5,906,889
Stock based expenses 1,133,147 1,052,509
Tax credit carry-forwards 390,560 281,699
Capital loss carry-forwards
&amp; unrealized losses on investments 350,547 421,170
Long lived Assets 33,866 -
9,669,359 7,662,267
Deferred tax asset
valuation allowance (9,669,359 ) (7,662,267 )
Net deferred tax
asset $ - $ - </t>
  </si>
  <si>
    <t>Reconciliation of federal statutory income tax rate to our effective income tax rate</t>
  </si>
  <si>
    <t xml:space="preserve">December
31, 2014 December
31, 2013
Income taxes benefit
(expense) at statutory rate 34.00 % 34.00 %
State
income tax, net of federal benefit (5.94 )%
(5.94 )%
Permanent differences
Meals &amp; entertainment (0. 1 % (0.05 )%
Share-based compensation
&amp; Warrant adjustments 6.65 )% (4.53 %
Change in valuation
allowance (34.61 % (23.48 )%
0 % 0 % </t>
  </si>
  <si>
    <t>COMMITMENTS AND CONTINGENCIES (Tables)</t>
  </si>
  <si>
    <t>Commitments And Contingencies Tables</t>
  </si>
  <si>
    <t xml:space="preserve">Year ending December 31:
2015 $ 19,050
2016 76,200
2017 76,200
2018 25,400
Total $ 196,850 </t>
  </si>
  <si>
    <t xml:space="preserve">Year
ending December 31:
2015 $ 76,200
2016 76,200
2017 76,200
2018 25,400
Total $ 254,000 </t>
  </si>
  <si>
    <t>ORGANIZATION, BASIS OF PRESENTATION AND GOING CONCERN (Details Narrative) - USD ($)</t>
  </si>
  <si>
    <t>142 Months Ended</t>
  </si>
  <si>
    <t>Cumulative losses</t>
  </si>
  <si>
    <t>Gross proceeds from sale of freely tradable securities</t>
  </si>
  <si>
    <t>Cash proceeds from sale of investments</t>
  </si>
  <si>
    <t>Proceeds from issuance of notes payable, the sale of common stock and the exercise of warrants</t>
  </si>
  <si>
    <t>Proceeds from sale of tradable securities</t>
  </si>
  <si>
    <t>Organization, Basis Of Presentation And Going Concern (Details Narrative 2) - USD ($)</t>
  </si>
  <si>
    <t>Organization Basis Of Presentation And Going Concern Details Narrative 2</t>
  </si>
  <si>
    <t>Cumulative losses attributable to stockholders</t>
  </si>
  <si>
    <t>Company raised net cash</t>
  </si>
  <si>
    <t>SUMMARY OF SIGNIFICANT ACCOUNTING POLICIES (Details) - USD ($)</t>
  </si>
  <si>
    <t>Trading securities</t>
  </si>
  <si>
    <t>Derivative warrant liability</t>
  </si>
  <si>
    <t>Fair Value, Inputs, Level 1 [Member]</t>
  </si>
  <si>
    <t>Fair Value, Inputs, Level 2 [Member]</t>
  </si>
  <si>
    <t>Fair Value, Inputs, Level 3 [Member]</t>
  </si>
  <si>
    <t>SUMMARY OF SIGNIFICANT ACCOUNTING POLICIES (Details1) - USD ($)</t>
  </si>
  <si>
    <t>Issuance of warrants</t>
  </si>
  <si>
    <t>Fair value at beginning of period</t>
  </si>
  <si>
    <t>Embedded conversion feature</t>
  </si>
  <si>
    <t>Modification and reclassification of outstanding warrants</t>
  </si>
  <si>
    <t>Change in fair value</t>
  </si>
  <si>
    <t>Fair value at end of period</t>
  </si>
  <si>
    <t>SUMMARY OF SIGNIFICANT ACCOUNTING POLICIES (Details Narrative) - USD ($)</t>
  </si>
  <si>
    <t>Property, Plant and Equipment [Line Items]</t>
  </si>
  <si>
    <t>Intangible assets, useful life</t>
  </si>
  <si>
    <t>15 years</t>
  </si>
  <si>
    <t>Employee stock-based compensation expense</t>
  </si>
  <si>
    <t>Realized losses</t>
  </si>
  <si>
    <t>Minimum [Member]</t>
  </si>
  <si>
    <t>Property and equipment, estimated useful lives</t>
  </si>
  <si>
    <t>3 years</t>
  </si>
  <si>
    <t>Maximum [Member]</t>
  </si>
  <si>
    <t>5 years</t>
  </si>
  <si>
    <t>Summary of Significant Accounting Policies (Details 2) - USD ($)</t>
  </si>
  <si>
    <t>Summary of Significant Accounting Policies (Details 3) - Fair Value, Inputs, Level 3 [Member] - USD ($)</t>
  </si>
  <si>
    <t>Issuance of derivative warrant liability</t>
  </si>
  <si>
    <t>Warrants issued to investors in 2013 Series B Offering</t>
  </si>
  <si>
    <t>Placement agent warrants in 2013 Series B Offering</t>
  </si>
  <si>
    <t>Derivative warrant liability, Net</t>
  </si>
  <si>
    <t>Summary of Significant Accounting Policies (Details 4)</t>
  </si>
  <si>
    <t>1 Months Ended</t>
  </si>
  <si>
    <t>Sep. 30, 2013</t>
  </si>
  <si>
    <t>Fair value of each share-based payment is estimated on the following assumptions</t>
  </si>
  <si>
    <t>Risk-free interest rate</t>
  </si>
  <si>
    <t>1.37%</t>
  </si>
  <si>
    <t>2.61%</t>
  </si>
  <si>
    <t>3.40%</t>
  </si>
  <si>
    <t>Expected volatility</t>
  </si>
  <si>
    <t>49.42%</t>
  </si>
  <si>
    <t>61.67%</t>
  </si>
  <si>
    <t>60.13%</t>
  </si>
  <si>
    <t>Dividend yield</t>
  </si>
  <si>
    <t>Expected term</t>
  </si>
  <si>
    <t>5 years 6 months</t>
  </si>
  <si>
    <t>6 years</t>
  </si>
  <si>
    <t>Summary of Significant Accounting Policies (Details Narrative 2) - USD ($)</t>
  </si>
  <si>
    <t>Unrealized loss related to stock's decline</t>
  </si>
  <si>
    <t>Impairment on equipment</t>
  </si>
  <si>
    <t>Modification of equity to derivative warrant liability</t>
  </si>
  <si>
    <t>Reclassification of equity to derivative warrant liability</t>
  </si>
  <si>
    <t>Modification expense</t>
  </si>
  <si>
    <t>fair value on a nonrecurring basis</t>
  </si>
  <si>
    <t>Recorded loss</t>
  </si>
  <si>
    <t>Outstanding shares</t>
  </si>
  <si>
    <t>WarrantMember</t>
  </si>
  <si>
    <t>Preferred Stock A [Member]</t>
  </si>
  <si>
    <t>Preferred B [Member]</t>
  </si>
  <si>
    <t>Computers [Member]</t>
  </si>
  <si>
    <t>Three to five years</t>
  </si>
  <si>
    <t>Machinery and equipment [Member]</t>
  </si>
  <si>
    <t>Leasehold improvements [Member]</t>
  </si>
  <si>
    <t>Office equipment [Member]</t>
  </si>
  <si>
    <t>OTHER BALANCE SHEET INFORMATION (Details) - USD ($)</t>
  </si>
  <si>
    <t>Prepaid expenses &amp; other:</t>
  </si>
  <si>
    <t>Prepaid insurance</t>
  </si>
  <si>
    <t>Deferred closing costs</t>
  </si>
  <si>
    <t>Annual license fees</t>
  </si>
  <si>
    <t>Other</t>
  </si>
  <si>
    <t>Accrued expenses &amp; other:</t>
  </si>
  <si>
    <t>Professional fees</t>
  </si>
  <si>
    <t>Accrued dividends</t>
  </si>
  <si>
    <t>Deferred salary</t>
  </si>
  <si>
    <t>Accrued interest on Notes Payable</t>
  </si>
  <si>
    <t>Accrued expenses and other</t>
  </si>
  <si>
    <t>Other Balance Sheet Information (Details 2) - USD ($)</t>
  </si>
  <si>
    <t>Prepaid expenses and other:</t>
  </si>
  <si>
    <t>Prepaid expenses and other</t>
  </si>
  <si>
    <t>Property and equipment:</t>
  </si>
  <si>
    <t>Computers and office equipment</t>
  </si>
  <si>
    <t>Machinery and equipment</t>
  </si>
  <si>
    <t>Leasehold improvements</t>
  </si>
  <si>
    <t>Less: accumulated depreciation and amortization</t>
  </si>
  <si>
    <t>Property and equipment, net</t>
  </si>
  <si>
    <t>Accrued expenses and other:</t>
  </si>
  <si>
    <t>Accrued dividends Series B Preferred Stock</t>
  </si>
  <si>
    <t>Accrued expenses</t>
  </si>
  <si>
    <t>Intangible Assets (Details) - USD ($)</t>
  </si>
  <si>
    <t>Intangible Assets Details</t>
  </si>
  <si>
    <t>Technology license</t>
  </si>
  <si>
    <t>Less: accumulated amortization</t>
  </si>
  <si>
    <t>Intangibles, net</t>
  </si>
  <si>
    <t>Intangible Assets (Details Narrative) - USD ($)</t>
  </si>
  <si>
    <t>Intangible Assets Details Narrative</t>
  </si>
  <si>
    <t>Amortization Expenses</t>
  </si>
  <si>
    <t>Future amortization Year 1</t>
  </si>
  <si>
    <t>Future amortization Year 2</t>
  </si>
  <si>
    <t>Future amortization Year 3</t>
  </si>
  <si>
    <t>Future amortization Year 4</t>
  </si>
  <si>
    <t>Future amortization Year 5</t>
  </si>
  <si>
    <t>Trading Securities (Details Narrative) - USD ($)</t>
  </si>
  <si>
    <t>Trading Securities Details Narrative</t>
  </si>
  <si>
    <t>Cash proceeds</t>
  </si>
  <si>
    <t>Trading securities fair value amount</t>
  </si>
  <si>
    <t>2013 Private Placement - Series B Offering (Details)</t>
  </si>
  <si>
    <t>Dec. 31, 2014USD ($)</t>
  </si>
  <si>
    <t>Proceeds from sale of Series B Preferred Stock:</t>
  </si>
  <si>
    <t>Cash</t>
  </si>
  <si>
    <t>Converted note payable</t>
  </si>
  <si>
    <t>Beneficial conversion on note payable</t>
  </si>
  <si>
    <t>Accrued expenses settled in Series B Preferred Stock</t>
  </si>
  <si>
    <t>Total gross proceeds</t>
  </si>
  <si>
    <t>Offering costs</t>
  </si>
  <si>
    <t>Fair value of warrants issued to Series B Preferred Stock purchasers</t>
  </si>
  <si>
    <t>Fair value of warrants issued to Placement Agents</t>
  </si>
  <si>
    <t>Net proceeds from sale of Series B Preferred Stock</t>
  </si>
  <si>
    <t>2013 Private Placement - Series B Offering (Details Narrative)</t>
  </si>
  <si>
    <t>Dec. 31, 2014USD ($)$ / sharesshares</t>
  </si>
  <si>
    <t>Gross proceeds</t>
  </si>
  <si>
    <t>Sale of shares of Series B Preferred stock | shares</t>
  </si>
  <si>
    <t>Warrants issued to investors, per Preferred share</t>
  </si>
  <si>
    <t>Warrant price per share | $ / shares</t>
  </si>
  <si>
    <t>Cash payments</t>
  </si>
  <si>
    <t>Equity securities | shares</t>
  </si>
  <si>
    <t>Fair value of equity securities</t>
  </si>
  <si>
    <t>Deferred compensation expense forgiven</t>
  </si>
  <si>
    <t>Employee bonus' payment</t>
  </si>
  <si>
    <t>Net proceeds</t>
  </si>
  <si>
    <t>Notes payable exchanged</t>
  </si>
  <si>
    <t>Stock issued in exchange for note forgiveness | shares</t>
  </si>
  <si>
    <t>Beneficial conversion feature</t>
  </si>
  <si>
    <t>Cash fees</t>
  </si>
  <si>
    <t>Placement agent warrants | shares</t>
  </si>
  <si>
    <t>Placement agent warrants, price per share | $ / shares</t>
  </si>
  <si>
    <t>Fair value of placement agent warrants</t>
  </si>
  <si>
    <t>Gross proceeds allocated</t>
  </si>
  <si>
    <t>Full fair value of warrants</t>
  </si>
  <si>
    <t>Dividend on beneficial conversion feature</t>
  </si>
  <si>
    <t>2013 Private Placement - Comon Stock (Details Narrative)</t>
  </si>
  <si>
    <t>Sale of Common Stock offering</t>
  </si>
  <si>
    <t>Five year warrant exercise price per share | $ / shares</t>
  </si>
  <si>
    <t>The 2013 Offering [Member]</t>
  </si>
  <si>
    <t>Gross proceeds | $</t>
  </si>
  <si>
    <t>Common stock purchase price per share | $ / shares</t>
  </si>
  <si>
    <t>Cash fee paid to Monarch Capital | $</t>
  </si>
  <si>
    <t>Five year warrants issued to Monarch Capital</t>
  </si>
  <si>
    <t>Fair value of placement agents warrants | $</t>
  </si>
  <si>
    <t>Adjusted conversion price per share, Series A and Series B | $ / shares</t>
  </si>
  <si>
    <t>Adjusted conversion shares, Series B</t>
  </si>
  <si>
    <t>Conversion price per share in respect to Platinum | $ / shares</t>
  </si>
  <si>
    <t>Warrants held by Platinum</t>
  </si>
  <si>
    <t>CONVERTIBLE NOTES PAYABLE – SHORT TERM (Details Narrative) - USD ($)</t>
  </si>
  <si>
    <t>Warrants issued</t>
  </si>
  <si>
    <t>Marketable securities received</t>
  </si>
  <si>
    <t>Note issuance costs</t>
  </si>
  <si>
    <t>Accrued interest</t>
  </si>
  <si>
    <t>Note issuance costs amortized to expense</t>
  </si>
  <si>
    <t>Principal payments</t>
  </si>
  <si>
    <t>Interest expense</t>
  </si>
  <si>
    <t>Warrant term</t>
  </si>
  <si>
    <t>2015 Notes [Member] | Accredited Investors [Member]</t>
  </si>
  <si>
    <t>May-Sep Notes [Member] | Accredited Investors [Member]</t>
  </si>
  <si>
    <t>Notes issued</t>
  </si>
  <si>
    <t>Warrant exercise price</t>
  </si>
  <si>
    <t>$ .50</t>
  </si>
  <si>
    <t>Proceeds from note issuance</t>
  </si>
  <si>
    <t>Placement agent fee</t>
  </si>
  <si>
    <t>May-Sep Notes [Member] | Accredited Investors [Member] | Placement Agent [Member]</t>
  </si>
  <si>
    <t>Fair value, warrants issued</t>
  </si>
  <si>
    <t>Accredited Investors [Member] | 2014 Notes [Member]</t>
  </si>
  <si>
    <t>Maturity term</t>
  </si>
  <si>
    <t>1 year</t>
  </si>
  <si>
    <t>Note interest rate</t>
  </si>
  <si>
    <t>8.00%</t>
  </si>
  <si>
    <t>Amended notes</t>
  </si>
  <si>
    <t>Accredited Investors [Member] | 2015 Notes [Member]</t>
  </si>
  <si>
    <t>Convertible note, conversion price</t>
  </si>
  <si>
    <t>$ .35</t>
  </si>
  <si>
    <t>Stockholder [Member]</t>
  </si>
  <si>
    <t>2 months</t>
  </si>
  <si>
    <t>12.00%</t>
  </si>
  <si>
    <t>Convertible notes payable - short term</t>
  </si>
  <si>
    <t>Stockholder [Member] | NoteDefault [Member]</t>
  </si>
  <si>
    <t>16.00%</t>
  </si>
  <si>
    <t>Warrant [Member] | May-Sep Notes [Member] | Accredited Investors [Member]</t>
  </si>
  <si>
    <t>Convertible Notes Payable [Member] | May-Sep Notes [Member] | Accredited Investors [Member]</t>
  </si>
  <si>
    <t>Conversion feature</t>
  </si>
  <si>
    <t>Convertible Notes Payable - Short Term (Details Narrative 1) - USD ($)</t>
  </si>
  <si>
    <t>Convertible Notes Payable - Short Term Details Narrative 1</t>
  </si>
  <si>
    <t>Repayments</t>
  </si>
  <si>
    <t>Deferred costs</t>
  </si>
  <si>
    <t>Amortized expense</t>
  </si>
  <si>
    <t>CAPITAL STOCK (Details Narrative) - USD ($)</t>
  </si>
  <si>
    <t>Capital stock additional details</t>
  </si>
  <si>
    <t>Preferred stock, authorized</t>
  </si>
  <si>
    <t>Preferred stock par value</t>
  </si>
  <si>
    <t>Preferred stock Issued</t>
  </si>
  <si>
    <t>Preferred stock Outstanding</t>
  </si>
  <si>
    <t>Common stock, par value</t>
  </si>
  <si>
    <t>Common stock, outstanding</t>
  </si>
  <si>
    <t>Preferred stock converted to common stock</t>
  </si>
  <si>
    <t>Issuance of common shares upon conversion of preferred</t>
  </si>
  <si>
    <t>Stock issued in satisfaction of dividend</t>
  </si>
  <si>
    <t>Payment of accrued dividend</t>
  </si>
  <si>
    <t>Preferred dividend accrued</t>
  </si>
  <si>
    <t>Shares issued in payment of accrued dividends</t>
  </si>
  <si>
    <t>Capital Stock (Details Narrative 1) - USD ($)</t>
  </si>
  <si>
    <t>Preferred stock Series A, par value</t>
  </si>
  <si>
    <t>Preferred stock Series A,designated</t>
  </si>
  <si>
    <t>Preferred stock Series A, shares issued</t>
  </si>
  <si>
    <t>Preferred stock Series A, shares outstanding</t>
  </si>
  <si>
    <t>Shares of series A Preferred Stock converted, Shares</t>
  </si>
  <si>
    <t>Conversion of Series A shares into shares of common stock</t>
  </si>
  <si>
    <t>Series A Accrued preferred stock dividend</t>
  </si>
  <si>
    <t>Number of shares issued of Series A Preferred Stock in payment of such dividend</t>
  </si>
  <si>
    <t>Additional shares of common stock issued in terms of payment of such dividend</t>
  </si>
  <si>
    <t>Preferred stock Series B, par value</t>
  </si>
  <si>
    <t>Preferred stock Series B, designated</t>
  </si>
  <si>
    <t>Preferred stock Series B, shares issued</t>
  </si>
  <si>
    <t>Preferred stock Series B, shares outstanding</t>
  </si>
  <si>
    <t>Series B Accrued preferred stock dividend</t>
  </si>
  <si>
    <t>Number of shares issued of Series B Preferred Stock in payment of such dividend</t>
  </si>
  <si>
    <t>Number of Series B Preferred Stock converted to Common Stock</t>
  </si>
  <si>
    <t>Conversion of Series B shares into shares of common stock</t>
  </si>
  <si>
    <t>Common Stock issued for services performed pursuant to a consulting agreement</t>
  </si>
  <si>
    <t>Fair Value of shares issued for services</t>
  </si>
  <si>
    <t>Issuance of common stock in connection with common stock offering</t>
  </si>
  <si>
    <t>issuance of common stock in connection with common stock offering, par value</t>
  </si>
  <si>
    <t>STOCK PURCHASE WARRANTS (Details) - $ / shares</t>
  </si>
  <si>
    <t>Stock Purchase Warrants</t>
  </si>
  <si>
    <t>Number of Shares</t>
  </si>
  <si>
    <t>Weighted Average Exercise Price</t>
  </si>
  <si>
    <t>$ .67</t>
  </si>
  <si>
    <t>Weighted Average Remaining Contract Life</t>
  </si>
  <si>
    <t>5 years 3 months</t>
  </si>
  <si>
    <t>5 years 10 months 13 days</t>
  </si>
  <si>
    <t>Warrant 1 [Member]</t>
  </si>
  <si>
    <t>Exercise Price</t>
  </si>
  <si>
    <t>Warrant 2 [Member]</t>
  </si>
  <si>
    <t>Warrant 3 [Member]</t>
  </si>
  <si>
    <t>Warrant 4 [Member]</t>
  </si>
  <si>
    <t>Warrant 6 [Member]</t>
  </si>
  <si>
    <t>Warrant 7 [Member]</t>
  </si>
  <si>
    <t>Warrant 8 [Member]</t>
  </si>
  <si>
    <t>Warrant [Member]</t>
  </si>
  <si>
    <t>Equity Warrants</t>
  </si>
  <si>
    <t>Warrant [Member] | Warrant 1 [Member]</t>
  </si>
  <si>
    <t>Derivative Warrants</t>
  </si>
  <si>
    <t>3 years 3 months 4 days</t>
  </si>
  <si>
    <t>Warrant [Member] | Warrant 2 [Member]</t>
  </si>
  <si>
    <t>4 years 9 months 25 days</t>
  </si>
  <si>
    <t>Warrant [Member] | Derivative Liability Warrant Total [Member]</t>
  </si>
  <si>
    <t>3 years 7 months 9 days</t>
  </si>
  <si>
    <t>Warrant [Member] | Warrant 3 [Member]</t>
  </si>
  <si>
    <t>3 years 18 days</t>
  </si>
  <si>
    <t>Warrant [Member] | Warrant 4 [Member]</t>
  </si>
  <si>
    <t>10 months 2 days</t>
  </si>
  <si>
    <t>Warrant [Member] | Warrant 5 [Member]</t>
  </si>
  <si>
    <t>1 year 9 months 26 days</t>
  </si>
  <si>
    <t>Warrant [Member] | Warrant 6 [Member]</t>
  </si>
  <si>
    <t>1 year 4 days</t>
  </si>
  <si>
    <t>Warrant [Member] | Warrant 7 [Member]</t>
  </si>
  <si>
    <t>3 years 4 months 17 days</t>
  </si>
  <si>
    <t>Warrant [Member] | Warrant 8 [Member]</t>
  </si>
  <si>
    <t>2 months 16 days</t>
  </si>
  <si>
    <t>Warrant [Member] | Equity Warrant Total [Member]</t>
  </si>
  <si>
    <t>$ .93</t>
  </si>
  <si>
    <t>2 years 1 month 13 days</t>
  </si>
  <si>
    <t>Derivative Warrant [Member]</t>
  </si>
  <si>
    <t>$ .40</t>
  </si>
  <si>
    <t>2 years 29 days</t>
  </si>
  <si>
    <t>STOCK PURCHASE WARRANTS (Details Narrative) - $ / shares</t>
  </si>
  <si>
    <t>Risk free rate</t>
  </si>
  <si>
    <t>Expected volatility rate</t>
  </si>
  <si>
    <t>Warrants expired</t>
  </si>
  <si>
    <t>Warrants expired, exercise price</t>
  </si>
  <si>
    <t>Risk free interest rate</t>
  </si>
  <si>
    <t>Volatility</t>
  </si>
  <si>
    <t>30.13%</t>
  </si>
  <si>
    <t>Investor [Member]</t>
  </si>
  <si>
    <t>Stock purchase warrants issued</t>
  </si>
  <si>
    <t>Placement Agent [Member]</t>
  </si>
  <si>
    <t>Stock Purchase Warrants (Details 1) - $ / shares</t>
  </si>
  <si>
    <t>Exercise Price Share Per Share</t>
  </si>
  <si>
    <t>Warrants Issued/Exchanged</t>
  </si>
  <si>
    <t>Warrants Exercised</t>
  </si>
  <si>
    <t>Warrants Expired/Forfeited</t>
  </si>
  <si>
    <t>Number of Shares Under Warrants</t>
  </si>
  <si>
    <t>Warrants issued and exercisable, Beginning Balance</t>
  </si>
  <si>
    <t>Warrants issued and exercisable, Ending Balance</t>
  </si>
  <si>
    <t>WarrantMember | Minimum [Member]</t>
  </si>
  <si>
    <t>WarrantMember | Maximum [Member]</t>
  </si>
  <si>
    <t>Stock Purchase Warrants (Details 2) - $ / shares</t>
  </si>
  <si>
    <t>Weighted Average Remaining Contract Life in Years</t>
  </si>
  <si>
    <t>2 years 11 months 12 days</t>
  </si>
  <si>
    <t>3 years 9 months 4 days</t>
  </si>
  <si>
    <t>3 years 9 months</t>
  </si>
  <si>
    <t>3 years 4 months 28 days</t>
  </si>
  <si>
    <t>1 year 7 months 2 days</t>
  </si>
  <si>
    <t>Warrant 5 [Member]</t>
  </si>
  <si>
    <t>2 years 6 months 22 days</t>
  </si>
  <si>
    <t>1 year 9 months</t>
  </si>
  <si>
    <t>4 years 4 months 6 days</t>
  </si>
  <si>
    <t>6 months 4 days</t>
  </si>
  <si>
    <t>.40</t>
  </si>
  <si>
    <t>Equity Warrant [Member]</t>
  </si>
  <si>
    <t>1 year 9 months 29 days</t>
  </si>
  <si>
    <t>Stock Purchase Warrants (Details Narrative 2) - USD ($)</t>
  </si>
  <si>
    <t>Number of common stock warrants issued to non-employees for services</t>
  </si>
  <si>
    <t>Common stock warrants issued to investors in connection with Series B Offering</t>
  </si>
  <si>
    <t>Exchange common stock warrants for an equal number of warrants</t>
  </si>
  <si>
    <t>Number of shares warrant holders exercised their rights to purchase</t>
  </si>
  <si>
    <t>Average exercise price of shares warrant holders exercised their rights to purchase</t>
  </si>
  <si>
    <t>Exercise price of warrants issued in connection with 2013 Series B Offering, original</t>
  </si>
  <si>
    <t>Incremental Fair value resulting from modification</t>
  </si>
  <si>
    <t>Exercise price of warrants issued in connection with 2013 Series B Offering, reduced</t>
  </si>
  <si>
    <t>COMMON STOCK OPTIONS (Details) - $ / shares</t>
  </si>
  <si>
    <t>Summary of all common stock option activity</t>
  </si>
  <si>
    <t>Outstanding shares, beginning of period</t>
  </si>
  <si>
    <t>Options granted, shares</t>
  </si>
  <si>
    <t>Options forfeited, shares</t>
  </si>
  <si>
    <t>Options exercised</t>
  </si>
  <si>
    <t>Outstanding weighted average exercise price, beginning</t>
  </si>
  <si>
    <t>Options granted, weighted average exercise price</t>
  </si>
  <si>
    <t>.53</t>
  </si>
  <si>
    <t>Options forfeited, weighted average exercise price</t>
  </si>
  <si>
    <t>$ .13</t>
  </si>
  <si>
    <t>Options exercised, weighted average exercise price</t>
  </si>
  <si>
    <t>Outstanding weighted average exercise price, ending</t>
  </si>
  <si>
    <t>Exercisable shares, beginning of period</t>
  </si>
  <si>
    <t>Exercisable shares,end of period</t>
  </si>
  <si>
    <t>Exercisable, weighted average exercise price, Beginning of period</t>
  </si>
  <si>
    <t>Exercisable, weighted average exercise price, End of period</t>
  </si>
  <si>
    <t>$ .68</t>
  </si>
  <si>
    <t>COMMON STOCK OPTIONS (Details Narrative) - USD ($)</t>
  </si>
  <si>
    <t>Equity plan reserved shares</t>
  </si>
  <si>
    <t>Equity plan issued shares</t>
  </si>
  <si>
    <t>$ .53</t>
  </si>
  <si>
    <t>Weighted average fair value of options granted</t>
  </si>
  <si>
    <t>$ .15</t>
  </si>
  <si>
    <t>Weighted average remaining contract life, exercisable options</t>
  </si>
  <si>
    <t>5 years 1 month 6 days</t>
  </si>
  <si>
    <t>5 years 6 months 15 days</t>
  </si>
  <si>
    <t>Weighted average remaining contract life, outstanding options</t>
  </si>
  <si>
    <t>Aggregate intrinsic value of options exercisable</t>
  </si>
  <si>
    <t>Aggregate intrinsic value of options outstanding</t>
  </si>
  <si>
    <t>Volatility rate</t>
  </si>
  <si>
    <t>Unrecognized compensation cost related to non-vested options</t>
  </si>
  <si>
    <t>NonvestedAwards Total Compensation Cost Not Yet Recognized Period For Recognition</t>
  </si>
  <si>
    <t>4 months 24 days</t>
  </si>
  <si>
    <t>1.82%</t>
  </si>
  <si>
    <t>2.52%</t>
  </si>
  <si>
    <t>2.06%</t>
  </si>
  <si>
    <t>Common Stock Options (Details 1) - $ / shares</t>
  </si>
  <si>
    <t>Common Stock Options (Details Narrative 1) - USD ($)</t>
  </si>
  <si>
    <t>Aggregate intrinsic value of options</t>
  </si>
  <si>
    <t>Weighted average period of non vested options</t>
  </si>
  <si>
    <t>8 months 1 day</t>
  </si>
  <si>
    <t>Retirement Plan (Details Narrative) - USD ($)</t>
  </si>
  <si>
    <t>Retirement Plan Details Narrative</t>
  </si>
  <si>
    <t>Recognized expense related to its contributions reserve</t>
  </si>
  <si>
    <t>Income Taxes (Details) - USD ($)</t>
  </si>
  <si>
    <t>Gross deferred tax assets:</t>
  </si>
  <si>
    <t>Net operating loss carry-forwards</t>
  </si>
  <si>
    <t>Stock based expenses</t>
  </si>
  <si>
    <t>Tax credit carry-forwards</t>
  </si>
  <si>
    <t>Capital loss carry-forwards &amp; unrealized losses on investments</t>
  </si>
  <si>
    <t>Long lived assets</t>
  </si>
  <si>
    <t>Total Gross</t>
  </si>
  <si>
    <t>Gross deferred tax liabilities:</t>
  </si>
  <si>
    <t>Deferred tax asset valuation allowance</t>
  </si>
  <si>
    <t>Net deferred tax asset (liability)</t>
  </si>
  <si>
    <t>Income Taxes (Details 1)</t>
  </si>
  <si>
    <t>Income Taxes Details 1</t>
  </si>
  <si>
    <t>Income taxes benefit (expense) at statutory rate</t>
  </si>
  <si>
    <t>34.00%</t>
  </si>
  <si>
    <t>State income tax, net of federal benefit</t>
  </si>
  <si>
    <t>(5.94%)</t>
  </si>
  <si>
    <t>Meals &amp; entertainment</t>
  </si>
  <si>
    <t>(0.10%)</t>
  </si>
  <si>
    <t>(0.05%)</t>
  </si>
  <si>
    <t>Share-based compensation Incentive Stock Options</t>
  </si>
  <si>
    <t>6.65%</t>
  </si>
  <si>
    <t>(4.53%)</t>
  </si>
  <si>
    <t>Change in valuation allowance</t>
  </si>
  <si>
    <t>(34.61%)</t>
  </si>
  <si>
    <t>(23.48%)</t>
  </si>
  <si>
    <t>0.00%</t>
  </si>
  <si>
    <t>Income Taxes (Details Narrative) - USD ($)</t>
  </si>
  <si>
    <t>Income Taxes Details Narrative</t>
  </si>
  <si>
    <t>Expected blended rate</t>
  </si>
  <si>
    <t>39.94%</t>
  </si>
  <si>
    <t>Gross deferred tax assets</t>
  </si>
  <si>
    <t>Valuation allowance</t>
  </si>
  <si>
    <t>Gross net operating loss carry-forwards for federal income tax purposes</t>
  </si>
  <si>
    <t>Gross state net operating loss carryforwards</t>
  </si>
  <si>
    <t>Federal research and development carryforwards</t>
  </si>
  <si>
    <t>Net increase in the valuation allowance</t>
  </si>
  <si>
    <t>COMMITMENTS AND CONTINGENCIES (Details) - USD ($)</t>
  </si>
  <si>
    <t>The future minimum lease payments, year ending December 31,</t>
  </si>
  <si>
    <t>Total future minimum lease payments</t>
  </si>
  <si>
    <t>COMMITMENTS AND CONTINGENCIES (Details Narrative) - USD ($)</t>
  </si>
  <si>
    <t>Cost payable</t>
  </si>
  <si>
    <t>Lease term for office space</t>
  </si>
  <si>
    <t>Annual minimum lease payments</t>
  </si>
  <si>
    <t>Security deposit for lease</t>
  </si>
  <si>
    <t>Annual license maintenance fee</t>
  </si>
  <si>
    <t>License fee expense</t>
  </si>
  <si>
    <t>Initial license fee</t>
  </si>
  <si>
    <t>Rent expenses</t>
  </si>
  <si>
    <t>Plaintiff amount</t>
  </si>
  <si>
    <t>Start-up costs</t>
  </si>
  <si>
    <t>Commitments and Contingencies (Details 1) - USD ($)</t>
  </si>
  <si>
    <t>The future minimum lease payments</t>
  </si>
  <si>
    <t>Total future miimum lease payments</t>
  </si>
  <si>
    <t>Commitments and Contingencies (Details Narrative 1) - USD ($)</t>
  </si>
  <si>
    <t>Commitments and contingencies additional details</t>
  </si>
  <si>
    <t>Payment of license fees</t>
  </si>
  <si>
    <t>Annual license maintenance fees</t>
  </si>
  <si>
    <t>Amortization of the cost of these intangible assets over the remaining useful life of the agreements</t>
  </si>
  <si>
    <t>10 years</t>
  </si>
  <si>
    <t>Recorded a loss on disposal</t>
  </si>
  <si>
    <t>Start up costs</t>
  </si>
  <si>
    <t>Estimated cost of this program</t>
  </si>
  <si>
    <t>Bonus for key company executive if the Company execute transactions as specified in the contract</t>
  </si>
  <si>
    <t>Compensation to the company’s stockholders</t>
  </si>
  <si>
    <t>Annual minimum lease payments for this office space</t>
  </si>
  <si>
    <t>SUBSEQUENT EVENTS (Details Narrative) - USD ($)</t>
  </si>
  <si>
    <t>Bonus agreement amount</t>
  </si>
  <si>
    <t>Bonus terms</t>
  </si>
  <si>
    <t>Dr. Tulips contract provides for a $1 million bonus should the Company execute transactions as specified in the contract, including the sale of substantially all of the Companys assets or stock or a merger transaction, any of which resulting in compensation to the Companys stockholders aggregating in excess of $50 million for such transaction.</t>
  </si>
  <si>
    <t>Accrued dividend amount</t>
  </si>
  <si>
    <t>Shares issued in payment of accrued dividend</t>
  </si>
  <si>
    <t>Subsequent Events (Details Narrative 1)</t>
  </si>
  <si>
    <t>Subsequent Event [Member]</t>
  </si>
  <si>
    <t>Issuance of promisory not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02785</v>
      </c>
    </row>
    <row spans="1:3" r="6">
      <c t="s" r="A6" s="4">
        <v>8</v>
      </c>
      <c t="s" r="B6" s="6">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32041360</v>
      </c>
    </row>
    <row spans="1:3" r="15">
      <c t="s" r="A15" s="4">
        <v>24</v>
      </c>
      <c t="s" r="B15" s="6">
        <v>25</v>
      </c>
    </row>
    <row spans="1:3" r="16">
      <c t="s" r="A16" s="4">
        <v>26</v>
      </c>
      <c t="n" r="B16" s="5">
        <v>2015</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8</v>
      </c>
      <c t="s" r="B1" s="2">
        <v>70</v>
      </c>
    </row>
    <row spans="1:2" r="2">
      <c t="s" r="B2" s="2">
        <v>30</v>
      </c>
    </row>
    <row spans="1:2" r="3">
      <c t="s" r="A3" s="3">
        <v>198</v>
      </c>
    </row>
    <row spans="1:2" r="4">
      <c t="s" r="A4" s="4">
        <v>198</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0</v>
      </c>
      <c t="s" r="B1" s="2">
        <v>70</v>
      </c>
    </row>
    <row spans="1:2" r="2">
      <c t="s" r="B2" s="2">
        <v>30</v>
      </c>
    </row>
    <row spans="1:2" r="3">
      <c t="s" r="A3" s="3">
        <v>201</v>
      </c>
    </row>
    <row spans="1:2" r="4">
      <c t="s" r="A4" s="4">
        <v>200</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3</v>
      </c>
      <c t="s" r="B1" s="2">
        <v>70</v>
      </c>
    </row>
    <row spans="1:2" r="2">
      <c t="s" r="B2" s="2">
        <v>30</v>
      </c>
    </row>
    <row spans="1:2" r="3">
      <c t="s" r="A3" s="3">
        <v>191</v>
      </c>
    </row>
    <row spans="1:2" r="4">
      <c t="s" r="A4" s="4">
        <v>203</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5</v>
      </c>
      <c t="s" r="B1" s="2">
        <v>70</v>
      </c>
    </row>
    <row spans="1:2" r="2">
      <c t="s" r="B2" s="2">
        <v>30</v>
      </c>
    </row>
    <row spans="1:2" r="3">
      <c t="s" r="A3" s="3">
        <v>206</v>
      </c>
    </row>
    <row spans="1:2" r="4">
      <c t="s" r="A4" s="4">
        <v>207</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r="A1" s="1">
        <v>209</v>
      </c>
      <c t="s" r="B1" s="2">
        <v>1</v>
      </c>
      <c t="s" r="C1" s="2">
        <v>70</v>
      </c>
    </row>
    <row spans="1:3" r="2">
      <c t="s" r="B2" s="2">
        <v>2</v>
      </c>
      <c t="s" r="C2" s="2">
        <v>30</v>
      </c>
    </row>
    <row spans="1:3" r="3">
      <c t="s" r="A3" s="3">
        <v>210</v>
      </c>
    </row>
    <row spans="1:3" r="4">
      <c t="s" r="A4" s="4">
        <v>209</v>
      </c>
      <c t="s" r="B4" s="4">
        <v>211</v>
      </c>
      <c t="s" r="C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r="A1" s="1">
        <v>213</v>
      </c>
      <c t="s" r="B1" s="2">
        <v>1</v>
      </c>
      <c t="s" r="C1" s="2">
        <v>70</v>
      </c>
    </row>
    <row spans="1:3" r="2">
      <c t="s" r="B2" s="2">
        <v>2</v>
      </c>
      <c t="s" r="C2" s="2">
        <v>30</v>
      </c>
    </row>
    <row spans="1:3" r="3">
      <c t="s" r="A3" s="3">
        <v>191</v>
      </c>
    </row>
    <row spans="1:3" r="4">
      <c t="s" r="A4" s="4">
        <v>213</v>
      </c>
      <c t="s" r="B4" s="4">
        <v>214</v>
      </c>
      <c t="s" r="C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r="A1" s="1">
        <v>216</v>
      </c>
      <c t="s" r="B1" s="2">
        <v>1</v>
      </c>
      <c t="s" r="C1" s="2">
        <v>70</v>
      </c>
    </row>
    <row spans="1:3" r="2">
      <c t="s" r="B2" s="2">
        <v>2</v>
      </c>
      <c t="s" r="C2" s="2">
        <v>30</v>
      </c>
    </row>
    <row spans="1:3" r="3">
      <c t="s" r="A3" s="3">
        <v>191</v>
      </c>
    </row>
    <row spans="1:3" r="4">
      <c t="s" r="A4" s="4">
        <v>216</v>
      </c>
      <c t="s" r="B4" s="4">
        <v>217</v>
      </c>
      <c t="s" r="C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r="A1" s="1">
        <v>219</v>
      </c>
      <c t="s" r="B1" s="2">
        <v>1</v>
      </c>
      <c t="s" r="C1" s="2">
        <v>70</v>
      </c>
    </row>
    <row spans="1:3" r="2">
      <c t="s" r="B2" s="2">
        <v>2</v>
      </c>
      <c t="s" r="C2" s="2">
        <v>30</v>
      </c>
    </row>
    <row spans="1:3" r="3">
      <c t="s" r="A3" s="3">
        <v>191</v>
      </c>
    </row>
    <row spans="1:3" r="4">
      <c t="s" r="A4" s="4">
        <v>219</v>
      </c>
      <c t="s" r="B4" s="4">
        <v>220</v>
      </c>
      <c t="s" r="C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222</v>
      </c>
      <c t="s" r="B1" s="2">
        <v>70</v>
      </c>
    </row>
    <row spans="1:2" r="2">
      <c t="s" r="B2" s="2">
        <v>30</v>
      </c>
    </row>
    <row spans="1:2" r="3">
      <c t="s" r="A3" s="3">
        <v>222</v>
      </c>
    </row>
    <row spans="1:2" r="4">
      <c t="s" r="A4" s="4">
        <v>222</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24</v>
      </c>
      <c t="s" r="B1" s="2">
        <v>70</v>
      </c>
    </row>
    <row spans="1:2" r="2">
      <c t="s" r="B2" s="2">
        <v>30</v>
      </c>
    </row>
    <row spans="1:2" r="3">
      <c t="s" r="A3" s="3">
        <v>224</v>
      </c>
    </row>
    <row spans="1:2" r="4">
      <c t="s" r="A4" s="4">
        <v>224</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v>
      </c>
      <c t="s" r="B1" s="2">
        <v>2</v>
      </c>
      <c t="s" r="C1" s="2">
        <v>30</v>
      </c>
      <c t="s" r="D1" s="2">
        <v>31</v>
      </c>
    </row>
    <row spans="1:4" r="2">
      <c t="s" r="A2" s="3">
        <v>32</v>
      </c>
    </row>
    <row spans="1:4" r="3">
      <c t="s" r="A3" s="4">
        <v>33</v>
      </c>
      <c t="n" r="B3" s="7">
        <v>1301122</v>
      </c>
      <c t="n" r="C3" s="7">
        <v>252145</v>
      </c>
      <c t="n" r="D3" s="7">
        <v>1143175</v>
      </c>
    </row>
    <row spans="1:4" r="4">
      <c t="s" r="A4" s="4">
        <v>34</v>
      </c>
      <c t="s" r="B4" s="4">
        <v>35</v>
      </c>
      <c t="n" r="C4" s="5">
        <v>39930</v>
      </c>
      <c t="n" r="D4" s="5">
        <v>634826</v>
      </c>
    </row>
    <row spans="1:4" r="5">
      <c t="s" r="A5" s="4">
        <v>36</v>
      </c>
      <c t="n" r="B5" s="7">
        <v>411464</v>
      </c>
      <c t="n" r="C5" s="5">
        <v>158849</v>
      </c>
      <c t="n" r="D5" s="5">
        <v>52959</v>
      </c>
    </row>
    <row spans="1:4" r="6">
      <c t="s" r="A6" s="4">
        <v>37</v>
      </c>
      <c t="n" r="B6" s="5">
        <v>1712586</v>
      </c>
      <c t="n" r="C6" s="5">
        <v>450924</v>
      </c>
      <c t="n" r="D6" s="5">
        <v>1830960</v>
      </c>
    </row>
    <row spans="1:4" r="7">
      <c t="s" r="A7" s="4">
        <v>38</v>
      </c>
      <c t="n" r="B7" s="5">
        <v>5712</v>
      </c>
      <c t="n" r="C7" s="5">
        <v>11727</v>
      </c>
      <c t="n" r="D7" s="5">
        <v>35429</v>
      </c>
    </row>
    <row spans="1:4" r="8">
      <c t="s" r="A8" s="4">
        <v>39</v>
      </c>
      <c t="n" r="B8" s="5">
        <v>328295</v>
      </c>
      <c t="n" r="C8" s="5">
        <v>357540</v>
      </c>
      <c t="n" r="D8" s="5">
        <v>49339</v>
      </c>
    </row>
    <row spans="1:4" r="9">
      <c t="s" r="A9" s="4">
        <v>40</v>
      </c>
      <c t="n" r="B9" s="5">
        <v>2046593</v>
      </c>
      <c t="n" r="C9" s="5">
        <v>820191</v>
      </c>
      <c t="n" r="D9" s="7">
        <v>1915728</v>
      </c>
    </row>
    <row spans="1:4" r="10">
      <c t="s" r="A10" s="3">
        <v>41</v>
      </c>
    </row>
    <row spans="1:4" r="11">
      <c t="s" r="A11" s="4">
        <v>42</v>
      </c>
      <c t="n" r="B11" s="5">
        <v>4330274</v>
      </c>
      <c t="n" r="C11" s="5">
        <v>2123416</v>
      </c>
      <c t="s" r="D11" s="4">
        <v>35</v>
      </c>
    </row>
    <row spans="1:4" r="12">
      <c t="s" r="A12" s="4">
        <v>43</v>
      </c>
      <c t="n" r="B12" s="5">
        <v>1672185</v>
      </c>
      <c t="n" r="C12" s="5">
        <v>1064480</v>
      </c>
      <c t="n" r="D12" s="7">
        <v>183298</v>
      </c>
    </row>
    <row spans="1:4" r="13">
      <c t="s" r="A13" s="4">
        <v>44</v>
      </c>
      <c t="n" r="B13" s="5">
        <v>1385695</v>
      </c>
      <c t="n" r="C13" s="5">
        <v>1354319</v>
      </c>
      <c t="n" r="D13" s="5">
        <v>2549196</v>
      </c>
    </row>
    <row spans="1:4" r="14">
      <c t="s" r="A14" s="4">
        <v>45</v>
      </c>
      <c t="n" r="B14" s="5">
        <v>1569444</v>
      </c>
      <c t="n" r="C14" s="5">
        <v>1074611</v>
      </c>
      <c t="n" r="D14" s="5">
        <v>239673</v>
      </c>
    </row>
    <row spans="1:4" r="15">
      <c t="s" r="A15" s="4">
        <v>46</v>
      </c>
      <c t="n" r="B15" s="5">
        <v>8957598</v>
      </c>
      <c t="n" r="C15" s="5">
        <v>5616826</v>
      </c>
      <c t="n" r="D15" s="5">
        <v>2972167</v>
      </c>
    </row>
    <row spans="1:4" r="16">
      <c t="s" r="A16" s="3">
        <v>47</v>
      </c>
    </row>
    <row spans="1:4" r="17">
      <c t="s" r="A17" s="4">
        <v>48</v>
      </c>
      <c t="n" r="B17" s="5">
        <v>30367</v>
      </c>
      <c t="n" r="C17" s="5">
        <v>29199</v>
      </c>
      <c t="n" r="D17" s="5">
        <v>25676</v>
      </c>
    </row>
    <row spans="1:4" r="18">
      <c t="s" r="A18" s="4">
        <v>49</v>
      </c>
      <c t="n" r="B18" s="5">
        <v>24246736</v>
      </c>
      <c t="n" r="C18" s="5">
        <v>24034203</v>
      </c>
      <c t="n" r="D18" s="5">
        <v>23084429</v>
      </c>
    </row>
    <row spans="1:4" r="19">
      <c t="s" r="A19" s="4">
        <v>50</v>
      </c>
      <c t="n" r="B19" s="5">
        <v>-31194268</v>
      </c>
      <c t="n" r="C19" s="5">
        <v>-28866683</v>
      </c>
      <c t="n" r="D19" s="5">
        <v>-24174622</v>
      </c>
    </row>
    <row spans="1:4" r="20">
      <c t="s" r="A20" s="4">
        <v>51</v>
      </c>
      <c t="n" r="B20" s="5">
        <v>-6911005</v>
      </c>
      <c t="n" r="C20" s="5">
        <v>-4796635</v>
      </c>
      <c t="n" r="D20" s="5">
        <v>-1056439</v>
      </c>
    </row>
    <row spans="1:4" r="21">
      <c t="s" r="A21" s="4">
        <v>52</v>
      </c>
      <c t="n" r="B21" s="5">
        <v>2046593</v>
      </c>
      <c t="n" r="C21" s="5">
        <v>820191</v>
      </c>
      <c t="n" r="D21" s="5">
        <v>1915728</v>
      </c>
    </row>
    <row spans="1:4" r="22">
      <c t="s" r="A22" s="4">
        <v>53</v>
      </c>
    </row>
    <row spans="1:4" r="23">
      <c t="s" r="A23" s="3">
        <v>47</v>
      </c>
    </row>
    <row spans="1:4" r="24">
      <c t="s" r="A24" s="4">
        <v>54</v>
      </c>
      <c t="n" r="B24" s="5">
        <v>465</v>
      </c>
      <c t="n" r="C24" s="5">
        <v>951</v>
      </c>
      <c t="n" r="D24" s="5">
        <v>2352</v>
      </c>
    </row>
    <row spans="1:4" r="25">
      <c t="s" r="A25" s="4">
        <v>51</v>
      </c>
      <c t="n" r="C25" s="5">
        <v>951</v>
      </c>
      <c t="n" r="D25" s="5">
        <v>2352</v>
      </c>
    </row>
    <row spans="1:4" r="26">
      <c t="s" r="A26" s="4">
        <v>55</v>
      </c>
    </row>
    <row spans="1:4" r="27">
      <c t="s" r="A27" s="3">
        <v>47</v>
      </c>
    </row>
    <row spans="1:4" r="28">
      <c t="s" r="A28" s="4">
        <v>54</v>
      </c>
      <c t="n" r="B28" s="7">
        <v>5695</v>
      </c>
      <c t="n" r="C28" s="5">
        <v>5695</v>
      </c>
      <c t="n" r="D28" s="5">
        <v>5726</v>
      </c>
    </row>
    <row spans="1:4" r="29">
      <c t="s" r="A29" s="4">
        <v>51</v>
      </c>
      <c t="n" r="C29" s="7">
        <v>5695</v>
      </c>
      <c t="n" r="D29" s="7">
        <v>57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r="A1" s="1">
        <v>226</v>
      </c>
      <c t="s" r="B1" s="2">
        <v>1</v>
      </c>
      <c t="s" r="C1" s="2">
        <v>70</v>
      </c>
    </row>
    <row spans="1:3" r="2">
      <c t="s" r="B2" s="2">
        <v>2</v>
      </c>
      <c t="s" r="C2" s="2">
        <v>30</v>
      </c>
    </row>
    <row spans="1:3" r="3">
      <c t="s" r="A3" s="3">
        <v>191</v>
      </c>
    </row>
    <row spans="1:3" r="4">
      <c t="s" r="A4" s="4">
        <v>226</v>
      </c>
      <c t="s" r="B4" s="4">
        <v>227</v>
      </c>
      <c t="s" r="C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229</v>
      </c>
      <c t="s" r="B1" s="2">
        <v>1</v>
      </c>
      <c t="s" r="C1" s="2">
        <v>70</v>
      </c>
    </row>
    <row spans="1:3" r="2">
      <c t="s" r="B2" s="2">
        <v>2</v>
      </c>
      <c t="s" r="C2" s="2">
        <v>30</v>
      </c>
    </row>
    <row spans="1:3" r="3">
      <c t="s" r="A3" s="3">
        <v>230</v>
      </c>
    </row>
    <row spans="1:3" r="4">
      <c t="s" r="A4" s="4">
        <v>229</v>
      </c>
      <c t="s" r="B4" s="4">
        <v>231</v>
      </c>
      <c t="s" r="C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r="A1" s="1">
        <v>233</v>
      </c>
      <c t="s" r="B1" s="2">
        <v>1</v>
      </c>
      <c t="s" r="C1" s="2">
        <v>70</v>
      </c>
    </row>
    <row spans="1:3" r="2">
      <c t="s" r="B2" s="2">
        <v>2</v>
      </c>
      <c t="s" r="C2" s="2">
        <v>30</v>
      </c>
    </row>
    <row spans="1:3" r="3">
      <c t="s" r="A3" s="3">
        <v>234</v>
      </c>
    </row>
    <row spans="1:3" r="4">
      <c t="s" r="A4" s="4">
        <v>235</v>
      </c>
      <c t="s" r="B4" s="4">
        <v>236</v>
      </c>
    </row>
    <row spans="1:3" r="5">
      <c t="s" r="A5" s="4">
        <v>237</v>
      </c>
      <c t="s" r="B5" s="4">
        <v>238</v>
      </c>
    </row>
    <row spans="1:3" r="6">
      <c t="s" r="A6" s="4">
        <v>239</v>
      </c>
      <c t="s" r="B6" s="4">
        <v>240</v>
      </c>
      <c t="s" r="C6" s="4">
        <v>241</v>
      </c>
    </row>
    <row spans="1:3" r="7">
      <c t="s" r="A7" s="4">
        <v>198</v>
      </c>
      <c t="s" r="B7" s="4">
        <v>242</v>
      </c>
      <c t="s" r="C7" s="4">
        <v>243</v>
      </c>
    </row>
    <row spans="1:3" r="8">
      <c t="s" r="A8" s="4">
        <v>244</v>
      </c>
      <c t="s" r="B8" s="4">
        <v>245</v>
      </c>
      <c t="s" r="C8" s="4">
        <v>246</v>
      </c>
    </row>
    <row spans="1:3" r="9">
      <c t="s" r="A9" s="4">
        <v>247</v>
      </c>
      <c t="s" r="B9" s="4">
        <v>248</v>
      </c>
      <c t="s" r="C9" s="4">
        <v>249</v>
      </c>
    </row>
    <row spans="1:3" r="10">
      <c t="s" r="A10" s="4">
        <v>250</v>
      </c>
      <c t="s" r="C10" s="4">
        <v>251</v>
      </c>
    </row>
    <row spans="1:3" r="11">
      <c t="s" r="A11" s="4">
        <v>252</v>
      </c>
      <c t="s" r="C11" s="4">
        <v>253</v>
      </c>
    </row>
    <row spans="1:3" r="12">
      <c t="s" r="A12" s="4">
        <v>254</v>
      </c>
      <c t="s" r="C12" s="4">
        <v>255</v>
      </c>
    </row>
    <row spans="1:3" r="13">
      <c t="s" r="A13" s="4">
        <v>256</v>
      </c>
      <c t="s" r="C13" s="4">
        <v>257</v>
      </c>
    </row>
    <row spans="1:3" r="14">
      <c t="s" r="A14" s="4">
        <v>258</v>
      </c>
      <c t="s" r="C14" s="4">
        <v>259</v>
      </c>
    </row>
    <row spans="1:3" r="15">
      <c t="s" r="A15" s="4">
        <v>260</v>
      </c>
      <c t="s" r="C15" s="4">
        <v>261</v>
      </c>
    </row>
    <row spans="1:3" r="16">
      <c t="s" r="A16" s="4">
        <v>262</v>
      </c>
      <c t="s" r="C16" s="4">
        <v>263</v>
      </c>
    </row>
    <row spans="1:3" r="17">
      <c t="s" r="A17" s="4">
        <v>224</v>
      </c>
      <c t="s" r="C17" s="4">
        <v>264</v>
      </c>
    </row>
    <row spans="1:3" r="18">
      <c t="s" r="A18" s="4">
        <v>265</v>
      </c>
      <c t="s" r="C18" s="4">
        <v>266</v>
      </c>
    </row>
    <row spans="1:3" r="19">
      <c t="s" r="A19" s="4">
        <v>267</v>
      </c>
      <c t="s" r="C19" s="4">
        <v>268</v>
      </c>
    </row>
    <row spans="1:3" r="20">
      <c t="s" r="A20" s="4">
        <v>269</v>
      </c>
      <c t="s" r="C20" s="4">
        <v>270</v>
      </c>
    </row>
    <row spans="1:3" r="21">
      <c t="s" r="A21" s="4">
        <v>271</v>
      </c>
      <c t="s" r="C21" s="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r="A1" s="1">
        <v>273</v>
      </c>
      <c t="s" r="B1" s="2">
        <v>1</v>
      </c>
      <c t="s" r="C1" s="2">
        <v>70</v>
      </c>
    </row>
    <row spans="1:3" r="2">
      <c t="s" r="B2" s="2">
        <v>2</v>
      </c>
      <c t="s" r="C2" s="2">
        <v>30</v>
      </c>
    </row>
    <row spans="1:3" r="3">
      <c t="s" r="A3" s="3">
        <v>274</v>
      </c>
    </row>
    <row spans="1:3" r="4">
      <c t="s" r="A4" s="4">
        <v>275</v>
      </c>
      <c t="s" r="B4" s="4">
        <v>276</v>
      </c>
      <c t="s" r="C4" s="4">
        <v>277</v>
      </c>
    </row>
    <row spans="1:3" r="5">
      <c t="s" r="A5" s="4">
        <v>278</v>
      </c>
      <c t="s" r="B5" s="4">
        <v>279</v>
      </c>
      <c t="s" r="C5" s="4">
        <v>280</v>
      </c>
    </row>
    <row spans="1:3" r="6">
      <c t="s" r="A6" s="4">
        <v>265</v>
      </c>
      <c t="s" r="C6" s="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82</v>
      </c>
      <c t="s" r="B1" s="2">
        <v>1</v>
      </c>
      <c t="s" r="C1" s="2">
        <v>70</v>
      </c>
    </row>
    <row spans="1:3" r="2">
      <c t="s" r="B2" s="2">
        <v>2</v>
      </c>
      <c t="s" r="C2" s="2">
        <v>30</v>
      </c>
    </row>
    <row spans="1:3" r="3">
      <c t="s" r="A3" s="3">
        <v>195</v>
      </c>
    </row>
    <row spans="1:3" r="4">
      <c t="s" r="A4" s="4">
        <v>283</v>
      </c>
      <c t="s" r="B4" s="4">
        <v>284</v>
      </c>
      <c t="s" r="C4" s="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86</v>
      </c>
      <c t="s" r="B1" s="2">
        <v>70</v>
      </c>
    </row>
    <row spans="1:2" r="2">
      <c t="s" r="B2" s="2">
        <v>30</v>
      </c>
    </row>
    <row spans="1:2" r="3">
      <c t="s" r="A3" s="3">
        <v>287</v>
      </c>
    </row>
    <row spans="1:2" r="4">
      <c t="s" r="A4" s="4">
        <v>288</v>
      </c>
      <c t="s" r="B4" s="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0</v>
      </c>
      <c t="s" r="B1" s="2">
        <v>70</v>
      </c>
    </row>
    <row spans="1:2" r="2">
      <c t="s" r="B2" s="2">
        <v>30</v>
      </c>
    </row>
    <row spans="1:2" r="3">
      <c t="s" r="A3" s="3">
        <v>291</v>
      </c>
    </row>
    <row spans="1:2" r="4">
      <c t="s" r="A4" s="4">
        <v>292</v>
      </c>
      <c t="s" r="B4" s="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r="A1" s="1">
        <v>294</v>
      </c>
      <c t="s" r="B1" s="2">
        <v>1</v>
      </c>
      <c t="s" r="C1" s="2">
        <v>70</v>
      </c>
    </row>
    <row spans="1:3" r="2">
      <c t="s" r="B2" s="2">
        <v>2</v>
      </c>
      <c t="s" r="C2" s="2">
        <v>30</v>
      </c>
    </row>
    <row spans="1:3" r="3">
      <c t="s" r="A3" s="3">
        <v>295</v>
      </c>
    </row>
    <row spans="1:3" r="4">
      <c t="s" r="A4" s="4">
        <v>296</v>
      </c>
      <c t="s" r="C4" s="4">
        <v>297</v>
      </c>
    </row>
    <row spans="1:3" r="5">
      <c t="s" r="A5" s="4">
        <v>298</v>
      </c>
      <c t="s" r="B5" s="4">
        <v>299</v>
      </c>
      <c t="s" r="C5" s="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t="s" r="A1" s="1">
        <v>301</v>
      </c>
      <c t="s" r="B1" s="2">
        <v>1</v>
      </c>
      <c t="s" r="C1" s="2">
        <v>70</v>
      </c>
    </row>
    <row spans="1:3" r="2">
      <c t="s" r="B2" s="2">
        <v>2</v>
      </c>
      <c t="s" r="C2" s="2">
        <v>30</v>
      </c>
    </row>
    <row spans="1:3" r="3">
      <c t="s" r="A3" s="3">
        <v>302</v>
      </c>
    </row>
    <row spans="1:3" r="4">
      <c t="s" r="A4" s="4">
        <v>303</v>
      </c>
      <c t="s" r="C4" s="4">
        <v>304</v>
      </c>
    </row>
    <row spans="1:3" r="5">
      <c t="s" r="A5" s="4">
        <v>305</v>
      </c>
      <c t="s" r="B5" s="4">
        <v>306</v>
      </c>
      <c t="s" r="C5" s="4">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8</v>
      </c>
      <c t="s" r="B1" s="2">
        <v>70</v>
      </c>
    </row>
    <row spans="1:2" r="2">
      <c t="s" r="B2" s="2">
        <v>30</v>
      </c>
    </row>
    <row spans="1:2" r="3">
      <c t="s" r="A3" s="3">
        <v>309</v>
      </c>
    </row>
    <row spans="1:2" r="4">
      <c t="s" r="A4" s="4">
        <v>310</v>
      </c>
      <c t="s" r="B4" s="4">
        <v>311</v>
      </c>
    </row>
    <row spans="1:2" r="5">
      <c t="s" r="A5" s="4">
        <v>312</v>
      </c>
      <c t="s" r="B5" s="4">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4"/>
    <col customWidth="1" max="2" min="2" width="37"/>
  </cols>
  <sheetData>
    <row spans="1:2" r="1">
      <c t="s" r="A1" s="1">
        <v>56</v>
      </c>
      <c t="s" r="B1" s="2">
        <v>57</v>
      </c>
    </row>
    <row spans="1:2" r="2">
      <c t="s" r="A2" s="4">
        <v>58</v>
      </c>
      <c t="n" r="B2" s="5">
        <v>100000000</v>
      </c>
    </row>
    <row spans="1:2" r="3">
      <c t="s" r="A3" s="4">
        <v>59</v>
      </c>
      <c t="s" r="B3" s="4">
        <v>60</v>
      </c>
    </row>
    <row spans="1:2" r="4">
      <c t="s" r="A4" s="4">
        <v>61</v>
      </c>
      <c t="n" r="B4" s="5">
        <v>100000000</v>
      </c>
    </row>
    <row spans="1:2" r="5">
      <c t="s" r="A5" s="4">
        <v>62</v>
      </c>
      <c t="n" r="B5" s="5">
        <v>30366011</v>
      </c>
    </row>
    <row spans="1:2" r="6">
      <c t="s" r="A6" s="4">
        <v>63</v>
      </c>
      <c t="n" r="B6" s="5">
        <v>30366011</v>
      </c>
    </row>
    <row spans="1:2" r="7">
      <c t="s" r="A7" s="4">
        <v>53</v>
      </c>
    </row>
    <row spans="1:2" r="8">
      <c t="s" r="A8" s="4">
        <v>64</v>
      </c>
      <c t="s" r="B8" s="4">
        <v>60</v>
      </c>
    </row>
    <row spans="1:2" r="9">
      <c t="s" r="A9" s="4">
        <v>58</v>
      </c>
      <c t="n" r="B9" s="5">
        <v>3500000</v>
      </c>
    </row>
    <row spans="1:2" r="10">
      <c t="s" r="A10" s="4">
        <v>65</v>
      </c>
      <c t="n" r="B10" s="5">
        <v>462922</v>
      </c>
    </row>
    <row spans="1:2" r="11">
      <c t="s" r="A11" s="4">
        <v>66</v>
      </c>
      <c t="n" r="B11" s="5">
        <v>462922</v>
      </c>
    </row>
    <row spans="1:2" r="12">
      <c t="s" r="A12" s="4">
        <v>67</v>
      </c>
      <c t="n" r="B12" s="7">
        <v>394032</v>
      </c>
    </row>
    <row spans="1:2" r="13">
      <c t="s" r="A13" s="4">
        <v>55</v>
      </c>
    </row>
    <row spans="1:2" r="14">
      <c t="s" r="A14" s="4">
        <v>64</v>
      </c>
      <c t="s" r="B14" s="4">
        <v>60</v>
      </c>
    </row>
    <row spans="1:2" r="15">
      <c t="s" r="A15" s="4">
        <v>58</v>
      </c>
      <c t="n" r="B15" s="5">
        <v>12000000</v>
      </c>
    </row>
    <row spans="1:2" r="16">
      <c t="s" r="A16" s="4">
        <v>65</v>
      </c>
      <c t="n" r="B16" s="5">
        <v>5694571</v>
      </c>
    </row>
    <row spans="1:2" r="17">
      <c t="s" r="A17" s="4">
        <v>66</v>
      </c>
      <c t="n" r="B17" s="5">
        <v>5694571</v>
      </c>
    </row>
    <row spans="1:2" r="18">
      <c t="s" r="A18" s="4">
        <v>67</v>
      </c>
      <c t="n" r="B18" s="7">
        <v>55212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r="A1" s="1">
        <v>314</v>
      </c>
      <c t="s" r="B1" s="2">
        <v>1</v>
      </c>
      <c t="s" r="C1" s="2">
        <v>70</v>
      </c>
    </row>
    <row spans="1:3" r="2">
      <c t="s" r="B2" s="2">
        <v>2</v>
      </c>
      <c t="s" r="C2" s="2">
        <v>30</v>
      </c>
    </row>
    <row spans="1:3" r="3">
      <c t="s" r="A3" s="3">
        <v>315</v>
      </c>
    </row>
    <row spans="1:3" r="4">
      <c t="s" r="A4" s="4">
        <v>226</v>
      </c>
      <c t="s" r="B4" s="4">
        <v>316</v>
      </c>
      <c t="s" r="C4" s="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7"/>
  </cols>
  <sheetData>
    <row spans="1:8" r="1">
      <c t="s" r="A1" s="1">
        <v>318</v>
      </c>
      <c t="s" r="B1" s="2">
        <v>69</v>
      </c>
      <c t="s" r="D1" s="2">
        <v>1</v>
      </c>
      <c t="s" r="F1" s="2">
        <v>70</v>
      </c>
      <c t="s" r="H1" s="2">
        <v>319</v>
      </c>
    </row>
    <row spans="1:8" r="2">
      <c t="s" r="B2" s="2">
        <v>2</v>
      </c>
      <c t="s" r="C2" s="2">
        <v>71</v>
      </c>
      <c t="s" r="D2" s="2">
        <v>2</v>
      </c>
      <c t="s" r="E2" s="2">
        <v>71</v>
      </c>
      <c t="s" r="F2" s="2">
        <v>30</v>
      </c>
      <c t="s" r="G2" s="2">
        <v>31</v>
      </c>
      <c t="s" r="H2" s="2">
        <v>2</v>
      </c>
    </row>
    <row spans="1:8" r="3">
      <c t="s" r="A3" s="3">
        <v>187</v>
      </c>
    </row>
    <row spans="1:8" r="4">
      <c t="s" r="A4" s="4">
        <v>320</v>
      </c>
      <c t="n" r="B4" s="7">
        <v>-37932</v>
      </c>
      <c t="n" r="C4" s="7">
        <v>-1151878</v>
      </c>
      <c t="n" r="D4" s="7">
        <v>-2327585</v>
      </c>
      <c t="n" r="E4" s="7">
        <v>-4655699</v>
      </c>
      <c t="n" r="F4" s="7">
        <v>-4692061</v>
      </c>
      <c t="n" r="G4" s="7">
        <v>-7284082</v>
      </c>
      <c t="n" r="H4" s="7">
        <v>-31194268</v>
      </c>
    </row>
    <row spans="1:8" r="5">
      <c t="s" r="A5" s="4">
        <v>321</v>
      </c>
      <c t="n" r="D5" s="5">
        <v>2722457</v>
      </c>
    </row>
    <row spans="1:8" r="6">
      <c t="s" r="A6" s="4">
        <v>322</v>
      </c>
      <c t="n" r="D6" s="5">
        <v>35970</v>
      </c>
    </row>
    <row spans="1:8" r="7">
      <c t="s" r="A7" s="4">
        <v>323</v>
      </c>
      <c t="n" r="D7" s="5">
        <v>2243102</v>
      </c>
    </row>
    <row spans="1:8" r="8">
      <c t="s" r="A8" s="4">
        <v>324</v>
      </c>
      <c t="n" r="D8" s="7">
        <v>568852</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5</v>
      </c>
      <c t="s" r="B1" s="2">
        <v>70</v>
      </c>
    </row>
    <row spans="1:4" r="2">
      <c t="s" r="B2" s="2">
        <v>30</v>
      </c>
      <c t="s" r="C2" s="2">
        <v>2</v>
      </c>
      <c t="s" r="D2" s="2">
        <v>31</v>
      </c>
    </row>
    <row spans="1:4" r="3">
      <c t="s" r="A3" s="3">
        <v>326</v>
      </c>
    </row>
    <row spans="1:4" r="4">
      <c t="s" r="A4" s="4">
        <v>327</v>
      </c>
      <c t="n" r="B4" s="7">
        <v>28866683</v>
      </c>
      <c t="n" r="C4" s="7">
        <v>31194268</v>
      </c>
      <c t="n" r="D4" s="7">
        <v>24174622</v>
      </c>
    </row>
    <row spans="1:4" r="5">
      <c t="s" r="A5" s="4">
        <v>328</v>
      </c>
      <c t="n" r="B5" s="7">
        <v>22431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r="A1" s="1">
        <v>329</v>
      </c>
      <c t="s" r="B1" s="2">
        <v>2</v>
      </c>
      <c t="s" r="C1" s="2">
        <v>30</v>
      </c>
      <c t="s" r="D1" s="2">
        <v>31</v>
      </c>
    </row>
    <row spans="1:4" r="2">
      <c t="s" r="A2" s="4">
        <v>330</v>
      </c>
      <c t="n" r="C2" s="7">
        <v>39930</v>
      </c>
    </row>
    <row spans="1:4" r="3">
      <c t="s" r="A3" s="4">
        <v>331</v>
      </c>
      <c t="n" r="B3" s="7">
        <v>1385695</v>
      </c>
      <c t="n" r="C3" s="5">
        <v>1354319</v>
      </c>
      <c t="n" r="D3" s="7">
        <v>2549196</v>
      </c>
    </row>
    <row spans="1:4" r="4">
      <c t="s" r="A4" s="4">
        <v>332</v>
      </c>
    </row>
    <row spans="1:4" r="5">
      <c t="s" r="A5" s="4">
        <v>330</v>
      </c>
      <c t="n" r="C5" s="7">
        <v>39930</v>
      </c>
    </row>
    <row spans="1:4" r="6">
      <c t="s" r="A6" s="4">
        <v>331</v>
      </c>
      <c t="s" r="B6" s="4">
        <v>35</v>
      </c>
      <c t="s" r="C6" s="4">
        <v>35</v>
      </c>
      <c t="s" r="D6" s="4">
        <v>35</v>
      </c>
    </row>
    <row spans="1:4" r="7">
      <c t="s" r="A7" s="4">
        <v>333</v>
      </c>
    </row>
    <row spans="1:4" r="8">
      <c t="s" r="A8" s="4">
        <v>330</v>
      </c>
      <c t="s" r="C8" s="4">
        <v>35</v>
      </c>
    </row>
    <row spans="1:4" r="9">
      <c t="s" r="A9" s="4">
        <v>331</v>
      </c>
      <c t="s" r="B9" s="4">
        <v>35</v>
      </c>
      <c t="s" r="C9" s="4">
        <v>35</v>
      </c>
      <c t="s" r="D9" s="4">
        <v>35</v>
      </c>
    </row>
    <row spans="1:4" r="10">
      <c t="s" r="A10" s="4">
        <v>334</v>
      </c>
    </row>
    <row spans="1:4" r="11">
      <c t="s" r="A11" s="4">
        <v>330</v>
      </c>
      <c t="s" r="C11" s="4">
        <v>35</v>
      </c>
    </row>
    <row spans="1:4" r="12">
      <c t="s" r="A12" s="4">
        <v>331</v>
      </c>
      <c t="n" r="B12" s="7">
        <v>1385695</v>
      </c>
      <c t="n" r="C12" s="7">
        <v>1354319</v>
      </c>
      <c t="n" r="D12" s="7">
        <v>25491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s>
  <sheetData>
    <row spans="1:5" r="1">
      <c t="s" r="A1" s="1">
        <v>335</v>
      </c>
      <c t="s" r="B1" s="2">
        <v>1</v>
      </c>
      <c t="s" r="D1" s="2">
        <v>70</v>
      </c>
    </row>
    <row spans="1:5" r="2">
      <c t="s" r="B2" s="2">
        <v>2</v>
      </c>
      <c t="s" r="C2" s="2">
        <v>71</v>
      </c>
      <c t="s" r="D2" s="2">
        <v>30</v>
      </c>
      <c t="s" r="E2" s="2">
        <v>31</v>
      </c>
    </row>
    <row spans="1:5" r="3">
      <c t="s" r="A3" s="4">
        <v>336</v>
      </c>
      <c t="n" r="D3" s="7">
        <v>2224778</v>
      </c>
    </row>
    <row spans="1:5" r="4">
      <c t="s" r="A4" s="4">
        <v>334</v>
      </c>
    </row>
    <row spans="1:5" r="5">
      <c t="s" r="A5" s="4">
        <v>337</v>
      </c>
      <c t="n" r="B5" s="7">
        <v>1354319</v>
      </c>
      <c t="n" r="C5" s="7">
        <v>2549196</v>
      </c>
      <c t="n" r="D5" s="5">
        <v>2549196</v>
      </c>
      <c t="s" r="E5" s="4">
        <v>35</v>
      </c>
    </row>
    <row spans="1:5" r="6">
      <c t="s" r="A6" s="4">
        <v>336</v>
      </c>
      <c t="n" r="B6" s="5">
        <v>397363</v>
      </c>
      <c t="s" r="C6" s="4">
        <v>35</v>
      </c>
    </row>
    <row spans="1:5" r="7">
      <c t="s" r="A7" s="4">
        <v>338</v>
      </c>
      <c t="n" r="B7" s="7">
        <v>490340</v>
      </c>
    </row>
    <row spans="1:5" r="8">
      <c t="s" r="A8" s="4">
        <v>339</v>
      </c>
      <c t="s" r="B8" s="4">
        <v>35</v>
      </c>
      <c t="n" r="C8" s="7">
        <v>114923</v>
      </c>
    </row>
    <row spans="1:5" r="9">
      <c t="s" r="A9" s="4">
        <v>340</v>
      </c>
      <c t="n" r="B9" s="7">
        <v>-856327</v>
      </c>
      <c t="n" r="C9" s="5">
        <v>123199</v>
      </c>
      <c t="n" r="D9" s="5">
        <v>-1309800</v>
      </c>
      <c t="n" r="E9" s="7">
        <v>216701</v>
      </c>
    </row>
    <row spans="1:5" r="10">
      <c t="s" r="A10" s="4">
        <v>341</v>
      </c>
      <c t="n" r="B10" s="7">
        <v>1385695</v>
      </c>
      <c t="n" r="C10" s="7">
        <v>2787318</v>
      </c>
      <c t="n" r="D10" s="7">
        <v>1354319</v>
      </c>
      <c t="n" r="E10" s="7">
        <v>25491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spans="1:5" r="1">
      <c t="s" r="A1" s="1">
        <v>342</v>
      </c>
      <c t="s" r="B1" s="2">
        <v>1</v>
      </c>
      <c t="s" r="D1" s="2">
        <v>70</v>
      </c>
    </row>
    <row spans="1:5" r="2">
      <c t="s" r="B2" s="2">
        <v>2</v>
      </c>
      <c t="s" r="C2" s="2">
        <v>71</v>
      </c>
      <c t="s" r="D2" s="2">
        <v>30</v>
      </c>
      <c t="s" r="E2" s="2">
        <v>31</v>
      </c>
    </row>
    <row spans="1:5" r="3">
      <c t="s" r="A3" s="3">
        <v>343</v>
      </c>
    </row>
    <row spans="1:5" r="4">
      <c t="s" r="A4" s="4">
        <v>344</v>
      </c>
      <c t="s" r="B4" s="4">
        <v>345</v>
      </c>
      <c t="s" r="D4" s="4">
        <v>345</v>
      </c>
    </row>
    <row spans="1:5" r="5">
      <c t="s" r="A5" s="4">
        <v>346</v>
      </c>
      <c t="n" r="B5" s="7">
        <v>169641</v>
      </c>
      <c t="n" r="C5" s="7">
        <v>330854</v>
      </c>
      <c t="n" r="D5" s="7">
        <v>417569</v>
      </c>
      <c t="n" r="E5" s="7">
        <v>632413</v>
      </c>
    </row>
    <row spans="1:5" r="6">
      <c t="s" r="A6" s="4">
        <v>347</v>
      </c>
      <c t="n" r="B6" s="5">
        <v>11946</v>
      </c>
    </row>
    <row spans="1:5" r="7">
      <c t="s" r="A7" s="4">
        <v>149</v>
      </c>
      <c t="n" r="B7" s="7">
        <v>35970</v>
      </c>
    </row>
    <row spans="1:5" r="8">
      <c t="s" r="A8" s="4">
        <v>348</v>
      </c>
    </row>
    <row spans="1:5" r="9">
      <c t="s" r="A9" s="3">
        <v>343</v>
      </c>
    </row>
    <row spans="1:5" r="10">
      <c t="s" r="A10" s="4">
        <v>349</v>
      </c>
      <c t="s" r="B10" s="4">
        <v>350</v>
      </c>
    </row>
    <row spans="1:5" r="11">
      <c t="s" r="A11" s="4">
        <v>351</v>
      </c>
    </row>
    <row spans="1:5" r="12">
      <c t="s" r="A12" s="3">
        <v>343</v>
      </c>
    </row>
    <row spans="1:5" r="13">
      <c t="s" r="A13" s="4">
        <v>349</v>
      </c>
      <c t="s" r="B13" s="4">
        <v>3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r="A1" s="1">
        <v>353</v>
      </c>
      <c t="s" r="B1" s="2">
        <v>2</v>
      </c>
      <c t="s" r="C1" s="2">
        <v>30</v>
      </c>
      <c t="s" r="D1" s="2">
        <v>31</v>
      </c>
    </row>
    <row spans="1:4" r="2">
      <c t="s" r="A2" s="4">
        <v>330</v>
      </c>
      <c t="n" r="C2" s="7">
        <v>39930</v>
      </c>
      <c t="n" r="D2" s="7">
        <v>634826</v>
      </c>
    </row>
    <row spans="1:4" r="3">
      <c t="s" r="A3" s="4">
        <v>331</v>
      </c>
      <c t="n" r="B3" s="7">
        <v>1385695</v>
      </c>
      <c t="n" r="C3" s="5">
        <v>1354319</v>
      </c>
      <c t="n" r="D3" s="5">
        <v>2549196</v>
      </c>
    </row>
    <row spans="1:4" r="4">
      <c t="s" r="A4" s="4">
        <v>332</v>
      </c>
    </row>
    <row spans="1:4" r="5">
      <c t="s" r="A5" s="4">
        <v>330</v>
      </c>
      <c t="n" r="C5" s="7">
        <v>39930</v>
      </c>
      <c t="n" r="D5" s="7">
        <v>634826</v>
      </c>
    </row>
    <row spans="1:4" r="6">
      <c t="s" r="A6" s="4">
        <v>331</v>
      </c>
      <c t="s" r="B6" s="4">
        <v>35</v>
      </c>
      <c t="s" r="C6" s="4">
        <v>35</v>
      </c>
      <c t="s" r="D6" s="4">
        <v>35</v>
      </c>
    </row>
    <row spans="1:4" r="7">
      <c t="s" r="A7" s="4">
        <v>333</v>
      </c>
    </row>
    <row spans="1:4" r="8">
      <c t="s" r="A8" s="4">
        <v>330</v>
      </c>
      <c t="s" r="C8" s="4">
        <v>35</v>
      </c>
      <c t="s" r="D8" s="4">
        <v>35</v>
      </c>
    </row>
    <row spans="1:4" r="9">
      <c t="s" r="A9" s="4">
        <v>331</v>
      </c>
      <c t="s" r="B9" s="4">
        <v>35</v>
      </c>
      <c t="s" r="C9" s="4">
        <v>35</v>
      </c>
      <c t="s" r="D9" s="4">
        <v>35</v>
      </c>
    </row>
    <row spans="1:4" r="10">
      <c t="s" r="A10" s="4">
        <v>334</v>
      </c>
    </row>
    <row spans="1:4" r="11">
      <c t="s" r="A11" s="4">
        <v>330</v>
      </c>
      <c t="s" r="C11" s="4">
        <v>35</v>
      </c>
      <c t="s" r="D11" s="4">
        <v>35</v>
      </c>
    </row>
    <row spans="1:4" r="12">
      <c t="s" r="A12" s="4">
        <v>331</v>
      </c>
      <c t="n" r="B12" s="7">
        <v>1385695</v>
      </c>
      <c t="n" r="C12" s="7">
        <v>1354319</v>
      </c>
      <c t="n" r="D12" s="7">
        <v>25491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354</v>
      </c>
      <c t="s" r="B1" s="2">
        <v>1</v>
      </c>
      <c t="s" r="D1" s="2">
        <v>70</v>
      </c>
    </row>
    <row spans="1:5" r="2">
      <c t="s" r="B2" s="2">
        <v>2</v>
      </c>
      <c t="s" r="C2" s="2">
        <v>71</v>
      </c>
      <c t="s" r="D2" s="2">
        <v>30</v>
      </c>
      <c t="s" r="E2" s="2">
        <v>31</v>
      </c>
    </row>
    <row spans="1:5" r="3">
      <c t="s" r="A3" s="4">
        <v>337</v>
      </c>
      <c t="n" r="B3" s="7">
        <v>1354319</v>
      </c>
      <c t="n" r="C3" s="7">
        <v>2549196</v>
      </c>
      <c t="n" r="D3" s="7">
        <v>2549196</v>
      </c>
      <c t="s" r="E3" s="4">
        <v>35</v>
      </c>
    </row>
    <row spans="1:5" r="4">
      <c t="s" r="A4" s="3">
        <v>355</v>
      </c>
    </row>
    <row spans="1:5" r="5">
      <c t="s" r="A5" s="4">
        <v>356</v>
      </c>
      <c t="s" r="D5" s="4">
        <v>35</v>
      </c>
      <c t="n" r="E5" s="7">
        <v>2224778</v>
      </c>
    </row>
    <row spans="1:5" r="6">
      <c t="s" r="A6" s="4">
        <v>357</v>
      </c>
      <c t="s" r="D6" s="4">
        <v>35</v>
      </c>
      <c t="n" r="E6" s="5">
        <v>23608</v>
      </c>
    </row>
    <row spans="1:5" r="7">
      <c t="s" r="A7" s="4">
        <v>339</v>
      </c>
      <c t="n" r="D7" s="7">
        <v>114923</v>
      </c>
      <c t="n" r="E7" s="5">
        <v>84109</v>
      </c>
    </row>
    <row spans="1:5" r="8">
      <c t="s" r="A8" s="4">
        <v>358</v>
      </c>
      <c t="n" r="D8" s="5">
        <v>2664119</v>
      </c>
      <c t="n" r="E8" s="5">
        <v>2332495</v>
      </c>
    </row>
    <row spans="1:5" r="9">
      <c t="s" r="A9" s="4">
        <v>340</v>
      </c>
      <c t="n" r="B9" s="5">
        <v>-856327</v>
      </c>
      <c t="n" r="C9" s="5">
        <v>123199</v>
      </c>
      <c t="n" r="D9" s="5">
        <v>-1309800</v>
      </c>
      <c t="n" r="E9" s="5">
        <v>216701</v>
      </c>
    </row>
    <row spans="1:5" r="10">
      <c t="s" r="A10" s="4">
        <v>341</v>
      </c>
      <c t="n" r="B10" s="7">
        <v>1385695</v>
      </c>
      <c t="n" r="C10" s="7">
        <v>2787318</v>
      </c>
      <c t="n" r="D10" s="7">
        <v>1354319</v>
      </c>
      <c t="n" r="E10" s="7">
        <v>25491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 customWidth="1" max="5" min="5" width="14"/>
    <col customWidth="1" max="6" min="6" width="17"/>
  </cols>
  <sheetData>
    <row spans="1:6" r="1">
      <c t="s" r="A1" s="1">
        <v>359</v>
      </c>
      <c t="s" r="B1" s="2">
        <v>360</v>
      </c>
      <c t="s" r="C1" s="2">
        <v>1</v>
      </c>
      <c t="s" r="F1" s="2">
        <v>70</v>
      </c>
    </row>
    <row spans="1:6" r="2">
      <c t="s" r="B2" s="2">
        <v>3</v>
      </c>
      <c t="s" r="C2" s="2">
        <v>2</v>
      </c>
      <c t="s" r="D2" s="2">
        <v>71</v>
      </c>
      <c t="s" r="E2" s="2">
        <v>361</v>
      </c>
      <c t="s" r="F2" s="2">
        <v>30</v>
      </c>
    </row>
    <row spans="1:6" r="3">
      <c t="s" r="A3" s="3">
        <v>362</v>
      </c>
    </row>
    <row spans="1:6" r="4">
      <c t="s" r="A4" s="4">
        <v>363</v>
      </c>
      <c t="s" r="C4" s="4">
        <v>364</v>
      </c>
      <c t="s" r="E4" s="4">
        <v>365</v>
      </c>
      <c t="s" r="F4" s="4">
        <v>366</v>
      </c>
    </row>
    <row spans="1:6" r="5">
      <c t="s" r="A5" s="4">
        <v>367</v>
      </c>
      <c t="s" r="C5" s="4">
        <v>368</v>
      </c>
      <c t="s" r="E5" s="4">
        <v>369</v>
      </c>
      <c t="s" r="F5" s="4">
        <v>370</v>
      </c>
    </row>
    <row spans="1:6" r="6">
      <c t="s" r="A6" s="4">
        <v>371</v>
      </c>
      <c t="s" r="E6" s="4">
        <v>35</v>
      </c>
      <c t="s" r="F6" s="4">
        <v>35</v>
      </c>
    </row>
    <row spans="1:6" r="7">
      <c t="s" r="A7" s="4">
        <v>372</v>
      </c>
      <c t="s" r="B7" s="4">
        <v>352</v>
      </c>
      <c t="s" r="C7" s="4">
        <v>352</v>
      </c>
      <c t="s" r="D7" s="4">
        <v>373</v>
      </c>
      <c t="s" r="E7" s="4">
        <v>374</v>
      </c>
      <c t="s" r="F7" s="4">
        <v>373</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20"/>
    <col customWidth="1" max="5" min="5" width="14"/>
    <col customWidth="1" max="6" min="6" width="14"/>
  </cols>
  <sheetData>
    <row spans="1:6" r="1">
      <c t="s" r="A1" s="1">
        <v>375</v>
      </c>
      <c t="s" r="B1" s="2">
        <v>1</v>
      </c>
      <c t="s" r="D1" s="2">
        <v>70</v>
      </c>
    </row>
    <row spans="1:6" r="2">
      <c t="s" r="B2" s="2">
        <v>2</v>
      </c>
      <c t="s" r="C2" s="2">
        <v>71</v>
      </c>
      <c t="s" r="D2" s="2">
        <v>30</v>
      </c>
      <c t="s" r="E2" s="2">
        <v>31</v>
      </c>
      <c t="s" r="F2" s="2">
        <v>361</v>
      </c>
    </row>
    <row spans="1:6" r="3">
      <c t="s" r="A3" s="3">
        <v>343</v>
      </c>
    </row>
    <row spans="1:6" r="4">
      <c t="s" r="A4" s="4">
        <v>142</v>
      </c>
      <c t="n" r="D4" s="7">
        <v>-302116</v>
      </c>
      <c t="n" r="E4" s="7">
        <v>-818365</v>
      </c>
    </row>
    <row spans="1:6" r="5">
      <c t="s" r="A5" s="4">
        <v>376</v>
      </c>
      <c t="n" r="D5" s="5">
        <v>7986</v>
      </c>
    </row>
    <row spans="1:6" r="6">
      <c t="s" r="A6" s="4">
        <v>135</v>
      </c>
      <c t="n" r="D6" s="7">
        <v>17262</v>
      </c>
      <c t="n" r="E6" s="5">
        <v>18571</v>
      </c>
    </row>
    <row spans="1:6" r="7">
      <c t="s" r="A7" s="4">
        <v>344</v>
      </c>
      <c t="s" r="B7" s="4">
        <v>345</v>
      </c>
      <c t="s" r="D7" s="4">
        <v>345</v>
      </c>
    </row>
    <row spans="1:6" r="8">
      <c t="s" r="A8" s="4">
        <v>377</v>
      </c>
      <c t="n" r="E8" s="5">
        <v>128245</v>
      </c>
    </row>
    <row spans="1:6" r="9">
      <c t="s" r="A9" s="4">
        <v>378</v>
      </c>
      <c t="n" r="D9" s="7">
        <v>114923</v>
      </c>
    </row>
    <row spans="1:6" r="10">
      <c t="s" r="A10" s="4">
        <v>379</v>
      </c>
      <c t="n" r="D10" s="5">
        <v>81802</v>
      </c>
    </row>
    <row spans="1:6" r="11">
      <c t="s" r="A11" s="4">
        <v>380</v>
      </c>
      <c t="n" r="D11" s="5">
        <v>33121</v>
      </c>
    </row>
    <row spans="1:6" r="12">
      <c t="s" r="A12" s="4">
        <v>381</v>
      </c>
      <c t="n" r="E12" s="5">
        <v>0</v>
      </c>
    </row>
    <row spans="1:6" r="13">
      <c t="s" r="A13" s="4">
        <v>382</v>
      </c>
      <c t="n" r="E13" s="5">
        <v>128245</v>
      </c>
    </row>
    <row spans="1:6" r="14">
      <c t="s" r="A14" s="4">
        <v>346</v>
      </c>
      <c t="n" r="B14" s="7">
        <v>169641</v>
      </c>
      <c t="n" r="C14" s="7">
        <v>330854</v>
      </c>
      <c t="n" r="D14" s="7">
        <v>417569</v>
      </c>
      <c t="n" r="E14" s="7">
        <v>632413</v>
      </c>
    </row>
    <row spans="1:6" r="15">
      <c t="s" r="A15" s="4">
        <v>383</v>
      </c>
      <c t="n" r="B15" s="5">
        <v>4754428</v>
      </c>
      <c t="n" r="D15" s="5">
        <v>4644428</v>
      </c>
      <c t="n" r="E15" s="5">
        <v>4536928</v>
      </c>
    </row>
    <row spans="1:6" r="16">
      <c t="s" r="A16" s="4">
        <v>97</v>
      </c>
    </row>
    <row spans="1:6" r="17">
      <c t="s" r="A17" s="3">
        <v>343</v>
      </c>
    </row>
    <row spans="1:6" r="18">
      <c t="s" r="A18" s="4">
        <v>383</v>
      </c>
      <c t="n" r="D18" s="5">
        <v>4644428</v>
      </c>
      <c t="n" r="F18" s="5">
        <v>14616535</v>
      </c>
    </row>
    <row spans="1:6" r="19">
      <c t="s" r="A19" s="4">
        <v>384</v>
      </c>
    </row>
    <row spans="1:6" r="20">
      <c t="s" r="A20" s="3">
        <v>343</v>
      </c>
    </row>
    <row spans="1:6" r="21">
      <c t="s" r="A21" s="4">
        <v>383</v>
      </c>
      <c t="n" r="D21" s="5">
        <v>14854035</v>
      </c>
      <c t="n" r="E21" s="5">
        <v>14616535</v>
      </c>
    </row>
    <row spans="1:6" r="22">
      <c t="s" r="A22" s="4">
        <v>385</v>
      </c>
    </row>
    <row spans="1:6" r="23">
      <c t="s" r="A23" s="3">
        <v>343</v>
      </c>
    </row>
    <row spans="1:6" r="24">
      <c t="s" r="A24" s="4">
        <v>383</v>
      </c>
      <c t="n" r="D24" s="5">
        <v>1576132</v>
      </c>
    </row>
    <row spans="1:6" r="25">
      <c t="s" r="A25" s="4">
        <v>386</v>
      </c>
    </row>
    <row spans="1:6" r="26">
      <c t="s" r="A26" s="3">
        <v>343</v>
      </c>
    </row>
    <row spans="1:6" r="27">
      <c t="s" r="A27" s="4">
        <v>383</v>
      </c>
      <c t="n" r="D27" s="5">
        <v>9802817</v>
      </c>
    </row>
    <row spans="1:6" r="28">
      <c t="s" r="A28" s="4">
        <v>53</v>
      </c>
    </row>
    <row spans="1:6" r="29">
      <c t="s" r="A29" s="3">
        <v>343</v>
      </c>
    </row>
    <row spans="1:6" r="30">
      <c t="s" r="A30" s="4">
        <v>383</v>
      </c>
      <c t="n" r="E30" s="5">
        <v>3901325</v>
      </c>
    </row>
    <row spans="1:6" r="31">
      <c t="s" r="A31" s="4">
        <v>55</v>
      </c>
    </row>
    <row spans="1:6" r="32">
      <c t="s" r="A32" s="3">
        <v>343</v>
      </c>
    </row>
    <row spans="1:6" r="33">
      <c t="s" r="A33" s="4">
        <v>383</v>
      </c>
      <c t="n" r="D33" s="5">
        <v>6621099</v>
      </c>
    </row>
    <row spans="1:6" r="34">
      <c t="s" r="A34" s="4">
        <v>387</v>
      </c>
    </row>
    <row spans="1:6" r="35">
      <c t="s" r="A35" s="3">
        <v>343</v>
      </c>
    </row>
    <row spans="1:6" r="36">
      <c t="s" r="A36" s="4">
        <v>349</v>
      </c>
      <c t="s" r="D36" s="4">
        <v>388</v>
      </c>
    </row>
    <row spans="1:6" r="37">
      <c t="s" r="A37" s="4">
        <v>389</v>
      </c>
    </row>
    <row spans="1:6" r="38">
      <c t="s" r="A38" s="3">
        <v>343</v>
      </c>
    </row>
    <row spans="1:6" r="39">
      <c t="s" r="A39" s="4">
        <v>349</v>
      </c>
      <c t="s" r="D39" s="4">
        <v>388</v>
      </c>
    </row>
    <row spans="1:6" r="40">
      <c t="s" r="A40" s="4">
        <v>390</v>
      </c>
    </row>
    <row spans="1:6" r="41">
      <c t="s" r="A41" s="3">
        <v>343</v>
      </c>
    </row>
    <row spans="1:6" r="42">
      <c t="s" r="A42" s="4">
        <v>349</v>
      </c>
      <c t="s" r="D42" s="4">
        <v>388</v>
      </c>
    </row>
    <row spans="1:6" r="43">
      <c t="s" r="A43" s="4">
        <v>391</v>
      </c>
    </row>
    <row spans="1:6" r="44">
      <c t="s" r="A44" s="3">
        <v>343</v>
      </c>
    </row>
    <row spans="1:6" r="45">
      <c t="s" r="A45" s="4">
        <v>349</v>
      </c>
      <c t="s" r="D45" s="4">
        <v>3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4"/>
  </cols>
  <sheetData>
    <row spans="1:7" r="1">
      <c t="s" r="A1" s="1">
        <v>68</v>
      </c>
      <c t="s" r="B1" s="2">
        <v>69</v>
      </c>
      <c t="s" r="D1" s="2">
        <v>1</v>
      </c>
      <c t="s" r="F1" s="2">
        <v>70</v>
      </c>
    </row>
    <row spans="1:7" r="2">
      <c t="s" r="B2" s="2">
        <v>2</v>
      </c>
      <c t="s" r="C2" s="2">
        <v>71</v>
      </c>
      <c t="s" r="D2" s="2">
        <v>2</v>
      </c>
      <c t="s" r="E2" s="2">
        <v>71</v>
      </c>
      <c t="s" r="F2" s="2">
        <v>30</v>
      </c>
      <c t="s" r="G2" s="2">
        <v>31</v>
      </c>
    </row>
    <row spans="1:7" r="3">
      <c t="s" r="A3" s="3">
        <v>72</v>
      </c>
    </row>
    <row spans="1:7" r="4">
      <c t="s" r="A4" s="4">
        <v>73</v>
      </c>
      <c t="n" r="B4" s="7">
        <v>492974</v>
      </c>
      <c t="n" r="C4" s="7">
        <v>824874</v>
      </c>
      <c t="n" r="D4" s="7">
        <v>1773996</v>
      </c>
      <c t="n" r="E4" s="7">
        <v>2667109</v>
      </c>
      <c t="n" r="F4" s="7">
        <v>3415340</v>
      </c>
      <c t="n" r="G4" s="7">
        <v>3049591</v>
      </c>
    </row>
    <row spans="1:7" r="5">
      <c t="s" r="A5" s="4">
        <v>74</v>
      </c>
      <c t="n" r="B5" s="5">
        <v>291618</v>
      </c>
      <c t="n" r="C5" s="5">
        <v>641445</v>
      </c>
      <c t="n" r="D5" s="5">
        <v>576824</v>
      </c>
      <c t="n" r="E5" s="5">
        <v>1232939</v>
      </c>
      <c t="n" r="F5" s="5">
        <v>1753500</v>
      </c>
      <c t="n" r="G5" s="5">
        <v>1312507</v>
      </c>
    </row>
    <row spans="1:7" r="6">
      <c t="s" r="A6" s="4">
        <v>75</v>
      </c>
      <c t="n" r="B6" s="5">
        <v>784592</v>
      </c>
      <c t="n" r="C6" s="5">
        <v>1466319</v>
      </c>
      <c t="n" r="D6" s="5">
        <v>2350820</v>
      </c>
      <c t="n" r="E6" s="5">
        <v>3900048</v>
      </c>
      <c t="n" r="F6" s="5">
        <v>5168840</v>
      </c>
      <c t="n" r="G6" s="5">
        <v>4362098</v>
      </c>
    </row>
    <row spans="1:7" r="7">
      <c t="s" r="A7" s="4">
        <v>76</v>
      </c>
      <c t="n" r="B7" s="7">
        <v>-784592</v>
      </c>
      <c t="n" r="C7" s="5">
        <v>-1466319</v>
      </c>
      <c t="n" r="D7" s="7">
        <v>-2350820</v>
      </c>
      <c t="n" r="E7" s="5">
        <v>-3900048</v>
      </c>
      <c t="n" r="F7" s="5">
        <v>-5168840</v>
      </c>
      <c t="n" r="G7" s="5">
        <v>-4362098</v>
      </c>
    </row>
    <row spans="1:7" r="8">
      <c t="s" r="A8" s="3">
        <v>77</v>
      </c>
    </row>
    <row spans="1:7" r="9">
      <c t="s" r="A9" s="4">
        <v>78</v>
      </c>
      <c t="n" r="F9" s="5">
        <v>18</v>
      </c>
      <c t="n" r="G9" s="5">
        <v>211</v>
      </c>
    </row>
    <row spans="1:7" r="10">
      <c t="s" r="A10" s="4">
        <v>79</v>
      </c>
      <c t="n" r="F10" s="5">
        <v>6864</v>
      </c>
      <c t="n" r="G10" s="7">
        <v>70525</v>
      </c>
    </row>
    <row spans="1:7" r="11">
      <c t="s" r="A11" s="4">
        <v>80</v>
      </c>
      <c t="s" r="B11" s="4">
        <v>35</v>
      </c>
      <c t="n" r="C11" s="7">
        <v>-13005</v>
      </c>
      <c t="s" r="D11" s="4">
        <v>35</v>
      </c>
      <c t="n" r="E11" s="5">
        <v>-29596</v>
      </c>
      <c t="n" r="F11" s="5">
        <v>-29596</v>
      </c>
      <c t="s" r="G11" s="4">
        <v>35</v>
      </c>
    </row>
    <row spans="1:7" r="12">
      <c t="s" r="A12" s="4">
        <v>81</v>
      </c>
      <c t="n" r="F12" s="5">
        <v>11126</v>
      </c>
      <c t="n" r="G12" s="7">
        <v>6594</v>
      </c>
    </row>
    <row spans="1:7" r="13">
      <c t="s" r="A13" s="4">
        <v>82</v>
      </c>
      <c t="s" r="B13" s="4">
        <v>35</v>
      </c>
      <c t="s" r="C13" s="4">
        <v>35</v>
      </c>
      <c t="n" r="D13" s="7">
        <v>-11946</v>
      </c>
      <c t="n" r="E13" s="5">
        <v>-302116</v>
      </c>
      <c t="n" r="F13" s="5">
        <v>-302116</v>
      </c>
      <c t="n" r="G13" s="5">
        <v>-818365</v>
      </c>
    </row>
    <row spans="1:7" r="14">
      <c t="s" r="A14" s="4">
        <v>83</v>
      </c>
      <c t="s" r="B14" s="4">
        <v>35</v>
      </c>
      <c t="s" r="C14" s="4">
        <v>35</v>
      </c>
      <c t="n" r="D14" s="5">
        <v>7986</v>
      </c>
      <c t="n" r="E14" s="5">
        <v>236143</v>
      </c>
      <c t="n" r="F14" s="5">
        <v>228156</v>
      </c>
      <c t="n" r="G14" s="5">
        <v>-236143</v>
      </c>
    </row>
    <row spans="1:7" r="15">
      <c t="s" r="A15" s="4">
        <v>84</v>
      </c>
      <c t="n" r="B15" s="7">
        <v>1130351</v>
      </c>
      <c t="n" r="C15" s="7">
        <v>501966</v>
      </c>
      <c t="n" r="D15" s="5">
        <v>856327</v>
      </c>
      <c t="n" r="E15" s="5">
        <v>-205001</v>
      </c>
      <c t="n" r="F15" s="5">
        <v>1227998</v>
      </c>
      <c t="n" r="G15" s="5">
        <v>-216701</v>
      </c>
    </row>
    <row spans="1:7" r="16">
      <c t="s" r="A16" s="4">
        <v>85</v>
      </c>
      <c t="n" r="B16" s="5">
        <v>-240851</v>
      </c>
      <c t="n" r="C16" s="5">
        <v>-39467</v>
      </c>
      <c t="n" r="D16" s="5">
        <v>-398775</v>
      </c>
      <c t="n" r="E16" s="5">
        <v>-40075</v>
      </c>
      <c t="n" r="F16" s="5">
        <v>-104132</v>
      </c>
      <c t="n" r="G16" s="5">
        <v>-51351</v>
      </c>
    </row>
    <row spans="1:7" r="17">
      <c t="s" r="A17" s="4">
        <v>86</v>
      </c>
      <c t="n" r="B17" s="5">
        <v>889500</v>
      </c>
      <c t="n" r="C17" s="5">
        <v>449494</v>
      </c>
      <c t="n" r="D17" s="5">
        <v>453592</v>
      </c>
      <c t="n" r="E17" s="5">
        <v>-340645</v>
      </c>
      <c t="n" r="F17" s="5">
        <v>1038318</v>
      </c>
      <c t="n" r="G17" s="5">
        <v>-1245230</v>
      </c>
    </row>
    <row spans="1:7" r="18">
      <c t="s" r="A18" s="4">
        <v>87</v>
      </c>
      <c t="n" r="B18" s="7">
        <v>104908</v>
      </c>
      <c t="n" r="C18" s="7">
        <v>-1016825</v>
      </c>
      <c t="n" r="D18" s="7">
        <v>-1897228</v>
      </c>
      <c t="n" r="E18" s="7">
        <v>-4240693</v>
      </c>
      <c t="n" r="F18" s="7">
        <v>-4130522</v>
      </c>
      <c t="n" r="G18" s="7">
        <v>-5607328</v>
      </c>
    </row>
    <row spans="1:7" r="19">
      <c t="s" r="A19" s="4">
        <v>88</v>
      </c>
      <c t="s" r="B19" s="4">
        <v>35</v>
      </c>
      <c t="s" r="C19" s="4">
        <v>35</v>
      </c>
      <c t="s" r="D19" s="4">
        <v>35</v>
      </c>
      <c t="s" r="E19" s="4">
        <v>35</v>
      </c>
      <c t="s" r="F19" s="4">
        <v>35</v>
      </c>
      <c t="s" r="G19" s="4">
        <v>35</v>
      </c>
    </row>
    <row spans="1:7" r="20">
      <c t="s" r="A20" s="4">
        <v>89</v>
      </c>
      <c t="n" r="B20" s="7">
        <v>104908</v>
      </c>
      <c t="n" r="C20" s="7">
        <v>-1016825</v>
      </c>
      <c t="n" r="D20" s="7">
        <v>-1897228</v>
      </c>
      <c t="n" r="E20" s="7">
        <v>-4240693</v>
      </c>
      <c t="n" r="F20" s="7">
        <v>-4130522</v>
      </c>
      <c t="n" r="G20" s="7">
        <v>-5607328</v>
      </c>
    </row>
    <row spans="1:7" r="21">
      <c t="s" r="A21" s="4">
        <v>90</v>
      </c>
      <c t="n" r="B21" s="5">
        <v>-142840</v>
      </c>
      <c t="n" r="C21" s="5">
        <v>-135053</v>
      </c>
      <c t="n" r="D21" s="5">
        <v>-430357</v>
      </c>
      <c t="n" r="E21" s="5">
        <v>-415006</v>
      </c>
      <c t="n" r="F21" s="5">
        <v>-561539</v>
      </c>
      <c t="n" r="G21" s="5">
        <v>-1676754</v>
      </c>
    </row>
    <row spans="1:7" r="22">
      <c t="s" r="A22" s="4">
        <v>91</v>
      </c>
      <c t="n" r="B22" s="7">
        <v>-37932</v>
      </c>
      <c t="n" r="C22" s="7">
        <v>-1151878</v>
      </c>
      <c t="n" r="D22" s="7">
        <v>-2327585</v>
      </c>
      <c t="n" r="E22" s="7">
        <v>-4655699</v>
      </c>
      <c t="n" r="F22" s="7">
        <v>-4692061</v>
      </c>
      <c t="n" r="G22" s="7">
        <v>-7284082</v>
      </c>
    </row>
    <row spans="1:7" r="23">
      <c t="s" r="A23" s="4">
        <v>92</v>
      </c>
      <c t="n" r="B23" s="7">
        <v>0</v>
      </c>
      <c t="n" r="C23" s="8">
        <v>-0.04</v>
      </c>
      <c t="n" r="D23" s="8">
        <v>-0.08</v>
      </c>
      <c t="n" r="E23" s="8">
        <v>-0.16</v>
      </c>
      <c t="n" r="F23" s="8">
        <v>-0.16</v>
      </c>
      <c t="n" r="G23" s="9">
        <v>-0.3</v>
      </c>
    </row>
    <row spans="1:7" r="24">
      <c t="s" r="A24" s="4">
        <v>93</v>
      </c>
      <c t="n" r="B24" s="5">
        <v>29847803</v>
      </c>
      <c t="n" r="C24" s="5">
        <v>29109320</v>
      </c>
      <c t="n" r="D24" s="5">
        <v>29502276</v>
      </c>
      <c t="n" r="E24" s="5">
        <v>28452768</v>
      </c>
      <c t="n" r="F24" s="5">
        <v>28641197</v>
      </c>
      <c t="n" r="G24" s="5">
        <v>2437397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r="A1" s="1">
        <v>392</v>
      </c>
      <c t="s" r="B1" s="2">
        <v>3</v>
      </c>
      <c t="s" r="C1" s="2">
        <v>2</v>
      </c>
      <c t="s" r="D1" s="2">
        <v>30</v>
      </c>
      <c t="s" r="E1" s="2">
        <v>31</v>
      </c>
    </row>
    <row spans="1:5" r="2">
      <c t="s" r="A2" s="3">
        <v>393</v>
      </c>
    </row>
    <row spans="1:5" r="3">
      <c t="s" r="A3" s="4">
        <v>394</v>
      </c>
      <c t="n" r="C3" s="7">
        <v>19236</v>
      </c>
      <c t="n" r="D3" s="7">
        <v>24576</v>
      </c>
      <c t="n" r="E3" s="7">
        <v>10679</v>
      </c>
    </row>
    <row spans="1:5" r="4">
      <c t="s" r="A4" s="4">
        <v>395</v>
      </c>
      <c t="n" r="C4" s="5">
        <v>196282</v>
      </c>
      <c t="n" r="D4" s="7">
        <v>83941</v>
      </c>
    </row>
    <row spans="1:5" r="5">
      <c t="s" r="A5" s="4">
        <v>396</v>
      </c>
      <c t="n" r="C5" s="5">
        <v>166666</v>
      </c>
      <c t="s" r="D5" s="4">
        <v>35</v>
      </c>
    </row>
    <row spans="1:5" r="6">
      <c t="s" r="A6" s="4">
        <v>397</v>
      </c>
      <c t="n" r="C6" s="5">
        <v>29280</v>
      </c>
      <c t="n" r="D6" s="7">
        <v>50332</v>
      </c>
    </row>
    <row spans="1:5" r="7">
      <c t="s" r="A7" s="4">
        <v>36</v>
      </c>
      <c t="n" r="C7" s="5">
        <v>411464</v>
      </c>
      <c t="n" r="D7" s="5">
        <v>158849</v>
      </c>
      <c t="n" r="E7" s="5">
        <v>52959</v>
      </c>
    </row>
    <row spans="1:5" r="8">
      <c t="s" r="A8" s="3">
        <v>398</v>
      </c>
    </row>
    <row spans="1:5" r="9">
      <c t="s" r="A9" s="4">
        <v>399</v>
      </c>
      <c t="n" r="C9" s="5">
        <v>23598</v>
      </c>
      <c t="n" r="D9" s="5">
        <v>47028</v>
      </c>
      <c t="n" r="E9" s="7">
        <v>51646</v>
      </c>
    </row>
    <row spans="1:5" r="10">
      <c t="s" r="A10" s="4">
        <v>400</v>
      </c>
      <c t="n" r="B10" s="7">
        <v>5102</v>
      </c>
      <c t="n" r="C10" s="5">
        <v>375371</v>
      </c>
      <c t="n" r="D10" s="5">
        <v>588588</v>
      </c>
    </row>
    <row spans="1:5" r="11">
      <c t="s" r="A11" s="4">
        <v>401</v>
      </c>
      <c t="n" r="C11" s="5">
        <v>88958</v>
      </c>
      <c t="n" r="D11" s="5">
        <v>63542</v>
      </c>
    </row>
    <row spans="1:5" r="12">
      <c t="s" r="A12" s="4">
        <v>402</v>
      </c>
      <c t="n" r="C12" s="5">
        <v>224944</v>
      </c>
      <c t="n" r="D12" s="5">
        <v>53749</v>
      </c>
    </row>
    <row spans="1:5" r="13">
      <c t="s" r="A13" s="4">
        <v>74</v>
      </c>
      <c t="n" r="C13" s="5">
        <v>23228</v>
      </c>
      <c t="n" r="D13" s="5">
        <v>170292</v>
      </c>
    </row>
    <row spans="1:5" r="14">
      <c t="s" r="A14" s="4">
        <v>397</v>
      </c>
      <c t="n" r="C14" s="5">
        <v>233345</v>
      </c>
      <c t="n" r="D14" s="5">
        <v>151412</v>
      </c>
    </row>
    <row spans="1:5" r="15">
      <c t="s" r="A15" s="4">
        <v>403</v>
      </c>
      <c t="n" r="C15" s="7">
        <v>1569444</v>
      </c>
      <c t="n" r="D15" s="7">
        <v>10746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r="A1" s="1">
        <v>404</v>
      </c>
      <c t="s" r="B1" s="2">
        <v>2</v>
      </c>
      <c t="s" r="C1" s="2">
        <v>30</v>
      </c>
      <c t="s" r="D1" s="2">
        <v>31</v>
      </c>
    </row>
    <row spans="1:4" r="2">
      <c t="s" r="A2" s="3">
        <v>405</v>
      </c>
    </row>
    <row spans="1:4" r="3">
      <c t="s" r="A3" s="4">
        <v>394</v>
      </c>
      <c t="n" r="B3" s="7">
        <v>19236</v>
      </c>
      <c t="n" r="C3" s="7">
        <v>24576</v>
      </c>
      <c t="n" r="D3" s="7">
        <v>10679</v>
      </c>
    </row>
    <row spans="1:4" r="4">
      <c t="s" r="A4" s="4">
        <v>395</v>
      </c>
      <c t="n" r="C4" s="5">
        <v>83941</v>
      </c>
      <c t="s" r="D4" s="4">
        <v>35</v>
      </c>
    </row>
    <row spans="1:4" r="5">
      <c t="s" r="A5" s="4">
        <v>397</v>
      </c>
      <c t="n" r="C5" s="5">
        <v>50332</v>
      </c>
      <c t="n" r="D5" s="7">
        <v>42280</v>
      </c>
    </row>
    <row spans="1:4" r="6">
      <c t="s" r="A6" s="4">
        <v>406</v>
      </c>
      <c t="n" r="B6" s="5">
        <v>411464</v>
      </c>
      <c t="n" r="C6" s="5">
        <v>158849</v>
      </c>
      <c t="n" r="D6" s="5">
        <v>52959</v>
      </c>
    </row>
    <row spans="1:4" r="7">
      <c t="s" r="A7" s="3">
        <v>407</v>
      </c>
    </row>
    <row spans="1:4" r="8">
      <c t="s" r="A8" s="4">
        <v>408</v>
      </c>
      <c t="n" r="C8" s="5">
        <v>67217</v>
      </c>
      <c t="n" r="D8" s="5">
        <v>60653</v>
      </c>
    </row>
    <row spans="1:4" r="9">
      <c t="s" r="A9" s="4">
        <v>409</v>
      </c>
      <c t="n" r="C9" s="7">
        <v>112421</v>
      </c>
      <c t="n" r="D9" s="5">
        <v>112421</v>
      </c>
    </row>
    <row spans="1:4" r="10">
      <c t="s" r="A10" s="4">
        <v>410</v>
      </c>
      <c t="s" r="C10" s="4">
        <v>35</v>
      </c>
      <c t="n" r="D10" s="5">
        <v>25171</v>
      </c>
    </row>
    <row spans="1:4" r="11">
      <c t="s" r="A11" s="4">
        <v>411</v>
      </c>
      <c t="n" r="C11" s="7">
        <v>-167911</v>
      </c>
      <c t="n" r="D11" s="5">
        <v>-162816</v>
      </c>
    </row>
    <row spans="1:4" r="12">
      <c t="s" r="A12" s="4">
        <v>412</v>
      </c>
      <c t="n" r="B12" s="5">
        <v>5712</v>
      </c>
      <c t="n" r="C12" s="5">
        <v>11727</v>
      </c>
      <c t="n" r="D12" s="5">
        <v>35429</v>
      </c>
    </row>
    <row spans="1:4" r="13">
      <c t="s" r="A13" s="3">
        <v>413</v>
      </c>
    </row>
    <row spans="1:4" r="14">
      <c t="s" r="A14" s="4">
        <v>399</v>
      </c>
      <c t="n" r="B14" s="7">
        <v>23598</v>
      </c>
      <c t="n" r="C14" s="5">
        <v>47028</v>
      </c>
      <c t="n" r="D14" s="5">
        <v>51646</v>
      </c>
    </row>
    <row spans="1:4" r="15">
      <c t="s" r="A15" s="4">
        <v>414</v>
      </c>
      <c t="n" r="C15" s="5">
        <v>588588</v>
      </c>
      <c t="n" r="D15" s="7">
        <v>122876</v>
      </c>
    </row>
    <row spans="1:4" r="16">
      <c t="s" r="A16" s="4">
        <v>401</v>
      </c>
      <c t="n" r="C16" s="5">
        <v>63542</v>
      </c>
      <c t="s" r="D16" s="4">
        <v>35</v>
      </c>
    </row>
    <row spans="1:4" r="17">
      <c t="s" r="A17" s="4">
        <v>402</v>
      </c>
      <c t="n" r="C17" s="5">
        <v>53749</v>
      </c>
      <c t="s" r="D17" s="4">
        <v>35</v>
      </c>
    </row>
    <row spans="1:4" r="18">
      <c t="s" r="A18" s="4">
        <v>74</v>
      </c>
      <c t="n" r="C18" s="5">
        <v>170292</v>
      </c>
      <c t="n" r="D18" s="7">
        <v>35988</v>
      </c>
    </row>
    <row spans="1:4" r="19">
      <c t="s" r="A19" s="4">
        <v>397</v>
      </c>
      <c t="n" r="C19" s="5">
        <v>151412</v>
      </c>
      <c t="n" r="D19" s="5">
        <v>29163</v>
      </c>
    </row>
    <row spans="1:4" r="20">
      <c t="s" r="A20" s="4">
        <v>415</v>
      </c>
      <c t="n" r="C20" s="7">
        <v>1074611</v>
      </c>
      <c t="n" r="D20" s="7">
        <v>2396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s>
  <sheetData>
    <row spans="1:4" r="1">
      <c t="s" r="A1" s="1">
        <v>416</v>
      </c>
      <c t="s" r="B1" s="2">
        <v>2</v>
      </c>
      <c t="s" r="C1" s="2">
        <v>30</v>
      </c>
      <c t="s" r="D1" s="2">
        <v>31</v>
      </c>
    </row>
    <row spans="1:4" r="2">
      <c t="s" r="A2" s="3">
        <v>417</v>
      </c>
    </row>
    <row spans="1:4" r="3">
      <c t="s" r="A3" s="4">
        <v>418</v>
      </c>
      <c t="n" r="C3" s="7">
        <v>413398</v>
      </c>
      <c t="n" r="D3" s="7">
        <v>92112</v>
      </c>
    </row>
    <row spans="1:4" r="4">
      <c t="s" r="A4" s="4">
        <v>419</v>
      </c>
      <c t="n" r="C4" s="5">
        <v>-55858</v>
      </c>
      <c t="n" r="D4" s="5">
        <v>-42773</v>
      </c>
    </row>
    <row spans="1:4" r="5">
      <c t="s" r="A5" s="4">
        <v>420</v>
      </c>
      <c t="n" r="B5" s="7">
        <v>328295</v>
      </c>
      <c t="n" r="C5" s="7">
        <v>357540</v>
      </c>
      <c t="n" r="D5" s="7">
        <v>493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421</v>
      </c>
      <c t="s" r="B1" s="2">
        <v>70</v>
      </c>
    </row>
    <row spans="1:3" r="2">
      <c t="s" r="B2" s="2">
        <v>30</v>
      </c>
      <c t="s" r="C2" s="2">
        <v>31</v>
      </c>
    </row>
    <row spans="1:3" r="3">
      <c t="s" r="A3" s="3">
        <v>422</v>
      </c>
    </row>
    <row spans="1:3" r="4">
      <c t="s" r="A4" s="4">
        <v>423</v>
      </c>
      <c t="n" r="B4" s="7">
        <v>25208</v>
      </c>
      <c t="n" r="C4" s="7">
        <v>5908</v>
      </c>
    </row>
    <row spans="1:3" r="5">
      <c t="s" r="A5" s="4">
        <v>424</v>
      </c>
      <c t="n" r="B5" s="5">
        <v>39000</v>
      </c>
    </row>
    <row spans="1:3" r="6">
      <c t="s" r="A6" s="4">
        <v>425</v>
      </c>
      <c t="n" r="B6" s="5">
        <v>39000</v>
      </c>
    </row>
    <row spans="1:3" r="7">
      <c t="s" r="A7" s="4">
        <v>426</v>
      </c>
      <c t="n" r="B7" s="5">
        <v>39000</v>
      </c>
    </row>
    <row spans="1:3" r="8">
      <c t="s" r="A8" s="4">
        <v>427</v>
      </c>
      <c t="n" r="B8" s="5">
        <v>39000</v>
      </c>
    </row>
    <row spans="1:3" r="9">
      <c t="s" r="A9" s="4">
        <v>428</v>
      </c>
      <c t="n" r="B9" s="7">
        <v>3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 customWidth="1" max="7" min="7" width="14"/>
  </cols>
  <sheetData>
    <row spans="1:7" r="1">
      <c t="s" r="A1" s="1">
        <v>429</v>
      </c>
      <c t="s" r="B1" s="2">
        <v>69</v>
      </c>
      <c t="s" r="D1" s="2">
        <v>1</v>
      </c>
      <c t="s" r="F1" s="2">
        <v>70</v>
      </c>
    </row>
    <row spans="1:7" r="2">
      <c t="s" r="B2" s="2">
        <v>2</v>
      </c>
      <c t="s" r="C2" s="2">
        <v>71</v>
      </c>
      <c t="s" r="D2" s="2">
        <v>2</v>
      </c>
      <c t="s" r="E2" s="2">
        <v>71</v>
      </c>
      <c t="s" r="F2" s="2">
        <v>30</v>
      </c>
      <c t="s" r="G2" s="2">
        <v>31</v>
      </c>
    </row>
    <row spans="1:7" r="3">
      <c t="s" r="A3" s="3">
        <v>430</v>
      </c>
    </row>
    <row spans="1:7" r="4">
      <c t="s" r="A4" s="4">
        <v>376</v>
      </c>
      <c t="n" r="F4" s="7">
        <v>7986</v>
      </c>
    </row>
    <row spans="1:7" r="5">
      <c t="s" r="A5" s="4">
        <v>431</v>
      </c>
      <c t="n" r="F5" s="5">
        <v>568852</v>
      </c>
    </row>
    <row spans="1:7" r="6">
      <c t="s" r="A6" s="4">
        <v>82</v>
      </c>
      <c t="n" r="F6" s="5">
        <v>302116</v>
      </c>
      <c t="n" r="G6" s="7">
        <v>818365</v>
      </c>
    </row>
    <row spans="1:7" r="7">
      <c t="s" r="A7" s="4">
        <v>432</v>
      </c>
      <c t="n" r="F7" s="5">
        <v>39930</v>
      </c>
    </row>
    <row spans="1:7" r="8">
      <c t="s" r="A8" s="4">
        <v>143</v>
      </c>
      <c t="s" r="B8" s="4">
        <v>35</v>
      </c>
      <c t="s" r="C8" s="4">
        <v>35</v>
      </c>
      <c t="n" r="D8" s="7">
        <v>7986</v>
      </c>
      <c t="n" r="E8" s="7">
        <v>236143</v>
      </c>
      <c t="n" r="F8" s="5">
        <v>228156</v>
      </c>
      <c t="n" r="G8" s="5">
        <v>-236143</v>
      </c>
    </row>
    <row spans="1:7" r="9">
      <c t="s" r="A9" s="4">
        <v>149</v>
      </c>
      <c t="n" r="D9" s="7">
        <v>-35970</v>
      </c>
      <c t="n" r="E9" s="7">
        <v>-568852</v>
      </c>
      <c t="n" r="F9" s="5">
        <v>-568852</v>
      </c>
      <c t="n" r="G9" s="5">
        <v>1806050</v>
      </c>
    </row>
    <row spans="1:7" r="10">
      <c t="s" r="A10" s="4">
        <v>142</v>
      </c>
      <c t="n" r="F10" s="7">
        <v>-302116</v>
      </c>
      <c t="n" r="G10" s="7">
        <v>-818365</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21"/>
  </cols>
  <sheetData>
    <row spans="1:2" r="1">
      <c t="s" r="A1" s="1">
        <v>433</v>
      </c>
      <c t="s" r="B1" s="2">
        <v>70</v>
      </c>
    </row>
    <row spans="1:2" r="2">
      <c t="s" r="B2" s="2">
        <v>434</v>
      </c>
    </row>
    <row spans="1:2" r="3">
      <c t="s" r="A3" s="3">
        <v>435</v>
      </c>
    </row>
    <row spans="1:2" r="4">
      <c t="s" r="A4" s="4">
        <v>436</v>
      </c>
      <c t="n" r="B4" s="7">
        <v>602500</v>
      </c>
    </row>
    <row spans="1:2" r="5">
      <c t="s" r="A5" s="4">
        <v>437</v>
      </c>
      <c t="n" r="B5" s="5">
        <v>275000</v>
      </c>
    </row>
    <row spans="1:2" r="6">
      <c t="s" r="A6" s="4">
        <v>438</v>
      </c>
      <c t="n" r="B6" s="5">
        <v>27500</v>
      </c>
    </row>
    <row spans="1:2" r="7">
      <c t="s" r="A7" s="4">
        <v>330</v>
      </c>
      <c t="n" r="B7" s="5">
        <v>3495384</v>
      </c>
    </row>
    <row spans="1:2" r="8">
      <c t="s" r="A8" s="4">
        <v>439</v>
      </c>
      <c t="n" r="B8" s="5">
        <v>57196</v>
      </c>
    </row>
    <row spans="1:2" r="9">
      <c t="s" r="A9" s="4">
        <v>440</v>
      </c>
      <c t="n" r="B9" s="5">
        <v>4457580</v>
      </c>
    </row>
    <row spans="1:2" r="10">
      <c t="s" r="A10" s="4">
        <v>441</v>
      </c>
      <c t="n" r="B10" s="5">
        <v>-81536</v>
      </c>
    </row>
    <row spans="1:2" r="11">
      <c t="s" r="A11" s="4">
        <v>442</v>
      </c>
      <c t="n" r="B11" s="5">
        <v>-2224778</v>
      </c>
    </row>
    <row spans="1:2" r="12">
      <c t="s" r="A12" s="4">
        <v>443</v>
      </c>
      <c t="n" r="B12" s="5">
        <v>-23608</v>
      </c>
    </row>
    <row spans="1:2" r="13">
      <c t="s" r="A13" s="4">
        <v>444</v>
      </c>
      <c t="n" r="B13" s="7">
        <v>21276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3"/>
    <col customWidth="1" max="2" min="2" width="37"/>
  </cols>
  <sheetData>
    <row spans="1:2" r="1">
      <c t="s" r="A1" s="1">
        <v>445</v>
      </c>
      <c t="s" r="B1" s="2">
        <v>70</v>
      </c>
    </row>
    <row spans="1:2" r="2">
      <c t="s" r="B2" s="2">
        <v>446</v>
      </c>
    </row>
    <row spans="1:2" r="3">
      <c t="s" r="A3" s="3">
        <v>191</v>
      </c>
    </row>
    <row spans="1:2" r="4">
      <c t="s" r="A4" s="4">
        <v>447</v>
      </c>
      <c t="n" r="B4" s="7">
        <v>4155080</v>
      </c>
    </row>
    <row spans="1:2" r="5">
      <c t="s" r="A5" s="4">
        <v>448</v>
      </c>
      <c t="n" r="B5" s="5">
        <v>5725821</v>
      </c>
    </row>
    <row spans="1:2" r="6">
      <c t="s" r="A6" s="4">
        <v>449</v>
      </c>
      <c t="n" r="B6" s="10">
        <v>1.331</v>
      </c>
    </row>
    <row spans="1:2" r="7">
      <c t="s" r="A7" s="4">
        <v>450</v>
      </c>
      <c t="n" r="B7" s="8">
        <v>0.83</v>
      </c>
    </row>
    <row spans="1:2" r="8">
      <c t="s" r="A8" s="4">
        <v>451</v>
      </c>
      <c t="n" r="B8" s="7">
        <v>602500</v>
      </c>
    </row>
    <row spans="1:2" r="9">
      <c t="s" r="A9" s="4">
        <v>452</v>
      </c>
      <c t="n" r="B9" s="5">
        <v>470000</v>
      </c>
    </row>
    <row spans="1:2" r="10">
      <c t="s" r="A10" s="4">
        <v>453</v>
      </c>
      <c t="n" r="B10" s="7">
        <v>3495384</v>
      </c>
    </row>
    <row spans="1:2" r="11">
      <c t="s" r="A11" s="4">
        <v>454</v>
      </c>
      <c t="n" r="B11" s="5">
        <v>35000</v>
      </c>
    </row>
    <row spans="1:2" r="12">
      <c t="s" r="A12" s="4">
        <v>455</v>
      </c>
      <c t="n" r="B12" s="5">
        <v>22196</v>
      </c>
    </row>
    <row spans="1:2" r="13">
      <c t="s" r="A13" s="4">
        <v>456</v>
      </c>
      <c t="n" r="B13" s="5">
        <v>520966</v>
      </c>
    </row>
    <row spans="1:2" r="14">
      <c t="s" r="A14" s="4">
        <v>457</v>
      </c>
      <c t="n" r="B14" s="7">
        <v>275000</v>
      </c>
    </row>
    <row spans="1:2" r="15">
      <c t="s" r="A15" s="4">
        <v>458</v>
      </c>
      <c t="n" r="B15" s="5">
        <v>378125</v>
      </c>
    </row>
    <row spans="1:2" r="16">
      <c t="s" r="A16" s="4">
        <v>459</v>
      </c>
      <c t="n" r="B16" s="7">
        <v>27500</v>
      </c>
    </row>
    <row spans="1:2" r="17">
      <c t="s" r="A17" s="4">
        <v>460</v>
      </c>
      <c t="n" r="B17" s="7">
        <v>25800</v>
      </c>
    </row>
    <row spans="1:2" r="18">
      <c t="s" r="A18" s="4">
        <v>461</v>
      </c>
      <c t="n" r="B18" s="5">
        <v>53656</v>
      </c>
    </row>
    <row spans="1:2" r="19">
      <c t="s" r="A19" s="4">
        <v>462</v>
      </c>
      <c t="n" r="B19" s="8">
        <v>0.83</v>
      </c>
    </row>
    <row spans="1:2" r="20">
      <c t="s" r="A20" s="4">
        <v>463</v>
      </c>
      <c t="n" r="B20" s="7">
        <v>23608</v>
      </c>
    </row>
    <row spans="1:2" r="21">
      <c t="s" r="A21" s="4">
        <v>464</v>
      </c>
      <c t="n" r="B21" s="5">
        <v>4457580</v>
      </c>
    </row>
    <row spans="1:2" r="22">
      <c t="s" r="A22" s="4">
        <v>465</v>
      </c>
      <c t="n" r="B22" s="5">
        <v>2224778</v>
      </c>
    </row>
    <row spans="1:2" r="23">
      <c t="s" r="A23" s="4">
        <v>466</v>
      </c>
      <c t="n" r="B23" s="7">
        <v>1368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37"/>
  </cols>
  <sheetData>
    <row spans="1:2" r="1">
      <c t="s" r="A1" s="1">
        <v>467</v>
      </c>
      <c t="s" r="B1" s="2">
        <v>70</v>
      </c>
    </row>
    <row spans="1:2" r="2">
      <c t="s" r="B2" s="2">
        <v>446</v>
      </c>
    </row>
    <row spans="1:2" r="3">
      <c t="s" r="A3" s="4">
        <v>468</v>
      </c>
      <c t="n" r="B3" s="5">
        <v>45000</v>
      </c>
    </row>
    <row spans="1:2" r="4">
      <c t="s" r="A4" s="4">
        <v>469</v>
      </c>
      <c t="n" r="B4" s="8">
        <v>0.83</v>
      </c>
    </row>
    <row spans="1:2" r="5">
      <c t="s" r="A5" s="4">
        <v>470</v>
      </c>
    </row>
    <row spans="1:2" r="6">
      <c t="s" r="A6" s="4">
        <v>471</v>
      </c>
      <c t="n" r="B6" s="7">
        <v>642500</v>
      </c>
    </row>
    <row spans="1:2" r="7">
      <c t="s" r="A7" s="4">
        <v>468</v>
      </c>
      <c t="n" r="B7" s="5">
        <v>1285000</v>
      </c>
    </row>
    <row spans="1:2" r="8">
      <c t="s" r="A8" s="4">
        <v>472</v>
      </c>
      <c t="n" r="B8" s="8">
        <v>0.5</v>
      </c>
    </row>
    <row spans="1:2" r="9">
      <c t="s" r="A9" s="4">
        <v>473</v>
      </c>
      <c t="n" r="B9" s="7">
        <v>55400</v>
      </c>
    </row>
    <row spans="1:2" r="10">
      <c t="s" r="A10" s="4">
        <v>474</v>
      </c>
      <c t="n" r="B10" s="5">
        <v>138500</v>
      </c>
    </row>
    <row spans="1:2" r="11">
      <c t="s" r="A11" s="4">
        <v>475</v>
      </c>
      <c t="n" r="B11" s="7">
        <v>38400</v>
      </c>
    </row>
    <row spans="1:2" r="12">
      <c t="s" r="A12" s="4">
        <v>476</v>
      </c>
      <c t="n" r="B12" s="8">
        <v>0.5</v>
      </c>
    </row>
    <row spans="1:2" r="13">
      <c t="s" r="A13" s="4">
        <v>477</v>
      </c>
      <c t="n" r="B13" s="5">
        <v>4523076</v>
      </c>
    </row>
    <row spans="1:2" r="14">
      <c t="s" r="A14" s="4">
        <v>478</v>
      </c>
      <c t="n" r="B14" s="8">
        <v>0.8</v>
      </c>
    </row>
    <row spans="1:2" r="15">
      <c t="s" r="A15" s="4">
        <v>479</v>
      </c>
      <c t="n" r="B15" s="5">
        <v>60202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7"/>
    <col customWidth="1" max="6" min="6" width="14"/>
    <col customWidth="1" max="7" min="7" width="17"/>
    <col customWidth="1" max="8" min="8" width="14"/>
  </cols>
  <sheetData>
    <row spans="1:8" r="1">
      <c t="s" r="A1" s="1">
        <v>480</v>
      </c>
      <c t="s" r="B1" s="2">
        <v>360</v>
      </c>
      <c t="s" r="D1" s="2">
        <v>1</v>
      </c>
      <c t="s" r="G1" s="2">
        <v>70</v>
      </c>
    </row>
    <row spans="1:8" r="2">
      <c t="s" r="B2" s="2">
        <v>3</v>
      </c>
      <c t="s" r="C2" s="2">
        <v>71</v>
      </c>
      <c t="s" r="D2" s="2">
        <v>2</v>
      </c>
      <c t="s" r="E2" s="2">
        <v>71</v>
      </c>
      <c t="s" r="F2" s="2">
        <v>361</v>
      </c>
      <c t="s" r="G2" s="2">
        <v>30</v>
      </c>
      <c t="s" r="H2" s="2">
        <v>31</v>
      </c>
    </row>
    <row spans="1:8" r="3">
      <c t="s" r="A3" s="4">
        <v>481</v>
      </c>
      <c t="n" r="B3" s="5">
        <v>607229</v>
      </c>
    </row>
    <row spans="1:8" r="4">
      <c t="s" r="A4" s="4">
        <v>482</v>
      </c>
      <c t="n" r="D4" s="7">
        <v>11946</v>
      </c>
      <c t="n" r="E4" s="7">
        <v>302116</v>
      </c>
      <c t="n" r="G4" s="7">
        <v>302116</v>
      </c>
      <c t="n" r="H4" s="7">
        <v>818365</v>
      </c>
    </row>
    <row spans="1:8" r="5">
      <c t="s" r="A5" s="4">
        <v>483</v>
      </c>
      <c t="n" r="D5" s="5">
        <v>335877</v>
      </c>
    </row>
    <row spans="1:8" r="6">
      <c t="s" r="A6" s="4">
        <v>484</v>
      </c>
      <c t="n" r="G6" s="5">
        <v>1074611</v>
      </c>
      <c t="n" r="H6" s="5">
        <v>239673</v>
      </c>
    </row>
    <row spans="1:8" r="7">
      <c t="s" r="A7" s="4">
        <v>485</v>
      </c>
      <c t="n" r="D7" s="5">
        <v>95207</v>
      </c>
      <c t="n" r="E7" s="7">
        <v>19112</v>
      </c>
    </row>
    <row spans="1:8" r="8">
      <c t="s" r="A8" s="4">
        <v>486</v>
      </c>
      <c t="n" r="B8" s="7">
        <v>75000</v>
      </c>
      <c t="n" r="D8" s="5">
        <v>415000</v>
      </c>
      <c t="s" r="E8" s="4">
        <v>35</v>
      </c>
      <c t="n" r="G8" s="7">
        <v>25000</v>
      </c>
      <c t="n" r="H8" s="7">
        <v>55000</v>
      </c>
    </row>
    <row spans="1:8" r="9">
      <c t="s" r="A9" s="4">
        <v>487</v>
      </c>
      <c t="n" r="D9" s="7">
        <v>396863</v>
      </c>
      <c t="n" r="E9" s="7">
        <v>38680</v>
      </c>
    </row>
    <row spans="1:8" r="10">
      <c t="s" r="A10" s="4">
        <v>488</v>
      </c>
      <c t="s" r="B10" s="4">
        <v>352</v>
      </c>
      <c t="s" r="D10" s="4">
        <v>352</v>
      </c>
      <c t="s" r="E10" s="4">
        <v>373</v>
      </c>
      <c t="s" r="F10" s="4">
        <v>374</v>
      </c>
      <c t="s" r="G10" s="4">
        <v>373</v>
      </c>
    </row>
    <row spans="1:8" r="11">
      <c t="s" r="A11" s="4">
        <v>489</v>
      </c>
    </row>
    <row spans="1:8" r="12">
      <c t="s" r="A12" s="4">
        <v>487</v>
      </c>
      <c t="n" r="E12" s="7">
        <v>0</v>
      </c>
    </row>
    <row spans="1:8" r="13">
      <c t="s" r="A13" s="4">
        <v>490</v>
      </c>
    </row>
    <row spans="1:8" r="14">
      <c t="s" r="A14" s="4">
        <v>491</v>
      </c>
      <c t="n" r="D14" s="7">
        <v>2780005</v>
      </c>
    </row>
    <row spans="1:8" r="15">
      <c t="s" r="A15" s="4">
        <v>481</v>
      </c>
      <c t="n" r="D15" s="5">
        <v>3971436</v>
      </c>
    </row>
    <row spans="1:8" r="16">
      <c t="s" r="A16" s="4">
        <v>492</v>
      </c>
      <c t="s" r="D16" s="4">
        <v>493</v>
      </c>
    </row>
    <row spans="1:8" r="17">
      <c t="s" r="A17" s="4">
        <v>494</v>
      </c>
      <c t="n" r="D17" s="7">
        <v>2780005</v>
      </c>
    </row>
    <row spans="1:8" r="18">
      <c t="s" r="A18" s="4">
        <v>495</v>
      </c>
      <c t="n" r="D18" s="7">
        <v>142400</v>
      </c>
    </row>
    <row spans="1:8" r="19">
      <c t="s" r="A19" s="4">
        <v>496</v>
      </c>
    </row>
    <row spans="1:8" r="20">
      <c t="s" r="A20" s="4">
        <v>481</v>
      </c>
      <c t="n" r="D20" s="5">
        <v>406859</v>
      </c>
    </row>
    <row spans="1:8" r="21">
      <c t="s" r="A21" s="4">
        <v>492</v>
      </c>
      <c t="s" r="D21" s="4">
        <v>493</v>
      </c>
    </row>
    <row spans="1:8" r="22">
      <c t="s" r="A22" s="4">
        <v>488</v>
      </c>
      <c t="s" r="D22" s="4">
        <v>352</v>
      </c>
    </row>
    <row spans="1:8" r="23">
      <c t="s" r="A23" s="4">
        <v>497</v>
      </c>
      <c t="n" r="D23" s="7">
        <v>39108</v>
      </c>
    </row>
    <row spans="1:8" r="24">
      <c t="s" r="A24" s="4">
        <v>498</v>
      </c>
    </row>
    <row spans="1:8" r="25">
      <c t="s" r="A25" s="4">
        <v>491</v>
      </c>
      <c t="n" r="D25" s="5">
        <v>1998500</v>
      </c>
    </row>
    <row spans="1:8" r="26">
      <c t="s" r="A26" s="4">
        <v>482</v>
      </c>
      <c t="n" r="D26" s="7">
        <v>47916</v>
      </c>
    </row>
    <row spans="1:8" r="27">
      <c t="s" r="A27" s="4">
        <v>499</v>
      </c>
      <c t="s" r="D27" s="4">
        <v>500</v>
      </c>
    </row>
    <row spans="1:8" r="28">
      <c t="s" r="A28" s="4">
        <v>501</v>
      </c>
      <c t="s" r="D28" s="4">
        <v>502</v>
      </c>
    </row>
    <row spans="1:8" r="29">
      <c t="s" r="A29" s="4">
        <v>503</v>
      </c>
      <c t="n" r="D29" s="7">
        <v>2198416</v>
      </c>
    </row>
    <row spans="1:8" r="30">
      <c t="s" r="A30" s="4">
        <v>504</v>
      </c>
    </row>
    <row spans="1:8" r="31">
      <c t="s" r="A31" s="4">
        <v>491</v>
      </c>
      <c t="n" r="D31" s="5">
        <v>2000000</v>
      </c>
    </row>
    <row spans="1:8" r="32">
      <c t="s" r="A32" s="4">
        <v>487</v>
      </c>
      <c t="n" r="D32" s="7">
        <v>125449</v>
      </c>
    </row>
    <row spans="1:8" r="33">
      <c t="s" r="A33" s="4">
        <v>492</v>
      </c>
      <c t="s" r="D33" s="4">
        <v>493</v>
      </c>
    </row>
    <row spans="1:8" r="34">
      <c t="s" r="A34" s="4">
        <v>495</v>
      </c>
      <c t="n" r="D34" s="7">
        <v>32000</v>
      </c>
    </row>
    <row spans="1:8" r="35">
      <c t="s" r="A35" s="4">
        <v>505</v>
      </c>
      <c t="s" r="D35" s="4">
        <v>506</v>
      </c>
    </row>
    <row spans="1:8" r="36">
      <c t="s" r="A36" s="4">
        <v>498</v>
      </c>
    </row>
    <row spans="1:8" r="37">
      <c t="s" r="A37" s="4">
        <v>491</v>
      </c>
      <c t="n" r="D37" s="7">
        <v>200000</v>
      </c>
    </row>
    <row spans="1:8" r="38">
      <c t="s" r="A38" s="4">
        <v>507</v>
      </c>
    </row>
    <row spans="1:8" r="39">
      <c t="s" r="A39" s="4">
        <v>491</v>
      </c>
      <c t="n" r="C39" s="7">
        <v>150000</v>
      </c>
    </row>
    <row spans="1:8" r="40">
      <c t="s" r="A40" s="4">
        <v>499</v>
      </c>
      <c t="s" r="C40" s="4">
        <v>508</v>
      </c>
    </row>
    <row spans="1:8" r="41">
      <c t="s" r="A41" s="4">
        <v>501</v>
      </c>
      <c t="s" r="C41" s="4">
        <v>509</v>
      </c>
    </row>
    <row spans="1:8" r="42">
      <c t="s" r="A42" s="4">
        <v>484</v>
      </c>
      <c t="n" r="D42" s="5">
        <v>20218</v>
      </c>
    </row>
    <row spans="1:8" r="43">
      <c t="s" r="A43" s="4">
        <v>510</v>
      </c>
      <c t="n" r="D43" s="7">
        <v>75000</v>
      </c>
    </row>
    <row spans="1:8" r="44">
      <c t="s" r="A44" s="4">
        <v>511</v>
      </c>
    </row>
    <row spans="1:8" r="45">
      <c t="s" r="A45" s="4">
        <v>501</v>
      </c>
      <c t="s" r="D45" s="4">
        <v>512</v>
      </c>
    </row>
    <row spans="1:8" r="46">
      <c t="s" r="A46" s="4">
        <v>513</v>
      </c>
    </row>
    <row spans="1:8" r="47">
      <c t="s" r="A47" s="4">
        <v>494</v>
      </c>
      <c t="n" r="D47" s="7">
        <v>358255</v>
      </c>
    </row>
    <row spans="1:8" r="48">
      <c t="s" r="A48" s="4">
        <v>514</v>
      </c>
    </row>
    <row spans="1:8" r="49">
      <c t="s" r="A49" s="4">
        <v>494</v>
      </c>
      <c t="n" r="D49" s="5">
        <v>2421750</v>
      </c>
    </row>
    <row spans="1:8" r="50">
      <c t="s" r="A50" s="4">
        <v>515</v>
      </c>
      <c t="n" r="D50" s="7">
        <v>490340</v>
      </c>
    </row>
  </sheetData>
  <mergeCells count="4">
    <mergeCell ref="A1:A2"/>
    <mergeCell ref="B1:C1"/>
    <mergeCell ref="D1:F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516</v>
      </c>
      <c t="s" r="B1" s="2">
        <v>70</v>
      </c>
    </row>
    <row spans="1:3" r="2">
      <c t="s" r="B2" s="2">
        <v>30</v>
      </c>
      <c t="s" r="C2" s="2">
        <v>31</v>
      </c>
    </row>
    <row spans="1:3" r="3">
      <c t="s" r="A3" s="3">
        <v>517</v>
      </c>
    </row>
    <row spans="1:3" r="4">
      <c t="s" r="A4" s="4">
        <v>518</v>
      </c>
      <c t="n" r="B4" s="7">
        <v>25000</v>
      </c>
    </row>
    <row spans="1:3" r="5">
      <c t="s" r="A5" s="4">
        <v>519</v>
      </c>
      <c t="n" r="B5" s="5">
        <v>104132</v>
      </c>
      <c t="n" r="C5" s="7">
        <v>51351</v>
      </c>
    </row>
    <row spans="1:3" r="6">
      <c t="s" r="A6" s="4">
        <v>520</v>
      </c>
      <c t="n" r="B6" s="7">
        <v>44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6"/>
    <col customWidth="1" max="3" min="3" width="27"/>
    <col customWidth="1" max="4" min="4" width="13"/>
    <col customWidth="1" max="5" min="5" width="27"/>
    <col customWidth="1" max="6" min="6" width="20"/>
    <col customWidth="1" max="7" min="7" width="12"/>
  </cols>
  <sheetData>
    <row spans="1:7" r="1">
      <c t="s" r="A1" s="1">
        <v>94</v>
      </c>
      <c t="s" r="B1" s="2">
        <v>95</v>
      </c>
      <c t="s" r="C1" s="2">
        <v>96</v>
      </c>
      <c t="s" r="D1" s="2">
        <v>97</v>
      </c>
      <c t="s" r="E1" s="2">
        <v>98</v>
      </c>
      <c t="s" r="F1" s="2">
        <v>99</v>
      </c>
      <c t="s" r="G1" s="2">
        <v>100</v>
      </c>
    </row>
    <row spans="1:7" r="2">
      <c t="s" r="A2" s="4">
        <v>101</v>
      </c>
      <c t="n" r="B2" s="7">
        <v>2127</v>
      </c>
      <c t="n" r="D2" s="7">
        <v>24331</v>
      </c>
      <c t="n" r="E2" s="7">
        <v>18242109</v>
      </c>
      <c t="n" r="F2" s="7">
        <v>-16890540</v>
      </c>
      <c t="n" r="G2" s="7">
        <v>1378027</v>
      </c>
    </row>
    <row spans="1:7" r="3">
      <c t="s" r="A3" s="4">
        <v>102</v>
      </c>
      <c t="n" r="B3" s="5">
        <v>2126574</v>
      </c>
      <c t="n" r="D3" s="5">
        <v>24330013</v>
      </c>
    </row>
    <row spans="1:7" r="4">
      <c t="s" r="A4" s="4">
        <v>103</v>
      </c>
      <c t="s" r="D4" s="4">
        <v>35</v>
      </c>
      <c t="n" r="E4" s="5">
        <v>632413</v>
      </c>
      <c t="s" r="F4" s="4">
        <v>35</v>
      </c>
      <c t="n" r="G4" s="7">
        <v>632413</v>
      </c>
    </row>
    <row spans="1:7" r="5">
      <c t="s" r="A5" s="4">
        <v>104</v>
      </c>
      <c t="n" r="B5" s="7">
        <v>225</v>
      </c>
      <c t="n" r="E5" s="5">
        <v>185381</v>
      </c>
      <c t="n" r="F5" s="7">
        <v>-185606</v>
      </c>
      <c t="s" r="G5" s="4">
        <v>35</v>
      </c>
    </row>
    <row spans="1:7" r="6">
      <c t="s" r="A6" s="4">
        <v>105</v>
      </c>
      <c t="n" r="B6" s="5">
        <v>223622</v>
      </c>
    </row>
    <row spans="1:7" r="7">
      <c t="s" r="A7" s="4">
        <v>106</v>
      </c>
      <c t="n" r="D7" s="7">
        <v>60</v>
      </c>
      <c t="n" r="E7" s="5">
        <v>45490</v>
      </c>
      <c t="s" r="F7" s="4">
        <v>35</v>
      </c>
      <c t="n" r="G7" s="7">
        <v>45550</v>
      </c>
    </row>
    <row spans="1:7" r="8">
      <c t="s" r="A8" s="4">
        <v>107</v>
      </c>
      <c t="n" r="D8" s="5">
        <v>60000</v>
      </c>
    </row>
    <row spans="1:7" r="9">
      <c t="s" r="A9" s="4">
        <v>108</v>
      </c>
      <c t="n" r="D9" s="7">
        <v>1285</v>
      </c>
      <c t="n" r="E9" s="5">
        <v>572939</v>
      </c>
      <c t="n" r="G9" s="5">
        <v>574224</v>
      </c>
    </row>
    <row spans="1:7" r="10">
      <c t="s" r="A10" s="4">
        <v>109</v>
      </c>
      <c t="n" r="D10" s="5">
        <v>1285000</v>
      </c>
    </row>
    <row spans="1:7" r="11">
      <c t="s" r="A11" s="4">
        <v>110</v>
      </c>
      <c t="n" r="C11" s="7">
        <v>5726</v>
      </c>
      <c t="n" r="E11" s="5">
        <v>2121932</v>
      </c>
      <c t="n" r="G11" s="7">
        <v>2127658</v>
      </c>
    </row>
    <row spans="1:7" r="12">
      <c t="s" r="A12" s="4">
        <v>111</v>
      </c>
      <c t="n" r="C12" s="5">
        <v>5725821</v>
      </c>
    </row>
    <row spans="1:7" r="13">
      <c t="s" r="A13" s="4">
        <v>112</v>
      </c>
      <c t="n" r="E13" s="5">
        <v>1368272</v>
      </c>
      <c t="n" r="F13" s="7">
        <v>-1368272</v>
      </c>
      <c t="s" r="G13" s="4">
        <v>35</v>
      </c>
    </row>
    <row spans="1:7" r="14">
      <c t="s" r="A14" s="4">
        <v>113</v>
      </c>
      <c t="n" r="F14" s="5">
        <v>-122876</v>
      </c>
      <c t="n" r="G14" s="7">
        <v>-122876</v>
      </c>
    </row>
    <row spans="1:7" r="15">
      <c t="s" r="A15" s="4">
        <v>114</v>
      </c>
      <c t="n" r="E15" s="7">
        <v>-84107</v>
      </c>
      <c t="n" r="G15" s="5">
        <v>-84107</v>
      </c>
    </row>
    <row spans="1:7" r="16">
      <c t="s" r="A16" s="4">
        <v>115</v>
      </c>
      <c t="s" r="D16" s="4">
        <v>35</v>
      </c>
      <c t="s" r="E16" s="4">
        <v>35</v>
      </c>
      <c t="n" r="F16" s="5">
        <v>-5607328</v>
      </c>
      <c t="n" r="G16" s="5">
        <v>-5607328</v>
      </c>
    </row>
    <row spans="1:7" r="17">
      <c t="s" r="A17" s="4">
        <v>116</v>
      </c>
      <c t="n" r="B17" s="7">
        <v>2352</v>
      </c>
      <c t="n" r="C17" s="7">
        <v>5726</v>
      </c>
      <c t="n" r="D17" s="7">
        <v>25676</v>
      </c>
      <c t="n" r="E17" s="7">
        <v>23084429</v>
      </c>
      <c t="n" r="F17" s="5">
        <v>-24174622</v>
      </c>
      <c t="n" r="G17" s="5">
        <v>-1056439</v>
      </c>
    </row>
    <row spans="1:7" r="18">
      <c t="s" r="A18" s="4">
        <v>117</v>
      </c>
      <c t="n" r="B18" s="5">
        <v>2350196</v>
      </c>
      <c t="n" r="C18" s="5">
        <v>5725821</v>
      </c>
      <c t="n" r="D18" s="5">
        <v>25675013</v>
      </c>
    </row>
    <row spans="1:7" r="19">
      <c t="s" r="A19" s="4">
        <v>103</v>
      </c>
      <c t="n" r="E19" s="5">
        <v>417569</v>
      </c>
      <c t="n" r="G19" s="7">
        <v>417569</v>
      </c>
    </row>
    <row spans="1:7" r="20">
      <c t="s" r="A20" s="4">
        <v>104</v>
      </c>
      <c t="n" r="B20" s="7">
        <v>93</v>
      </c>
      <c t="n" r="D20" s="7">
        <v>34</v>
      </c>
      <c t="n" r="E20" s="5">
        <v>94446</v>
      </c>
      <c t="n" r="F20" s="5">
        <v>-94573</v>
      </c>
      <c t="s" r="G20" s="4">
        <v>35</v>
      </c>
    </row>
    <row spans="1:7" r="21">
      <c t="s" r="A21" s="4">
        <v>105</v>
      </c>
      <c t="n" r="B21" s="5">
        <v>93257</v>
      </c>
      <c t="n" r="D21" s="5">
        <v>34339</v>
      </c>
    </row>
    <row spans="1:7" r="22">
      <c t="s" r="A22" s="4">
        <v>106</v>
      </c>
      <c t="n" r="D22" s="7">
        <v>305</v>
      </c>
      <c t="n" r="E22" s="5">
        <v>177855</v>
      </c>
      <c t="n" r="G22" s="7">
        <v>178160</v>
      </c>
    </row>
    <row spans="1:7" r="23">
      <c t="s" r="A23" s="4">
        <v>107</v>
      </c>
      <c t="n" r="D23" s="5">
        <v>304888</v>
      </c>
    </row>
    <row spans="1:7" r="24">
      <c t="s" r="A24" s="4">
        <v>113</v>
      </c>
      <c t="n" r="F24" s="5">
        <v>-466966</v>
      </c>
      <c t="n" r="G24" s="5">
        <v>-466966</v>
      </c>
    </row>
    <row spans="1:7" r="25">
      <c t="s" r="A25" s="4">
        <v>114</v>
      </c>
      <c t="n" r="E25" s="5">
        <v>-33121</v>
      </c>
      <c t="n" r="G25" s="5">
        <v>-33121</v>
      </c>
    </row>
    <row spans="1:7" r="26">
      <c t="s" r="A26" s="4">
        <v>118</v>
      </c>
      <c t="n" r="D26" s="7">
        <v>470</v>
      </c>
      <c t="n" r="E26" s="5">
        <v>202585</v>
      </c>
      <c t="n" r="G26" s="7">
        <v>203055</v>
      </c>
    </row>
    <row spans="1:7" r="27">
      <c t="s" r="A27" s="4">
        <v>119</v>
      </c>
      <c t="n" r="D27" s="5">
        <v>470000</v>
      </c>
    </row>
    <row spans="1:7" r="28">
      <c t="s" r="A28" s="4">
        <v>120</v>
      </c>
      <c t="n" r="B28" s="7">
        <v>-1494</v>
      </c>
      <c t="n" r="D28" s="7">
        <v>2480</v>
      </c>
      <c t="n" r="E28" s="5">
        <v>-986</v>
      </c>
      <c t="s" r="G28" s="4">
        <v>35</v>
      </c>
    </row>
    <row spans="1:7" r="29">
      <c t="s" r="A29" s="4">
        <v>121</v>
      </c>
      <c t="n" r="B29" s="5">
        <v>-1493976</v>
      </c>
      <c t="n" r="D29" s="5">
        <v>2480000</v>
      </c>
    </row>
    <row spans="1:7" r="30">
      <c t="s" r="A30" s="4">
        <v>122</v>
      </c>
      <c t="n" r="C30" s="7">
        <v>-31</v>
      </c>
      <c t="n" r="D30" s="7">
        <v>50</v>
      </c>
      <c t="n" r="E30" s="5">
        <v>-19</v>
      </c>
      <c t="s" r="G30" s="4">
        <v>35</v>
      </c>
    </row>
    <row spans="1:7" r="31">
      <c t="s" r="A31" s="4">
        <v>123</v>
      </c>
      <c t="n" r="C31" s="5">
        <v>-31250</v>
      </c>
      <c t="n" r="D31" s="5">
        <v>50000</v>
      </c>
    </row>
    <row spans="1:7" r="32">
      <c t="s" r="A32" s="4">
        <v>124</v>
      </c>
      <c t="n" r="D32" s="7">
        <v>3</v>
      </c>
      <c t="n" r="E32" s="5">
        <v>1251</v>
      </c>
      <c t="n" r="G32" s="7">
        <v>1254</v>
      </c>
    </row>
    <row spans="1:7" r="33">
      <c t="s" r="A33" s="4">
        <v>125</v>
      </c>
      <c t="n" r="D33" s="5">
        <v>2507</v>
      </c>
    </row>
    <row spans="1:7" r="34">
      <c t="s" r="A34" s="4">
        <v>126</v>
      </c>
      <c t="n" r="D34" s="7">
        <v>181</v>
      </c>
      <c t="n" r="E34" s="5">
        <v>90194</v>
      </c>
      <c t="n" r="G34" s="5">
        <v>90375</v>
      </c>
    </row>
    <row spans="1:7" r="35">
      <c t="s" r="A35" s="4">
        <v>127</v>
      </c>
      <c t="n" r="D35" s="5">
        <v>180750</v>
      </c>
    </row>
    <row spans="1:7" r="36">
      <c t="s" r="A36" s="4">
        <v>115</v>
      </c>
      <c t="n" r="F36" s="5">
        <v>-4130522</v>
      </c>
      <c t="n" r="G36" s="5">
        <v>-4130522</v>
      </c>
    </row>
    <row spans="1:7" r="37">
      <c t="s" r="A37" s="4">
        <v>128</v>
      </c>
      <c t="n" r="B37" s="7">
        <v>951</v>
      </c>
      <c t="n" r="C37" s="7">
        <v>5695</v>
      </c>
      <c t="n" r="D37" s="7">
        <v>29199</v>
      </c>
      <c t="n" r="E37" s="7">
        <v>24034203</v>
      </c>
      <c t="n" r="F37" s="7">
        <v>-28866683</v>
      </c>
      <c t="n" r="G37" s="5">
        <v>-4796635</v>
      </c>
    </row>
    <row spans="1:7" r="38">
      <c t="s" r="A38" s="4">
        <v>129</v>
      </c>
      <c t="n" r="B38" s="5">
        <v>949477</v>
      </c>
      <c t="n" r="C38" s="5">
        <v>5694571</v>
      </c>
      <c t="n" r="D38" s="5">
        <v>29197497</v>
      </c>
    </row>
    <row spans="1:7" r="39">
      <c t="s" r="A39" s="4">
        <v>115</v>
      </c>
      <c t="n" r="G39" s="5">
        <v>-1897228</v>
      </c>
    </row>
    <row spans="1:7" r="40">
      <c t="s" r="A40" s="4">
        <v>130</v>
      </c>
      <c t="n" r="G40" s="7">
        <v>-69110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s>
  <sheetData>
    <row spans="1:5" r="1">
      <c t="s" r="A1" s="1">
        <v>521</v>
      </c>
      <c t="s" r="B1" s="2">
        <v>1</v>
      </c>
    </row>
    <row spans="1:5" r="2">
      <c t="s" r="B2" s="2">
        <v>2</v>
      </c>
      <c t="s" r="C2" s="2">
        <v>71</v>
      </c>
      <c t="s" r="D2" s="2">
        <v>30</v>
      </c>
      <c t="s" r="E2" s="2">
        <v>31</v>
      </c>
    </row>
    <row spans="1:5" r="3">
      <c t="s" r="A3" s="3">
        <v>522</v>
      </c>
    </row>
    <row spans="1:5" r="4">
      <c t="s" r="A4" s="4">
        <v>523</v>
      </c>
      <c t="n" r="B4" s="5">
        <v>100000000</v>
      </c>
      <c t="n" r="D4" s="5">
        <v>100000000</v>
      </c>
      <c t="n" r="E4" s="5">
        <v>100000000</v>
      </c>
    </row>
    <row spans="1:5" r="5">
      <c t="s" r="A5" s="4">
        <v>524</v>
      </c>
      <c t="n" r="D5" s="11">
        <v>0.001</v>
      </c>
      <c t="n" r="E5" s="11">
        <v>0.001</v>
      </c>
    </row>
    <row spans="1:5" r="6">
      <c t="s" r="A6" s="4">
        <v>525</v>
      </c>
      <c t="n" r="D6" s="5">
        <v>949477</v>
      </c>
      <c t="n" r="E6" s="5">
        <v>2350196</v>
      </c>
    </row>
    <row spans="1:5" r="7">
      <c t="s" r="A7" s="4">
        <v>526</v>
      </c>
      <c t="n" r="D7" s="5">
        <v>949477</v>
      </c>
      <c t="n" r="E7" s="5">
        <v>2350196</v>
      </c>
    </row>
    <row spans="1:5" r="8">
      <c t="s" r="A8" s="4">
        <v>527</v>
      </c>
      <c t="s" r="B8" s="4">
        <v>60</v>
      </c>
      <c t="n" r="D8" s="11">
        <v>0.001</v>
      </c>
      <c t="n" r="E8" s="11">
        <v>0.001</v>
      </c>
    </row>
    <row spans="1:5" r="9">
      <c t="s" r="A9" s="4">
        <v>61</v>
      </c>
      <c t="n" r="B9" s="5">
        <v>100000000</v>
      </c>
      <c t="n" r="D9" s="5">
        <v>100000000</v>
      </c>
      <c t="n" r="E9" s="5">
        <v>100000000</v>
      </c>
    </row>
    <row spans="1:5" r="10">
      <c t="s" r="A10" s="4">
        <v>62</v>
      </c>
      <c t="n" r="B10" s="5">
        <v>30366011</v>
      </c>
      <c t="n" r="D10" s="5">
        <v>29197497</v>
      </c>
      <c t="n" r="E10" s="5">
        <v>25675013</v>
      </c>
    </row>
    <row spans="1:5" r="11">
      <c t="s" r="A11" s="4">
        <v>528</v>
      </c>
      <c t="n" r="B11" s="5">
        <v>30366011</v>
      </c>
      <c t="n" r="D11" s="5">
        <v>29197497</v>
      </c>
      <c t="n" r="E11" s="5">
        <v>25675013</v>
      </c>
    </row>
    <row spans="1:5" r="12">
      <c t="s" r="A12" s="4">
        <v>53</v>
      </c>
    </row>
    <row spans="1:5" r="13">
      <c t="s" r="A13" s="3">
        <v>522</v>
      </c>
    </row>
    <row spans="1:5" r="14">
      <c t="s" r="A14" s="4">
        <v>523</v>
      </c>
      <c t="n" r="B14" s="5">
        <v>3500000</v>
      </c>
      <c t="n" r="D14" s="5">
        <v>3500000</v>
      </c>
      <c t="n" r="E14" s="5">
        <v>3500000</v>
      </c>
    </row>
    <row spans="1:5" r="15">
      <c t="s" r="A15" s="4">
        <v>524</v>
      </c>
      <c t="s" r="B15" s="4">
        <v>60</v>
      </c>
    </row>
    <row spans="1:5" r="16">
      <c t="s" r="A16" s="4">
        <v>525</v>
      </c>
      <c t="n" r="B16" s="5">
        <v>462922</v>
      </c>
      <c t="n" r="D16" s="5">
        <v>949477</v>
      </c>
      <c t="n" r="E16" s="5">
        <v>2350196</v>
      </c>
    </row>
    <row spans="1:5" r="17">
      <c t="s" r="A17" s="4">
        <v>526</v>
      </c>
      <c t="n" r="B17" s="5">
        <v>462922</v>
      </c>
      <c t="n" r="D17" s="5">
        <v>949477</v>
      </c>
      <c t="n" r="E17" s="5">
        <v>2350196</v>
      </c>
    </row>
    <row spans="1:5" r="18">
      <c t="s" r="A18" s="4">
        <v>529</v>
      </c>
      <c t="n" r="B18" s="5">
        <v>528345</v>
      </c>
      <c t="n" r="C18" s="5">
        <v>1493976</v>
      </c>
    </row>
    <row spans="1:5" r="19">
      <c t="s" r="A19" s="4">
        <v>530</v>
      </c>
      <c t="n" r="B19" s="5">
        <v>1145796</v>
      </c>
      <c t="n" r="C19" s="5">
        <v>2480000</v>
      </c>
    </row>
    <row spans="1:5" r="20">
      <c t="s" r="A20" s="4">
        <v>531</v>
      </c>
      <c t="n" r="B20" s="5">
        <v>22718</v>
      </c>
      <c t="n" r="C20" s="5">
        <v>34339</v>
      </c>
    </row>
    <row spans="1:5" r="21">
      <c t="s" r="A21" s="4">
        <v>532</v>
      </c>
      <c t="n" r="B21" s="7">
        <v>8889</v>
      </c>
      <c t="n" r="C21" s="7">
        <v>17170</v>
      </c>
    </row>
    <row spans="1:5" r="22">
      <c t="s" r="A22" s="4">
        <v>533</v>
      </c>
      <c t="n" r="B22" s="7">
        <v>44491</v>
      </c>
      <c t="n" r="C22" s="7">
        <v>57791</v>
      </c>
    </row>
    <row spans="1:5" r="23">
      <c t="s" r="A23" s="4">
        <v>534</v>
      </c>
      <c t="n" r="B23" s="5">
        <v>41790</v>
      </c>
      <c t="n" r="C23" s="5">
        <v>46586</v>
      </c>
    </row>
    <row spans="1:5" r="24">
      <c t="s" r="A24" s="4">
        <v>55</v>
      </c>
    </row>
    <row spans="1:5" r="25">
      <c t="s" r="A25" s="3">
        <v>522</v>
      </c>
    </row>
    <row spans="1:5" r="26">
      <c t="s" r="A26" s="4">
        <v>523</v>
      </c>
      <c t="n" r="B26" s="5">
        <v>12000000</v>
      </c>
      <c t="n" r="D26" s="5">
        <v>12000000</v>
      </c>
      <c t="n" r="E26" s="5">
        <v>12000000</v>
      </c>
    </row>
    <row spans="1:5" r="27">
      <c t="s" r="A27" s="4">
        <v>524</v>
      </c>
      <c t="s" r="B27" s="4">
        <v>60</v>
      </c>
    </row>
    <row spans="1:5" r="28">
      <c t="s" r="A28" s="4">
        <v>525</v>
      </c>
      <c t="n" r="B28" s="5">
        <v>5694571</v>
      </c>
      <c t="n" r="D28" s="5">
        <v>5694571</v>
      </c>
      <c t="n" r="E28" s="5">
        <v>5725821</v>
      </c>
    </row>
    <row spans="1:5" r="29">
      <c t="s" r="A29" s="4">
        <v>526</v>
      </c>
      <c t="n" r="B29" s="5">
        <v>5694571</v>
      </c>
      <c t="n" r="D29" s="5">
        <v>5694571</v>
      </c>
      <c t="n" r="E29" s="5">
        <v>5725821</v>
      </c>
    </row>
    <row spans="1:5" r="30">
      <c t="s" r="A30" s="4">
        <v>531</v>
      </c>
      <c t="n" r="B30" s="5">
        <v>2507</v>
      </c>
    </row>
    <row spans="1:5" r="31">
      <c t="s" r="A31" s="4">
        <v>533</v>
      </c>
      <c t="n" r="B31" s="7">
        <v>376977</v>
      </c>
      <c t="n" r="C31" s="7">
        <v>3400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535</v>
      </c>
      <c t="s" r="B1" s="2">
        <v>1</v>
      </c>
      <c t="s" r="D1" s="2">
        <v>70</v>
      </c>
    </row>
    <row spans="1:5" r="2">
      <c t="s" r="B2" s="2">
        <v>2</v>
      </c>
      <c t="s" r="C2" s="2">
        <v>71</v>
      </c>
      <c t="s" r="D2" s="2">
        <v>30</v>
      </c>
      <c t="s" r="E2" s="2">
        <v>31</v>
      </c>
    </row>
    <row spans="1:5" r="3">
      <c t="s" r="A3" s="4">
        <v>523</v>
      </c>
      <c t="n" r="B3" s="5">
        <v>100000000</v>
      </c>
      <c t="n" r="D3" s="5">
        <v>100000000</v>
      </c>
      <c t="n" r="E3" s="5">
        <v>100000000</v>
      </c>
    </row>
    <row spans="1:5" r="4">
      <c t="s" r="A4" s="4">
        <v>536</v>
      </c>
      <c t="n" r="D4" s="11">
        <v>0.001</v>
      </c>
      <c t="n" r="E4" s="11">
        <v>0.001</v>
      </c>
    </row>
    <row spans="1:5" r="5">
      <c t="s" r="A5" s="4">
        <v>537</v>
      </c>
      <c t="n" r="D5" s="5">
        <v>3500000</v>
      </c>
      <c t="n" r="E5" s="5">
        <v>3500000</v>
      </c>
    </row>
    <row spans="1:5" r="6">
      <c t="s" r="A6" s="4">
        <v>538</v>
      </c>
      <c t="n" r="D6" s="5">
        <v>949477</v>
      </c>
      <c t="n" r="E6" s="5">
        <v>2350196</v>
      </c>
    </row>
    <row spans="1:5" r="7">
      <c t="s" r="A7" s="4">
        <v>539</v>
      </c>
      <c t="n" r="D7" s="5">
        <v>949477</v>
      </c>
      <c t="n" r="E7" s="5">
        <v>2350196</v>
      </c>
    </row>
    <row spans="1:5" r="8">
      <c t="s" r="A8" s="4">
        <v>540</v>
      </c>
      <c t="n" r="D8" s="5">
        <v>1493976</v>
      </c>
    </row>
    <row spans="1:5" r="9">
      <c t="s" r="A9" s="4">
        <v>541</v>
      </c>
      <c t="n" r="D9" s="5">
        <v>2480000</v>
      </c>
    </row>
    <row spans="1:5" r="10">
      <c t="s" r="A10" s="4">
        <v>542</v>
      </c>
      <c t="n" r="D10" s="7">
        <v>94573</v>
      </c>
      <c t="n" r="E10" s="7">
        <v>185606</v>
      </c>
    </row>
    <row spans="1:5" r="11">
      <c t="s" r="A11" s="4">
        <v>543</v>
      </c>
      <c t="n" r="D11" s="7">
        <v>93257</v>
      </c>
      <c t="n" r="E11" s="7">
        <v>223622</v>
      </c>
    </row>
    <row spans="1:5" r="12">
      <c t="s" r="A12" s="4">
        <v>544</v>
      </c>
      <c t="n" r="D12" s="5">
        <v>34399</v>
      </c>
    </row>
    <row spans="1:5" r="13">
      <c t="s" r="A13" s="4">
        <v>545</v>
      </c>
      <c t="n" r="D13" s="11">
        <v>0.001</v>
      </c>
      <c t="n" r="E13" s="11">
        <v>0.001</v>
      </c>
    </row>
    <row spans="1:5" r="14">
      <c t="s" r="A14" s="4">
        <v>546</v>
      </c>
      <c t="n" r="D14" s="5">
        <v>12000000</v>
      </c>
      <c t="n" r="E14" s="5">
        <v>12000000</v>
      </c>
    </row>
    <row spans="1:5" r="15">
      <c t="s" r="A15" s="4">
        <v>547</v>
      </c>
      <c t="n" r="D15" s="5">
        <v>5694571</v>
      </c>
      <c t="n" r="E15" s="5">
        <v>5725821</v>
      </c>
    </row>
    <row spans="1:5" r="16">
      <c t="s" r="A16" s="4">
        <v>548</v>
      </c>
      <c t="n" r="D16" s="5">
        <v>5694571</v>
      </c>
      <c t="n" r="E16" s="5">
        <v>5725821</v>
      </c>
    </row>
    <row spans="1:5" r="17">
      <c t="s" r="A17" s="4">
        <v>549</v>
      </c>
      <c t="n" r="D17" s="7">
        <v>466966</v>
      </c>
      <c t="n" r="E17" s="7">
        <v>122876</v>
      </c>
    </row>
    <row spans="1:5" r="18">
      <c t="s" r="A18" s="4">
        <v>550</v>
      </c>
      <c t="n" r="D18" s="5">
        <v>2507</v>
      </c>
    </row>
    <row spans="1:5" r="19">
      <c t="s" r="A19" s="4">
        <v>551</v>
      </c>
      <c t="n" r="D19" s="5">
        <v>31250</v>
      </c>
    </row>
    <row spans="1:5" r="20">
      <c t="s" r="A20" s="4">
        <v>552</v>
      </c>
      <c t="n" r="D20" s="5">
        <v>50000</v>
      </c>
    </row>
    <row spans="1:5" r="21">
      <c t="s" r="A21" s="4">
        <v>527</v>
      </c>
      <c t="s" r="B21" s="4">
        <v>60</v>
      </c>
      <c t="n" r="D21" s="11">
        <v>0.001</v>
      </c>
      <c t="n" r="E21" s="11">
        <v>0.001</v>
      </c>
    </row>
    <row spans="1:5" r="22">
      <c t="s" r="A22" s="4">
        <v>61</v>
      </c>
      <c t="n" r="B22" s="5">
        <v>100000000</v>
      </c>
      <c t="n" r="D22" s="5">
        <v>100000000</v>
      </c>
      <c t="n" r="E22" s="5">
        <v>100000000</v>
      </c>
    </row>
    <row spans="1:5" r="23">
      <c t="s" r="A23" s="4">
        <v>62</v>
      </c>
      <c t="n" r="B23" s="5">
        <v>30366011</v>
      </c>
      <c t="n" r="D23" s="5">
        <v>29197497</v>
      </c>
      <c t="n" r="E23" s="5">
        <v>25675013</v>
      </c>
    </row>
    <row spans="1:5" r="24">
      <c t="s" r="A24" s="4">
        <v>528</v>
      </c>
      <c t="n" r="B24" s="5">
        <v>30366011</v>
      </c>
      <c t="n" r="D24" s="5">
        <v>29197497</v>
      </c>
      <c t="n" r="E24" s="5">
        <v>25675013</v>
      </c>
    </row>
    <row spans="1:5" r="25">
      <c t="s" r="A25" s="4">
        <v>553</v>
      </c>
      <c t="n" r="E25" s="5">
        <v>60000</v>
      </c>
    </row>
    <row spans="1:5" r="26">
      <c t="s" r="A26" s="4">
        <v>554</v>
      </c>
      <c t="n" r="D26" s="7">
        <v>45550</v>
      </c>
    </row>
    <row spans="1:5" r="27">
      <c t="s" r="A27" s="4">
        <v>555</v>
      </c>
      <c t="s" r="B27" s="4">
        <v>35</v>
      </c>
      <c t="n" r="C27" s="7">
        <v>178160</v>
      </c>
      <c t="n" r="D27" s="7">
        <v>178160</v>
      </c>
      <c t="n" r="E27" s="7">
        <v>1285000</v>
      </c>
    </row>
    <row spans="1:5" r="28">
      <c t="s" r="A28" s="4">
        <v>556</v>
      </c>
      <c t="n" r="E28" s="8">
        <v>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63"/>
    <col customWidth="1" max="2" min="2" width="25"/>
    <col customWidth="1" max="3" min="3" width="26"/>
    <col customWidth="1" max="4" min="4" width="14"/>
  </cols>
  <sheetData>
    <row spans="1:4" r="1">
      <c t="s" r="A1" s="1">
        <v>557</v>
      </c>
      <c t="s" r="B1" s="2">
        <v>1</v>
      </c>
      <c t="s" r="C1" s="2">
        <v>70</v>
      </c>
    </row>
    <row spans="1:4" r="2">
      <c t="s" r="B2" s="2">
        <v>2</v>
      </c>
      <c t="s" r="C2" s="2">
        <v>30</v>
      </c>
      <c t="s" r="D2" s="2">
        <v>31</v>
      </c>
    </row>
    <row spans="1:4" r="3">
      <c t="s" r="A3" s="3">
        <v>558</v>
      </c>
    </row>
    <row spans="1:4" r="4">
      <c t="s" r="A4" s="4">
        <v>559</v>
      </c>
      <c t="n" r="C4" s="5">
        <v>14854035</v>
      </c>
    </row>
    <row spans="1:4" r="5">
      <c t="s" r="A5" s="4">
        <v>560</v>
      </c>
      <c t="s" r="B5" s="4">
        <v>561</v>
      </c>
      <c t="n" r="C5" s="8">
        <v>0.68</v>
      </c>
      <c t="n" r="D5" s="8">
        <v>0.68</v>
      </c>
    </row>
    <row spans="1:4" r="6">
      <c t="s" r="A6" s="4">
        <v>562</v>
      </c>
      <c t="s" r="B6" s="4">
        <v>563</v>
      </c>
      <c t="s" r="C6" s="4">
        <v>564</v>
      </c>
    </row>
    <row spans="1:4" r="7">
      <c t="s" r="A7" s="4">
        <v>565</v>
      </c>
    </row>
    <row spans="1:4" r="8">
      <c t="s" r="A8" s="3">
        <v>558</v>
      </c>
    </row>
    <row spans="1:4" r="9">
      <c t="s" r="A9" s="4">
        <v>566</v>
      </c>
      <c t="n" r="C9" s="8">
        <v>0.5</v>
      </c>
    </row>
    <row spans="1:4" r="10">
      <c t="s" r="A10" s="4">
        <v>559</v>
      </c>
      <c t="n" r="C10" s="5">
        <v>2109724</v>
      </c>
    </row>
    <row spans="1:4" r="11">
      <c t="s" r="A11" s="4">
        <v>560</v>
      </c>
      <c t="n" r="C11" s="8">
        <v>0.5</v>
      </c>
    </row>
    <row spans="1:4" r="12">
      <c t="s" r="A12" s="4">
        <v>567</v>
      </c>
    </row>
    <row spans="1:4" r="13">
      <c t="s" r="A13" s="3">
        <v>558</v>
      </c>
    </row>
    <row spans="1:4" r="14">
      <c t="s" r="A14" s="4">
        <v>566</v>
      </c>
      <c t="n" r="C14" s="8">
        <v>0.83</v>
      </c>
    </row>
    <row spans="1:4" r="15">
      <c t="s" r="A15" s="4">
        <v>559</v>
      </c>
      <c t="n" r="C15" s="5">
        <v>2379046</v>
      </c>
    </row>
    <row spans="1:4" r="16">
      <c t="s" r="A16" s="4">
        <v>560</v>
      </c>
      <c t="n" r="C16" s="8">
        <v>0.83</v>
      </c>
    </row>
    <row spans="1:4" r="17">
      <c t="s" r="A17" s="4">
        <v>568</v>
      </c>
    </row>
    <row spans="1:4" r="18">
      <c t="s" r="A18" s="3">
        <v>558</v>
      </c>
    </row>
    <row spans="1:4" r="19">
      <c t="s" r="A19" s="4">
        <v>566</v>
      </c>
      <c t="n" r="C19" s="8">
        <v>0.84</v>
      </c>
    </row>
    <row spans="1:4" r="20">
      <c t="s" r="A20" s="4">
        <v>559</v>
      </c>
      <c t="n" r="C20" s="5">
        <v>20000</v>
      </c>
    </row>
    <row spans="1:4" r="21">
      <c t="s" r="A21" s="4">
        <v>560</v>
      </c>
      <c t="n" r="C21" s="8">
        <v>0.84</v>
      </c>
    </row>
    <row spans="1:4" r="22">
      <c t="s" r="A22" s="4">
        <v>569</v>
      </c>
    </row>
    <row spans="1:4" r="23">
      <c t="s" r="A23" s="3">
        <v>558</v>
      </c>
    </row>
    <row spans="1:4" r="24">
      <c t="s" r="A24" s="4">
        <v>566</v>
      </c>
      <c t="n" r="C24" s="8">
        <v>0.85</v>
      </c>
    </row>
    <row spans="1:4" r="25">
      <c t="s" r="A25" s="4">
        <v>559</v>
      </c>
      <c t="n" r="C25" s="5">
        <v>281912</v>
      </c>
    </row>
    <row spans="1:4" r="26">
      <c t="s" r="A26" s="4">
        <v>560</v>
      </c>
      <c t="n" r="C26" s="8">
        <v>0.85</v>
      </c>
    </row>
    <row spans="1:4" r="27">
      <c t="s" r="A27" s="4">
        <v>570</v>
      </c>
    </row>
    <row spans="1:4" r="28">
      <c t="s" r="A28" s="3">
        <v>558</v>
      </c>
    </row>
    <row spans="1:4" r="29">
      <c t="s" r="A29" s="4">
        <v>566</v>
      </c>
      <c t="n" r="C29" s="8">
        <v>0.95</v>
      </c>
    </row>
    <row spans="1:4" r="30">
      <c t="s" r="A30" s="4">
        <v>559</v>
      </c>
      <c t="n" r="C30" s="5">
        <v>165417</v>
      </c>
    </row>
    <row spans="1:4" r="31">
      <c t="s" r="A31" s="4">
        <v>560</v>
      </c>
      <c t="n" r="C31" s="8">
        <v>0.95</v>
      </c>
    </row>
    <row spans="1:4" r="32">
      <c t="s" r="A32" s="4">
        <v>571</v>
      </c>
    </row>
    <row spans="1:4" r="33">
      <c t="s" r="A33" s="3">
        <v>558</v>
      </c>
    </row>
    <row spans="1:4" r="34">
      <c t="s" r="A34" s="4">
        <v>566</v>
      </c>
      <c t="n" r="C34" s="7">
        <v>1</v>
      </c>
    </row>
    <row spans="1:4" r="35">
      <c t="s" r="A35" s="4">
        <v>559</v>
      </c>
      <c t="n" r="C35" s="5">
        <v>3311252</v>
      </c>
    </row>
    <row spans="1:4" r="36">
      <c t="s" r="A36" s="4">
        <v>560</v>
      </c>
      <c t="n" r="C36" s="7">
        <v>1</v>
      </c>
    </row>
    <row spans="1:4" r="37">
      <c t="s" r="A37" s="4">
        <v>572</v>
      </c>
    </row>
    <row spans="1:4" r="38">
      <c t="s" r="A38" s="3">
        <v>558</v>
      </c>
    </row>
    <row spans="1:4" r="39">
      <c t="s" r="A39" s="4">
        <v>566</v>
      </c>
      <c t="n" r="C39" s="12">
        <v>1.33</v>
      </c>
    </row>
    <row spans="1:4" r="40">
      <c t="s" r="A40" s="4">
        <v>560</v>
      </c>
      <c t="n" r="C40" s="8">
        <v>1.33</v>
      </c>
    </row>
    <row spans="1:4" r="41">
      <c t="s" r="A41" s="4">
        <v>573</v>
      </c>
    </row>
    <row spans="1:4" r="42">
      <c t="s" r="A42" s="3">
        <v>558</v>
      </c>
    </row>
    <row spans="1:4" r="43">
      <c t="s" r="A43" s="4">
        <v>574</v>
      </c>
      <c t="n" r="B43" s="5">
        <v>3160137</v>
      </c>
    </row>
    <row spans="1:4" r="44">
      <c t="s" r="A44" s="4">
        <v>559</v>
      </c>
      <c t="n" r="B44" s="5">
        <v>16214840</v>
      </c>
    </row>
    <row spans="1:4" r="45">
      <c t="s" r="A45" s="4">
        <v>560</v>
      </c>
      <c t="s" r="B45" s="4">
        <v>493</v>
      </c>
    </row>
    <row spans="1:4" r="46">
      <c t="s" r="A46" s="4">
        <v>575</v>
      </c>
    </row>
    <row spans="1:4" r="47">
      <c t="s" r="A47" s="3">
        <v>558</v>
      </c>
    </row>
    <row spans="1:4" r="48">
      <c t="s" r="A48" s="4">
        <v>566</v>
      </c>
      <c t="s" r="B48" s="4">
        <v>506</v>
      </c>
    </row>
    <row spans="1:4" r="49">
      <c t="s" r="A49" s="4">
        <v>576</v>
      </c>
      <c t="n" r="B49" s="5">
        <v>8676408</v>
      </c>
    </row>
    <row spans="1:4" r="50">
      <c t="s" r="A50" s="4">
        <v>560</v>
      </c>
      <c t="s" r="B50" s="4">
        <v>506</v>
      </c>
    </row>
    <row spans="1:4" r="51">
      <c t="s" r="A51" s="4">
        <v>562</v>
      </c>
      <c t="s" r="B51" s="4">
        <v>577</v>
      </c>
    </row>
    <row spans="1:4" r="52">
      <c t="s" r="A52" s="4">
        <v>578</v>
      </c>
    </row>
    <row spans="1:4" r="53">
      <c t="s" r="A53" s="3">
        <v>558</v>
      </c>
    </row>
    <row spans="1:4" r="54">
      <c t="s" r="A54" s="4">
        <v>566</v>
      </c>
      <c t="n" r="B54" s="8">
        <v>0.5</v>
      </c>
    </row>
    <row spans="1:4" r="55">
      <c t="s" r="A55" s="4">
        <v>576</v>
      </c>
      <c t="n" r="B55" s="5">
        <v>4378295</v>
      </c>
    </row>
    <row spans="1:4" r="56">
      <c t="s" r="A56" s="4">
        <v>560</v>
      </c>
      <c t="s" r="B56" s="4">
        <v>493</v>
      </c>
    </row>
    <row spans="1:4" r="57">
      <c t="s" r="A57" s="4">
        <v>562</v>
      </c>
      <c t="s" r="B57" s="4">
        <v>579</v>
      </c>
    </row>
    <row spans="1:4" r="58">
      <c t="s" r="A58" s="4">
        <v>580</v>
      </c>
    </row>
    <row spans="1:4" r="59">
      <c t="s" r="A59" s="3">
        <v>558</v>
      </c>
    </row>
    <row spans="1:4" r="60">
      <c t="s" r="A60" s="4">
        <v>562</v>
      </c>
      <c t="s" r="B60" s="4">
        <v>581</v>
      </c>
    </row>
    <row spans="1:4" r="61">
      <c t="s" r="A61" s="4">
        <v>582</v>
      </c>
    </row>
    <row spans="1:4" r="62">
      <c t="s" r="A62" s="3">
        <v>558</v>
      </c>
    </row>
    <row spans="1:4" r="63">
      <c t="s" r="A63" s="4">
        <v>566</v>
      </c>
      <c t="n" r="B63" s="8">
        <v>0.83</v>
      </c>
    </row>
    <row spans="1:4" r="64">
      <c t="s" r="A64" s="4">
        <v>574</v>
      </c>
      <c t="n" r="B64" s="5">
        <v>2108500</v>
      </c>
    </row>
    <row spans="1:4" r="65">
      <c t="s" r="A65" s="4">
        <v>560</v>
      </c>
      <c t="n" r="B65" s="8">
        <v>0.83</v>
      </c>
    </row>
    <row spans="1:4" r="66">
      <c t="s" r="A66" s="4">
        <v>562</v>
      </c>
      <c t="s" r="B66" s="4">
        <v>583</v>
      </c>
    </row>
    <row spans="1:4" r="67">
      <c t="s" r="A67" s="4">
        <v>584</v>
      </c>
    </row>
    <row spans="1:4" r="68">
      <c t="s" r="A68" s="3">
        <v>558</v>
      </c>
    </row>
    <row spans="1:4" r="69">
      <c t="s" r="A69" s="4">
        <v>566</v>
      </c>
      <c t="n" r="B69" s="8">
        <v>0.84</v>
      </c>
    </row>
    <row spans="1:4" r="70">
      <c t="s" r="A70" s="4">
        <v>574</v>
      </c>
      <c t="n" r="B70" s="5">
        <v>20000</v>
      </c>
    </row>
    <row spans="1:4" r="71">
      <c t="s" r="A71" s="4">
        <v>560</v>
      </c>
      <c t="n" r="B71" s="8">
        <v>0.84</v>
      </c>
    </row>
    <row spans="1:4" r="72">
      <c t="s" r="A72" s="4">
        <v>562</v>
      </c>
      <c t="s" r="B72" s="4">
        <v>585</v>
      </c>
    </row>
    <row spans="1:4" r="73">
      <c t="s" r="A73" s="4">
        <v>586</v>
      </c>
    </row>
    <row spans="1:4" r="74">
      <c t="s" r="A74" s="3">
        <v>558</v>
      </c>
    </row>
    <row spans="1:4" r="75">
      <c t="s" r="A75" s="4">
        <v>566</v>
      </c>
      <c t="n" r="B75" s="8">
        <v>0.85</v>
      </c>
    </row>
    <row spans="1:4" r="76">
      <c t="s" r="A76" s="4">
        <v>574</v>
      </c>
      <c t="n" r="B76" s="5">
        <v>281912</v>
      </c>
    </row>
    <row spans="1:4" r="77">
      <c t="s" r="A77" s="4">
        <v>560</v>
      </c>
      <c t="n" r="B77" s="8">
        <v>0.85</v>
      </c>
    </row>
    <row spans="1:4" r="78">
      <c t="s" r="A78" s="4">
        <v>562</v>
      </c>
      <c t="s" r="B78" s="4">
        <v>587</v>
      </c>
    </row>
    <row spans="1:4" r="79">
      <c t="s" r="A79" s="4">
        <v>588</v>
      </c>
    </row>
    <row spans="1:4" r="80">
      <c t="s" r="A80" s="3">
        <v>558</v>
      </c>
    </row>
    <row spans="1:4" r="81">
      <c t="s" r="A81" s="4">
        <v>566</v>
      </c>
      <c t="n" r="B81" s="8">
        <v>0.95</v>
      </c>
    </row>
    <row spans="1:4" r="82">
      <c t="s" r="A82" s="4">
        <v>574</v>
      </c>
      <c t="n" r="B82" s="5">
        <v>20000</v>
      </c>
    </row>
    <row spans="1:4" r="83">
      <c t="s" r="A83" s="4">
        <v>560</v>
      </c>
      <c t="n" r="B83" s="8">
        <v>0.95</v>
      </c>
    </row>
    <row spans="1:4" r="84">
      <c t="s" r="A84" s="4">
        <v>562</v>
      </c>
      <c t="s" r="B84" s="4">
        <v>589</v>
      </c>
    </row>
    <row spans="1:4" r="85">
      <c t="s" r="A85" s="4">
        <v>590</v>
      </c>
    </row>
    <row spans="1:4" r="86">
      <c t="s" r="A86" s="3">
        <v>558</v>
      </c>
    </row>
    <row spans="1:4" r="87">
      <c t="s" r="A87" s="4">
        <v>566</v>
      </c>
      <c t="n" r="B87" s="7">
        <v>1</v>
      </c>
    </row>
    <row spans="1:4" r="88">
      <c t="s" r="A88" s="4">
        <v>574</v>
      </c>
      <c t="n" r="B88" s="5">
        <v>165417</v>
      </c>
    </row>
    <row spans="1:4" r="89">
      <c t="s" r="A89" s="4">
        <v>560</v>
      </c>
      <c t="n" r="B89" s="7">
        <v>1</v>
      </c>
    </row>
    <row spans="1:4" r="90">
      <c t="s" r="A90" s="4">
        <v>562</v>
      </c>
      <c t="s" r="B90" s="4">
        <v>591</v>
      </c>
    </row>
    <row spans="1:4" r="91">
      <c t="s" r="A91" s="4">
        <v>592</v>
      </c>
    </row>
    <row spans="1:4" r="92">
      <c t="s" r="A92" s="3">
        <v>558</v>
      </c>
    </row>
    <row spans="1:4" r="93">
      <c t="s" r="A93" s="4">
        <v>566</v>
      </c>
      <c t="n" r="B93" s="8">
        <v>1.33</v>
      </c>
    </row>
    <row spans="1:4" r="94">
      <c t="s" r="A94" s="4">
        <v>574</v>
      </c>
      <c t="n" r="B94" s="5">
        <v>564308</v>
      </c>
    </row>
    <row spans="1:4" r="95">
      <c t="s" r="A95" s="4">
        <v>560</v>
      </c>
      <c t="n" r="B95" s="8">
        <v>1.33</v>
      </c>
    </row>
    <row spans="1:4" r="96">
      <c t="s" r="A96" s="4">
        <v>562</v>
      </c>
      <c t="s" r="B96" s="4">
        <v>593</v>
      </c>
    </row>
    <row spans="1:4" r="97">
      <c t="s" r="A97" s="4">
        <v>594</v>
      </c>
    </row>
    <row spans="1:4" r="98">
      <c t="s" r="A98" s="3">
        <v>558</v>
      </c>
    </row>
    <row spans="1:4" r="99">
      <c t="s" r="A99" s="4">
        <v>560</v>
      </c>
      <c t="s" r="B99" s="4">
        <v>595</v>
      </c>
    </row>
    <row spans="1:4" r="100">
      <c t="s" r="A100" s="4">
        <v>562</v>
      </c>
      <c t="s" r="B100" s="4">
        <v>596</v>
      </c>
    </row>
    <row spans="1:4" r="101">
      <c t="s" r="A101" s="4">
        <v>597</v>
      </c>
    </row>
    <row spans="1:4" r="102">
      <c t="s" r="A102" s="3">
        <v>558</v>
      </c>
    </row>
    <row spans="1:4" r="103">
      <c t="s" r="A103" s="4">
        <v>566</v>
      </c>
      <c t="s" r="B103" s="4">
        <v>598</v>
      </c>
    </row>
    <row spans="1:4" r="104">
      <c t="s" r="A104" s="4">
        <v>576</v>
      </c>
      <c t="n" r="B104" s="5">
        <v>13054703</v>
      </c>
    </row>
    <row spans="1:4" r="105">
      <c t="s" r="A105" s="4">
        <v>559</v>
      </c>
      <c t="n" r="C105" s="5">
        <v>8676408</v>
      </c>
    </row>
    <row spans="1:4" r="106">
      <c t="s" r="A106" s="4">
        <v>560</v>
      </c>
      <c t="s" r="B106" s="4">
        <v>598</v>
      </c>
      <c t="n" r="C106" s="8">
        <v>0.52</v>
      </c>
    </row>
    <row spans="1:4" r="107">
      <c t="s" r="A107" s="4">
        <v>562</v>
      </c>
      <c t="s" r="B107" s="4">
        <v>5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6"/>
  </cols>
  <sheetData>
    <row spans="1:5" r="1">
      <c t="s" r="A1" s="1">
        <v>600</v>
      </c>
      <c t="s" r="B1" s="2">
        <v>1</v>
      </c>
      <c t="s" r="E1" s="2">
        <v>70</v>
      </c>
    </row>
    <row spans="1:5" r="2">
      <c t="s" r="B2" s="2">
        <v>2</v>
      </c>
      <c t="s" r="C2" s="2">
        <v>71</v>
      </c>
      <c t="s" r="D2" s="2">
        <v>361</v>
      </c>
      <c t="s" r="E2" s="2">
        <v>30</v>
      </c>
    </row>
    <row spans="1:5" r="3">
      <c t="s" r="A3" s="4">
        <v>601</v>
      </c>
      <c t="s" r="B3" s="4">
        <v>364</v>
      </c>
      <c t="s" r="D3" s="4">
        <v>365</v>
      </c>
      <c t="s" r="E3" s="4">
        <v>366</v>
      </c>
    </row>
    <row spans="1:5" r="4">
      <c t="s" r="A4" s="4">
        <v>602</v>
      </c>
      <c t="s" r="B4" s="4">
        <v>368</v>
      </c>
      <c t="s" r="D4" s="4">
        <v>369</v>
      </c>
      <c t="s" r="E4" s="4">
        <v>370</v>
      </c>
    </row>
    <row spans="1:5" r="5">
      <c t="s" r="A5" s="4">
        <v>603</v>
      </c>
      <c t="n" r="B5" s="5">
        <v>3017490</v>
      </c>
    </row>
    <row spans="1:5" r="6">
      <c t="s" r="A6" s="4">
        <v>604</v>
      </c>
      <c t="n" r="B6" s="8">
        <v>1.29</v>
      </c>
    </row>
    <row spans="1:5" r="7">
      <c t="s" r="A7" s="4">
        <v>605</v>
      </c>
      <c t="s" r="B7" s="4">
        <v>364</v>
      </c>
    </row>
    <row spans="1:5" r="8">
      <c t="s" r="A8" s="4">
        <v>606</v>
      </c>
      <c t="s" r="B8" s="4">
        <v>368</v>
      </c>
      <c t="s" r="C8" s="4">
        <v>607</v>
      </c>
    </row>
    <row spans="1:5" r="9">
      <c t="s" r="A9" s="4">
        <v>608</v>
      </c>
    </row>
    <row spans="1:5" r="10">
      <c t="s" r="A10" s="4">
        <v>609</v>
      </c>
      <c t="n" r="B10" s="5">
        <v>3971436</v>
      </c>
    </row>
    <row spans="1:5" r="11">
      <c t="s" r="A11" s="4">
        <v>610</v>
      </c>
    </row>
    <row spans="1:5" r="12">
      <c t="s" r="A12" s="4">
        <v>609</v>
      </c>
      <c t="n" r="B12" s="5">
        <v>4068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r="A1" s="1">
        <v>611</v>
      </c>
      <c t="s" r="B1" s="2">
        <v>1</v>
      </c>
      <c t="s" r="C1" s="2">
        <v>70</v>
      </c>
    </row>
    <row spans="1:3" r="2">
      <c t="s" r="B2" s="2">
        <v>2</v>
      </c>
      <c t="s" r="C2" s="2">
        <v>30</v>
      </c>
    </row>
    <row spans="1:3" r="3">
      <c t="s" r="A3" s="3">
        <v>612</v>
      </c>
    </row>
    <row spans="1:3" r="4">
      <c t="s" r="A4" s="4">
        <v>613</v>
      </c>
      <c t="n" r="C4" s="8">
        <v>0.83</v>
      </c>
    </row>
    <row spans="1:3" r="5">
      <c t="s" r="A5" s="4">
        <v>614</v>
      </c>
      <c t="n" r="C5" s="8">
        <v>0.5</v>
      </c>
    </row>
    <row spans="1:3" r="6">
      <c t="s" r="A6" s="3">
        <v>560</v>
      </c>
    </row>
    <row spans="1:3" r="7">
      <c t="s" r="A7" s="4">
        <v>615</v>
      </c>
      <c t="n" r="B7" s="8">
        <v>1.29</v>
      </c>
    </row>
    <row spans="1:3" r="8">
      <c t="s" r="A8" s="4">
        <v>384</v>
      </c>
    </row>
    <row spans="1:3" r="9">
      <c t="s" r="A9" s="3">
        <v>616</v>
      </c>
    </row>
    <row spans="1:3" r="10">
      <c t="s" r="A10" s="4">
        <v>617</v>
      </c>
      <c t="n" r="B10" s="5">
        <v>14854035</v>
      </c>
      <c t="n" r="C10" s="5">
        <v>14616535</v>
      </c>
    </row>
    <row spans="1:3" r="11">
      <c t="s" r="A11" s="4">
        <v>613</v>
      </c>
      <c t="n" r="C11" s="5">
        <v>1061470</v>
      </c>
    </row>
    <row spans="1:3" r="12">
      <c t="s" r="A12" s="4">
        <v>615</v>
      </c>
      <c t="n" r="C12" s="5">
        <v>-643220</v>
      </c>
    </row>
    <row spans="1:3" r="13">
      <c t="s" r="A13" s="4">
        <v>614</v>
      </c>
      <c t="n" r="C13" s="5">
        <v>-180750</v>
      </c>
    </row>
    <row spans="1:3" r="14">
      <c t="s" r="A14" s="4">
        <v>618</v>
      </c>
      <c t="n" r="C14" s="5">
        <v>14854035</v>
      </c>
    </row>
    <row spans="1:3" r="15">
      <c t="s" r="A15" s="3">
        <v>560</v>
      </c>
    </row>
    <row spans="1:3" r="16">
      <c t="s" r="A16" s="4">
        <v>617</v>
      </c>
      <c t="n" r="B16" s="8">
        <v>0.76</v>
      </c>
      <c t="n" r="C16" s="8">
        <v>0.9</v>
      </c>
    </row>
    <row spans="1:3" r="17">
      <c t="s" r="A17" s="4">
        <v>613</v>
      </c>
      <c t="n" r="C17" s="12">
        <v>0.83</v>
      </c>
    </row>
    <row spans="1:3" r="18">
      <c t="s" r="A18" s="4">
        <v>615</v>
      </c>
      <c t="n" r="C18" s="12">
        <v>0.87</v>
      </c>
    </row>
    <row spans="1:3" r="19">
      <c t="s" r="A19" s="4">
        <v>614</v>
      </c>
      <c t="n" r="C19" s="12">
        <v>0.5</v>
      </c>
    </row>
    <row spans="1:3" r="20">
      <c t="s" r="A20" s="4">
        <v>618</v>
      </c>
      <c t="n" r="C20" s="12">
        <v>0.76</v>
      </c>
    </row>
    <row spans="1:3" r="21">
      <c t="s" r="A21" s="4">
        <v>619</v>
      </c>
    </row>
    <row spans="1:3" r="22">
      <c t="s" r="A22" s="3">
        <v>612</v>
      </c>
    </row>
    <row spans="1:3" r="23">
      <c t="s" r="A23" s="4">
        <v>617</v>
      </c>
      <c t="n" r="C23" s="12">
        <v>0.5</v>
      </c>
    </row>
    <row spans="1:3" r="24">
      <c t="s" r="A24" s="4">
        <v>615</v>
      </c>
      <c t="n" r="C24" s="12">
        <v>0.5</v>
      </c>
    </row>
    <row spans="1:3" r="25">
      <c t="s" r="A25" s="4">
        <v>618</v>
      </c>
      <c t="n" r="C25" s="12">
        <v>0.5</v>
      </c>
    </row>
    <row spans="1:3" r="26">
      <c t="s" r="A26" s="4">
        <v>620</v>
      </c>
    </row>
    <row spans="1:3" r="27">
      <c t="s" r="A27" s="3">
        <v>612</v>
      </c>
    </row>
    <row spans="1:3" r="28">
      <c t="s" r="A28" s="4">
        <v>617</v>
      </c>
      <c t="n" r="C28" s="12">
        <v>1.33</v>
      </c>
    </row>
    <row spans="1:3" r="29">
      <c t="s" r="A29" s="4">
        <v>615</v>
      </c>
      <c t="n" r="C29" s="12">
        <v>1.33</v>
      </c>
    </row>
    <row spans="1:3" r="30">
      <c t="s" r="A30" s="4">
        <v>618</v>
      </c>
      <c t="n" r="C30" s="8">
        <v>1.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50"/>
    <col customWidth="1" max="2" min="2" width="26"/>
    <col customWidth="1" max="3" min="3" width="14"/>
    <col customWidth="1" max="4" min="4" width="14"/>
  </cols>
  <sheetData>
    <row spans="1:4" r="1">
      <c t="s" r="A1" s="1">
        <v>621</v>
      </c>
      <c t="s" r="B1" s="2">
        <v>70</v>
      </c>
    </row>
    <row spans="1:4" r="2">
      <c t="s" r="B2" s="2">
        <v>30</v>
      </c>
      <c t="s" r="C2" s="2">
        <v>2</v>
      </c>
      <c t="s" r="D2" s="2">
        <v>31</v>
      </c>
    </row>
    <row spans="1:4" r="3">
      <c t="s" r="A3" s="3">
        <v>558</v>
      </c>
    </row>
    <row spans="1:4" r="4">
      <c t="s" r="A4" s="4">
        <v>559</v>
      </c>
      <c t="n" r="B4" s="5">
        <v>14854035</v>
      </c>
    </row>
    <row spans="1:4" r="5">
      <c t="s" r="A5" s="4">
        <v>622</v>
      </c>
      <c t="s" r="B5" s="4">
        <v>623</v>
      </c>
    </row>
    <row spans="1:4" r="6">
      <c t="s" r="A6" s="4">
        <v>560</v>
      </c>
      <c t="n" r="B6" s="8">
        <v>0.68</v>
      </c>
      <c t="s" r="C6" s="4">
        <v>561</v>
      </c>
      <c t="n" r="D6" s="8">
        <v>0.68</v>
      </c>
    </row>
    <row spans="1:4" r="7">
      <c t="s" r="A7" s="4">
        <v>565</v>
      </c>
    </row>
    <row spans="1:4" r="8">
      <c t="s" r="A8" s="3">
        <v>558</v>
      </c>
    </row>
    <row spans="1:4" r="9">
      <c t="s" r="A9" s="4">
        <v>559</v>
      </c>
      <c t="n" r="B9" s="5">
        <v>2109724</v>
      </c>
    </row>
    <row spans="1:4" r="10">
      <c t="s" r="A10" s="4">
        <v>622</v>
      </c>
      <c t="s" r="B10" s="4">
        <v>624</v>
      </c>
    </row>
    <row spans="1:4" r="11">
      <c t="s" r="A11" s="4">
        <v>560</v>
      </c>
      <c t="n" r="B11" s="8">
        <v>0.5</v>
      </c>
    </row>
    <row spans="1:4" r="12">
      <c t="s" r="A12" s="4">
        <v>566</v>
      </c>
      <c t="n" r="B12" s="8">
        <v>0.5</v>
      </c>
    </row>
    <row spans="1:4" r="13">
      <c t="s" r="A13" s="4">
        <v>567</v>
      </c>
    </row>
    <row spans="1:4" r="14">
      <c t="s" r="A14" s="3">
        <v>558</v>
      </c>
    </row>
    <row spans="1:4" r="15">
      <c t="s" r="A15" s="4">
        <v>559</v>
      </c>
      <c t="n" r="B15" s="5">
        <v>6566684</v>
      </c>
    </row>
    <row spans="1:4" r="16">
      <c t="s" r="A16" s="4">
        <v>622</v>
      </c>
      <c t="s" r="B16" s="4">
        <v>625</v>
      </c>
    </row>
    <row spans="1:4" r="17">
      <c t="s" r="A17" s="4">
        <v>560</v>
      </c>
      <c t="n" r="B17" s="8">
        <v>0.53</v>
      </c>
    </row>
    <row spans="1:4" r="18">
      <c t="s" r="A18" s="4">
        <v>566</v>
      </c>
      <c t="n" r="B18" s="8">
        <v>0.53</v>
      </c>
    </row>
    <row spans="1:4" r="19">
      <c t="s" r="A19" s="4">
        <v>568</v>
      </c>
    </row>
    <row spans="1:4" r="20">
      <c t="s" r="A20" s="3">
        <v>558</v>
      </c>
    </row>
    <row spans="1:4" r="21">
      <c t="s" r="A21" s="4">
        <v>559</v>
      </c>
      <c t="n" r="B21" s="5">
        <v>2379046</v>
      </c>
    </row>
    <row spans="1:4" r="22">
      <c t="s" r="A22" s="4">
        <v>622</v>
      </c>
      <c t="s" r="B22" s="4">
        <v>626</v>
      </c>
    </row>
    <row spans="1:4" r="23">
      <c t="s" r="A23" s="4">
        <v>560</v>
      </c>
      <c t="n" r="B23" s="8">
        <v>0.83</v>
      </c>
    </row>
    <row spans="1:4" r="24">
      <c t="s" r="A24" s="4">
        <v>566</v>
      </c>
      <c t="n" r="B24" s="8">
        <v>0.83</v>
      </c>
    </row>
    <row spans="1:4" r="25">
      <c t="s" r="A25" s="4">
        <v>569</v>
      </c>
    </row>
    <row spans="1:4" r="26">
      <c t="s" r="A26" s="3">
        <v>558</v>
      </c>
    </row>
    <row spans="1:4" r="27">
      <c t="s" r="A27" s="4">
        <v>559</v>
      </c>
      <c t="n" r="B27" s="5">
        <v>20000</v>
      </c>
    </row>
    <row spans="1:4" r="28">
      <c t="s" r="A28" s="4">
        <v>622</v>
      </c>
      <c t="s" r="B28" s="4">
        <v>627</v>
      </c>
    </row>
    <row spans="1:4" r="29">
      <c t="s" r="A29" s="4">
        <v>560</v>
      </c>
      <c t="n" r="B29" s="8">
        <v>0.84</v>
      </c>
    </row>
    <row spans="1:4" r="30">
      <c t="s" r="A30" s="4">
        <v>566</v>
      </c>
      <c t="n" r="B30" s="8">
        <v>0.84</v>
      </c>
    </row>
    <row spans="1:4" r="31">
      <c t="s" r="A31" s="4">
        <v>628</v>
      </c>
    </row>
    <row spans="1:4" r="32">
      <c t="s" r="A32" s="3">
        <v>558</v>
      </c>
    </row>
    <row spans="1:4" r="33">
      <c t="s" r="A33" s="4">
        <v>559</v>
      </c>
      <c t="n" r="B33" s="5">
        <v>281912</v>
      </c>
    </row>
    <row spans="1:4" r="34">
      <c t="s" r="A34" s="4">
        <v>622</v>
      </c>
      <c t="s" r="B34" s="4">
        <v>629</v>
      </c>
    </row>
    <row spans="1:4" r="35">
      <c t="s" r="A35" s="4">
        <v>560</v>
      </c>
      <c t="n" r="B35" s="8">
        <v>0.85</v>
      </c>
    </row>
    <row spans="1:4" r="36">
      <c t="s" r="A36" s="4">
        <v>566</v>
      </c>
      <c t="n" r="B36" s="8">
        <v>0.85</v>
      </c>
    </row>
    <row spans="1:4" r="37">
      <c t="s" r="A37" s="4">
        <v>570</v>
      </c>
    </row>
    <row spans="1:4" r="38">
      <c t="s" r="A38" s="3">
        <v>558</v>
      </c>
    </row>
    <row spans="1:4" r="39">
      <c t="s" r="A39" s="4">
        <v>559</v>
      </c>
      <c t="n" r="B39" s="5">
        <v>165417</v>
      </c>
    </row>
    <row spans="1:4" r="40">
      <c t="s" r="A40" s="4">
        <v>622</v>
      </c>
      <c t="s" r="B40" s="4">
        <v>630</v>
      </c>
    </row>
    <row spans="1:4" r="41">
      <c t="s" r="A41" s="4">
        <v>560</v>
      </c>
      <c t="n" r="B41" s="8">
        <v>0.95</v>
      </c>
    </row>
    <row spans="1:4" r="42">
      <c t="s" r="A42" s="4">
        <v>566</v>
      </c>
      <c t="n" r="B42" s="8">
        <v>0.95</v>
      </c>
    </row>
    <row spans="1:4" r="43">
      <c t="s" r="A43" s="4">
        <v>571</v>
      </c>
    </row>
    <row spans="1:4" r="44">
      <c t="s" r="A44" s="3">
        <v>558</v>
      </c>
    </row>
    <row spans="1:4" r="45">
      <c t="s" r="A45" s="4">
        <v>559</v>
      </c>
      <c t="n" r="B45" s="5">
        <v>3311252</v>
      </c>
    </row>
    <row spans="1:4" r="46">
      <c t="s" r="A46" s="4">
        <v>622</v>
      </c>
      <c t="s" r="B46" s="4">
        <v>631</v>
      </c>
    </row>
    <row spans="1:4" r="47">
      <c t="s" r="A47" s="4">
        <v>560</v>
      </c>
      <c t="n" r="B47" s="7">
        <v>1</v>
      </c>
    </row>
    <row spans="1:4" r="48">
      <c t="s" r="A48" s="4">
        <v>566</v>
      </c>
      <c t="n" r="B48" s="7">
        <v>1</v>
      </c>
    </row>
    <row spans="1:4" r="49">
      <c t="s" r="A49" s="4">
        <v>572</v>
      </c>
    </row>
    <row spans="1:4" r="50">
      <c t="s" r="A50" s="3">
        <v>558</v>
      </c>
    </row>
    <row spans="1:4" r="51">
      <c t="s" r="A51" s="4">
        <v>622</v>
      </c>
      <c t="s" r="B51" s="4">
        <v>632</v>
      </c>
    </row>
    <row spans="1:4" r="52">
      <c t="s" r="A52" s="4">
        <v>560</v>
      </c>
      <c t="n" r="B52" s="8">
        <v>1.33</v>
      </c>
    </row>
    <row spans="1:4" r="53">
      <c t="s" r="A53" s="4">
        <v>566</v>
      </c>
      <c t="n" r="B53" s="8">
        <v>1.33</v>
      </c>
    </row>
    <row spans="1:4" r="54">
      <c t="s" r="A54" s="4">
        <v>597</v>
      </c>
    </row>
    <row spans="1:4" r="55">
      <c t="s" r="A55" s="3">
        <v>558</v>
      </c>
    </row>
    <row spans="1:4" r="56">
      <c t="s" r="A56" s="4">
        <v>559</v>
      </c>
      <c t="n" r="B56" s="5">
        <v>8676408</v>
      </c>
    </row>
    <row spans="1:4" r="57">
      <c t="s" r="A57" s="4">
        <v>622</v>
      </c>
      <c t="s" r="B57" s="4">
        <v>625</v>
      </c>
    </row>
    <row spans="1:4" r="58">
      <c t="s" r="A58" s="4">
        <v>560</v>
      </c>
      <c t="n" r="B58" s="8">
        <v>0.52</v>
      </c>
      <c t="s" r="C58" s="4">
        <v>633</v>
      </c>
    </row>
    <row spans="1:4" r="59">
      <c t="s" r="A59" s="4">
        <v>566</v>
      </c>
      <c t="s" r="C59" s="4">
        <v>598</v>
      </c>
    </row>
    <row spans="1:4" r="60">
      <c t="s" r="A60" s="4">
        <v>634</v>
      </c>
    </row>
    <row spans="1:4" r="61">
      <c t="s" r="A61" s="3">
        <v>558</v>
      </c>
    </row>
    <row spans="1:4" r="62">
      <c t="s" r="A62" s="4">
        <v>559</v>
      </c>
      <c t="n" r="B62" s="5">
        <v>6177627</v>
      </c>
    </row>
    <row spans="1:4" r="63">
      <c t="s" r="A63" s="4">
        <v>622</v>
      </c>
      <c t="s" r="B63" s="4">
        <v>635</v>
      </c>
    </row>
    <row spans="1:4" r="64">
      <c t="s" r="A64" s="4">
        <v>560</v>
      </c>
      <c t="n" r="B64" s="8">
        <v>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6</v>
      </c>
      <c t="s" r="B1" s="2">
        <v>70</v>
      </c>
    </row>
    <row spans="1:3" r="2">
      <c t="s" r="B2" s="2">
        <v>30</v>
      </c>
      <c t="s" r="C2" s="2">
        <v>31</v>
      </c>
    </row>
    <row spans="1:3" r="3">
      <c t="s" r="A3" s="4">
        <v>637</v>
      </c>
      <c t="n" r="B3" s="5">
        <v>470000</v>
      </c>
    </row>
    <row spans="1:3" r="4">
      <c t="s" r="A4" s="4">
        <v>638</v>
      </c>
      <c t="n" r="B4" s="5">
        <v>45000</v>
      </c>
    </row>
    <row spans="1:3" r="5">
      <c t="s" r="A5" s="4">
        <v>639</v>
      </c>
      <c t="n" r="B5" s="5">
        <v>546470</v>
      </c>
    </row>
    <row spans="1:3" r="6">
      <c t="s" r="A6" s="4">
        <v>640</v>
      </c>
      <c t="n" r="B6" s="5">
        <v>180750</v>
      </c>
    </row>
    <row spans="1:3" r="7">
      <c t="s" r="A7" s="4">
        <v>641</v>
      </c>
      <c t="n" r="B7" s="8">
        <v>0.5</v>
      </c>
    </row>
    <row spans="1:3" r="8">
      <c t="s" r="A8" s="4">
        <v>642</v>
      </c>
      <c t="n" r="B8" s="8">
        <v>0.83</v>
      </c>
    </row>
    <row spans="1:3" r="9">
      <c t="s" r="A9" s="4">
        <v>331</v>
      </c>
      <c t="n" r="B9" s="7">
        <v>115000</v>
      </c>
    </row>
    <row spans="1:3" r="10">
      <c t="s" r="A10" s="4">
        <v>643</v>
      </c>
      <c t="n" r="B10" s="7">
        <v>82000</v>
      </c>
    </row>
    <row spans="1:3" r="11">
      <c t="s" r="A11" s="4">
        <v>470</v>
      </c>
    </row>
    <row spans="1:3" r="12">
      <c t="s" r="A12" s="4">
        <v>638</v>
      </c>
      <c t="n" r="B12" s="5">
        <v>1285000</v>
      </c>
    </row>
    <row spans="1:3" r="13">
      <c t="s" r="A13" s="4">
        <v>642</v>
      </c>
      <c t="n" r="B13" s="8">
        <v>0.83</v>
      </c>
    </row>
    <row spans="1:3" r="14">
      <c t="s" r="A14" s="4">
        <v>644</v>
      </c>
      <c t="n" r="B14" s="8">
        <v>0.5</v>
      </c>
    </row>
    <row spans="1:3" r="15">
      <c t="s" r="A15" s="4">
        <v>479</v>
      </c>
      <c t="n" r="B15" s="5">
        <v>6020214</v>
      </c>
    </row>
    <row spans="1:3" r="16">
      <c t="s" r="A16" s="4">
        <v>384</v>
      </c>
    </row>
    <row spans="1:3" r="17">
      <c t="s" r="A17" s="4">
        <v>637</v>
      </c>
      <c t="n" r="C17" s="5">
        <v>180750</v>
      </c>
    </row>
    <row spans="1:3" r="18">
      <c t="s" r="A18" s="4">
        <v>638</v>
      </c>
      <c t="n" r="C18" s="5">
        <v>827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r="A1" s="1">
        <v>645</v>
      </c>
      <c t="s" r="B1" s="2">
        <v>1</v>
      </c>
      <c t="s" r="C1" s="2">
        <v>70</v>
      </c>
    </row>
    <row spans="1:3" r="2">
      <c t="s" r="B2" s="2">
        <v>2</v>
      </c>
      <c t="s" r="C2" s="2">
        <v>30</v>
      </c>
    </row>
    <row spans="1:3" r="3">
      <c t="s" r="A3" s="3">
        <v>646</v>
      </c>
    </row>
    <row spans="1:3" r="4">
      <c t="s" r="A4" s="4">
        <v>647</v>
      </c>
      <c t="n" r="B4" s="5">
        <v>4644428</v>
      </c>
      <c t="n" r="C4" s="5">
        <v>4536928</v>
      </c>
    </row>
    <row spans="1:3" r="5">
      <c t="s" r="A5" s="4">
        <v>648</v>
      </c>
      <c t="n" r="B5" s="5">
        <v>125000</v>
      </c>
      <c t="n" r="C5" s="5">
        <v>220000</v>
      </c>
    </row>
    <row spans="1:3" r="6">
      <c t="s" r="A6" s="4">
        <v>649</v>
      </c>
      <c t="n" r="B6" s="5">
        <v>-15000</v>
      </c>
      <c t="n" r="C6" s="5">
        <v>11250</v>
      </c>
    </row>
    <row spans="1:3" r="7">
      <c t="s" r="A7" s="4">
        <v>650</v>
      </c>
      <c t="s" r="B7" s="4">
        <v>35</v>
      </c>
      <c t="s" r="C7" s="4">
        <v>35</v>
      </c>
    </row>
    <row spans="1:3" r="8">
      <c t="s" r="A8" s="4">
        <v>383</v>
      </c>
      <c t="n" r="B8" s="5">
        <v>4754428</v>
      </c>
      <c t="n" r="C8" s="5">
        <v>4644428</v>
      </c>
    </row>
    <row spans="1:3" r="9">
      <c t="s" r="A9" s="4">
        <v>651</v>
      </c>
      <c t="n" r="B9" s="8">
        <v>0.68</v>
      </c>
      <c t="n" r="C9" s="8">
        <v>0.68</v>
      </c>
    </row>
    <row spans="1:3" r="10">
      <c t="s" r="A10" s="4">
        <v>652</v>
      </c>
      <c t="s" r="B10" s="4">
        <v>653</v>
      </c>
      <c t="n" r="C10" s="12">
        <v>0.51</v>
      </c>
    </row>
    <row spans="1:3" r="11">
      <c t="s" r="A11" s="4">
        <v>654</v>
      </c>
      <c t="s" r="B11" s="4">
        <v>655</v>
      </c>
      <c t="n" r="C11" s="8">
        <v>0.5</v>
      </c>
    </row>
    <row spans="1:3" r="12">
      <c t="s" r="A12" s="4">
        <v>656</v>
      </c>
      <c t="s" r="B12" s="4">
        <v>35</v>
      </c>
      <c t="s" r="C12" s="4">
        <v>35</v>
      </c>
    </row>
    <row spans="1:3" r="13">
      <c t="s" r="A13" s="4">
        <v>657</v>
      </c>
      <c t="s" r="B13" s="4">
        <v>561</v>
      </c>
      <c t="n" r="C13" s="8">
        <v>0.68</v>
      </c>
    </row>
    <row spans="1:3" r="14">
      <c t="s" r="A14" s="4">
        <v>658</v>
      </c>
      <c t="n" r="B14" s="5">
        <v>3781096</v>
      </c>
      <c t="n" r="C14" s="5">
        <v>2786928</v>
      </c>
    </row>
    <row spans="1:3" r="15">
      <c t="s" r="A15" s="4">
        <v>659</v>
      </c>
      <c t="n" r="B15" s="5">
        <v>4312762</v>
      </c>
      <c t="n" r="C15" s="5">
        <v>3781096</v>
      </c>
    </row>
    <row spans="1:3" r="16">
      <c t="s" r="A16" s="4">
        <v>660</v>
      </c>
      <c t="n" r="B16" s="8">
        <v>0.68</v>
      </c>
      <c t="n" r="C16" s="8">
        <v>0.6899999999999999</v>
      </c>
    </row>
    <row spans="1:3" r="17">
      <c t="s" r="A17" s="4">
        <v>661</v>
      </c>
      <c t="s" r="B17" s="4">
        <v>662</v>
      </c>
      <c t="n" r="C17" s="8">
        <v>0.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7"/>
    <col customWidth="1" max="5" min="5" width="14"/>
    <col customWidth="1" max="6" min="6" width="26"/>
    <col customWidth="1" max="7" min="7" width="14"/>
  </cols>
  <sheetData>
    <row spans="1:7" r="1">
      <c t="s" r="A1" s="1">
        <v>663</v>
      </c>
      <c t="s" r="B1" s="2">
        <v>360</v>
      </c>
      <c t="s" r="C1" s="2">
        <v>1</v>
      </c>
      <c t="s" r="F1" s="2">
        <v>70</v>
      </c>
    </row>
    <row spans="1:7" r="2">
      <c t="s" r="B2" s="2">
        <v>3</v>
      </c>
      <c t="s" r="C2" s="2">
        <v>2</v>
      </c>
      <c t="s" r="D2" s="2">
        <v>71</v>
      </c>
      <c t="s" r="E2" s="2">
        <v>361</v>
      </c>
      <c t="s" r="F2" s="2">
        <v>30</v>
      </c>
      <c t="s" r="G2" s="2">
        <v>31</v>
      </c>
    </row>
    <row spans="1:7" r="3">
      <c t="s" r="A3" s="4">
        <v>664</v>
      </c>
      <c t="n" r="C3" s="5">
        <v>6475750</v>
      </c>
      <c t="n" r="F3" s="5">
        <v>6475750</v>
      </c>
    </row>
    <row spans="1:7" r="4">
      <c t="s" r="A4" s="4">
        <v>665</v>
      </c>
      <c t="n" r="C4" s="5">
        <v>161250</v>
      </c>
      <c t="n" r="F4" s="5">
        <v>161250</v>
      </c>
    </row>
    <row spans="1:7" r="5">
      <c t="s" r="A5" s="4">
        <v>652</v>
      </c>
      <c t="s" r="C5" s="4">
        <v>666</v>
      </c>
      <c t="n" r="F5" s="8">
        <v>0.51</v>
      </c>
    </row>
    <row spans="1:7" r="6">
      <c t="s" r="A6" s="4">
        <v>667</v>
      </c>
      <c t="s" r="C6" s="4">
        <v>668</v>
      </c>
      <c t="n" r="F6" s="8">
        <v>0.3</v>
      </c>
    </row>
    <row spans="1:7" r="7">
      <c t="s" r="A7" s="4">
        <v>669</v>
      </c>
      <c t="s" r="C7" s="4">
        <v>670</v>
      </c>
      <c t="s" r="F7" s="4">
        <v>671</v>
      </c>
    </row>
    <row spans="1:7" r="8">
      <c t="s" r="A8" s="4">
        <v>672</v>
      </c>
      <c t="s" r="C8" s="4">
        <v>563</v>
      </c>
      <c t="s" r="F8" s="4">
        <v>564</v>
      </c>
    </row>
    <row spans="1:7" r="9">
      <c t="s" r="A9" s="4">
        <v>673</v>
      </c>
      <c t="n" r="C9" s="7">
        <v>74250</v>
      </c>
      <c t="n" r="F9" s="7">
        <v>159300</v>
      </c>
    </row>
    <row spans="1:7" r="10">
      <c t="s" r="A10" s="4">
        <v>674</v>
      </c>
      <c t="n" r="C10" s="5">
        <v>74250</v>
      </c>
      <c t="n" r="F10" s="5">
        <v>159300</v>
      </c>
    </row>
    <row spans="1:7" r="11">
      <c t="s" r="A11" s="4">
        <v>346</v>
      </c>
      <c t="n" r="C11" s="7">
        <v>169641</v>
      </c>
      <c t="n" r="D11" s="7">
        <v>330854</v>
      </c>
      <c t="n" r="F11" s="7">
        <v>417569</v>
      </c>
      <c t="n" r="G11" s="7">
        <v>632413</v>
      </c>
    </row>
    <row spans="1:7" r="12">
      <c t="s" r="A12" s="4">
        <v>601</v>
      </c>
      <c t="s" r="C12" s="4">
        <v>364</v>
      </c>
    </row>
    <row spans="1:7" r="13">
      <c t="s" r="A13" s="4">
        <v>675</v>
      </c>
      <c t="s" r="C13" s="4">
        <v>368</v>
      </c>
      <c t="s" r="D13" s="4">
        <v>607</v>
      </c>
    </row>
    <row spans="1:7" r="14">
      <c t="s" r="A14" s="4">
        <v>372</v>
      </c>
      <c t="s" r="B14" s="4">
        <v>352</v>
      </c>
      <c t="s" r="C14" s="4">
        <v>352</v>
      </c>
      <c t="s" r="D14" s="4">
        <v>373</v>
      </c>
      <c t="s" r="E14" s="4">
        <v>374</v>
      </c>
      <c t="s" r="F14" s="4">
        <v>373</v>
      </c>
    </row>
    <row spans="1:7" r="15">
      <c t="s" r="A15" s="4">
        <v>676</v>
      </c>
      <c t="n" r="C15" s="7">
        <v>12678</v>
      </c>
      <c t="n" r="F15" s="7">
        <v>167110</v>
      </c>
    </row>
    <row spans="1:7" r="16">
      <c t="s" r="A16" s="4">
        <v>677</v>
      </c>
      <c t="s" r="C16" s="4">
        <v>678</v>
      </c>
    </row>
    <row spans="1:7" r="17">
      <c t="s" r="A17" s="4">
        <v>348</v>
      </c>
    </row>
    <row spans="1:7" r="18">
      <c t="s" r="A18" s="4">
        <v>601</v>
      </c>
      <c t="s" r="C18" s="4">
        <v>679</v>
      </c>
      <c t="s" r="D18" s="4">
        <v>680</v>
      </c>
    </row>
    <row spans="1:7" r="19">
      <c t="s" r="A19" s="4">
        <v>351</v>
      </c>
    </row>
    <row spans="1:7" r="20">
      <c t="s" r="A20" s="4">
        <v>601</v>
      </c>
      <c t="s" r="C20" s="4">
        <v>681</v>
      </c>
      <c t="s" r="D20" s="4">
        <v>366</v>
      </c>
    </row>
  </sheetData>
  <mergeCells count="3">
    <mergeCell ref="A1:A2"/>
    <mergeCell ref="C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r="A1" s="1">
        <v>682</v>
      </c>
      <c t="s" r="B1" s="2">
        <v>1</v>
      </c>
      <c t="s" r="C1" s="2">
        <v>70</v>
      </c>
    </row>
    <row spans="1:3" r="2">
      <c t="s" r="B2" s="2">
        <v>2</v>
      </c>
      <c t="s" r="C2" s="2">
        <v>30</v>
      </c>
    </row>
    <row spans="1:3" r="3">
      <c t="s" r="A3" s="3">
        <v>646</v>
      </c>
    </row>
    <row spans="1:3" r="4">
      <c t="s" r="A4" s="4">
        <v>647</v>
      </c>
      <c t="n" r="B4" s="5">
        <v>4644428</v>
      </c>
      <c t="n" r="C4" s="5">
        <v>4536928</v>
      </c>
    </row>
    <row spans="1:3" r="5">
      <c t="s" r="A5" s="4">
        <v>648</v>
      </c>
      <c t="n" r="B5" s="5">
        <v>125000</v>
      </c>
      <c t="n" r="C5" s="5">
        <v>220000</v>
      </c>
    </row>
    <row spans="1:3" r="6">
      <c t="s" r="A6" s="4">
        <v>649</v>
      </c>
      <c t="n" r="B6" s="5">
        <v>15000</v>
      </c>
      <c t="n" r="C6" s="5">
        <v>-11250</v>
      </c>
    </row>
    <row spans="1:3" r="7">
      <c t="s" r="A7" s="4">
        <v>650</v>
      </c>
      <c t="s" r="B7" s="4">
        <v>35</v>
      </c>
      <c t="s" r="C7" s="4">
        <v>35</v>
      </c>
    </row>
    <row spans="1:3" r="8">
      <c t="s" r="A8" s="4">
        <v>383</v>
      </c>
      <c t="n" r="B8" s="5">
        <v>4754428</v>
      </c>
      <c t="n" r="C8" s="5">
        <v>4644428</v>
      </c>
    </row>
    <row spans="1:3" r="9">
      <c t="s" r="A9" s="4">
        <v>658</v>
      </c>
      <c t="n" r="B9" s="5">
        <v>3781096</v>
      </c>
      <c t="n" r="C9" s="5">
        <v>2786928</v>
      </c>
    </row>
    <row spans="1:3" r="10">
      <c t="s" r="A10" s="4">
        <v>659</v>
      </c>
      <c t="n" r="B10" s="5">
        <v>4312762</v>
      </c>
      <c t="n" r="C10" s="5">
        <v>3781096</v>
      </c>
    </row>
    <row spans="1:3" r="11">
      <c t="s" r="A11" s="4">
        <v>651</v>
      </c>
      <c t="n" r="B11" s="8">
        <v>0.68</v>
      </c>
      <c t="n" r="C11" s="8">
        <v>0.68</v>
      </c>
    </row>
    <row spans="1:3" r="12">
      <c t="s" r="A12" s="4">
        <v>652</v>
      </c>
      <c t="s" r="B12" s="4">
        <v>653</v>
      </c>
      <c t="n" r="C12" s="12">
        <v>0.51</v>
      </c>
    </row>
    <row spans="1:3" r="13">
      <c t="s" r="A13" s="4">
        <v>654</v>
      </c>
      <c t="s" r="B13" s="4">
        <v>655</v>
      </c>
      <c t="n" r="C13" s="8">
        <v>0.5</v>
      </c>
    </row>
    <row spans="1:3" r="14">
      <c t="s" r="A14" s="4">
        <v>656</v>
      </c>
      <c t="s" r="B14" s="4">
        <v>35</v>
      </c>
      <c t="s" r="C14" s="4">
        <v>35</v>
      </c>
    </row>
    <row spans="1:3" r="15">
      <c t="s" r="A15" s="4">
        <v>657</v>
      </c>
      <c t="s" r="B15" s="4">
        <v>561</v>
      </c>
      <c t="n" r="C15" s="8">
        <v>0.68</v>
      </c>
    </row>
    <row spans="1:3" r="16">
      <c t="s" r="A16" s="4">
        <v>660</v>
      </c>
      <c t="n" r="B16" s="12">
        <v>0.68</v>
      </c>
      <c t="n" r="C16" s="12">
        <v>0.6899999999999999</v>
      </c>
    </row>
    <row spans="1:3" r="17">
      <c t="s" r="A17" s="4">
        <v>661</v>
      </c>
      <c t="s" r="B17" s="4">
        <v>662</v>
      </c>
      <c t="n" r="C17" s="8">
        <v>0.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spans="1:5" r="1">
      <c t="s" r="A1" s="1">
        <v>131</v>
      </c>
      <c t="s" r="B1" s="2">
        <v>1</v>
      </c>
      <c t="s" r="D1" s="2">
        <v>70</v>
      </c>
    </row>
    <row spans="1:5" r="2">
      <c t="s" r="B2" s="2">
        <v>2</v>
      </c>
      <c t="s" r="C2" s="2">
        <v>71</v>
      </c>
      <c t="s" r="D2" s="2">
        <v>30</v>
      </c>
      <c t="s" r="E2" s="2">
        <v>31</v>
      </c>
    </row>
    <row spans="1:5" r="3">
      <c t="s" r="A3" s="3">
        <v>132</v>
      </c>
    </row>
    <row spans="1:5" r="4">
      <c t="s" r="A4" s="4">
        <v>133</v>
      </c>
      <c t="n" r="B4" s="7">
        <v>-1897228</v>
      </c>
      <c t="n" r="C4" s="7">
        <v>-4240693</v>
      </c>
      <c t="n" r="D4" s="7">
        <v>-4130522</v>
      </c>
      <c t="n" r="E4" s="7">
        <v>-5607328</v>
      </c>
    </row>
    <row spans="1:5" r="5">
      <c t="s" r="A5" s="3">
        <v>134</v>
      </c>
    </row>
    <row spans="1:5" r="6">
      <c t="s" r="A6" s="4">
        <v>135</v>
      </c>
      <c t="n" r="B6" s="5">
        <v>35260</v>
      </c>
      <c t="n" r="C6" s="5">
        <v>29652</v>
      </c>
      <c t="n" r="D6" s="5">
        <v>42470</v>
      </c>
      <c t="n" r="E6" s="7">
        <v>24479</v>
      </c>
    </row>
    <row spans="1:5" r="7">
      <c t="s" r="A7" s="4">
        <v>136</v>
      </c>
      <c t="n" r="B7" s="7">
        <v>220656</v>
      </c>
      <c t="n" r="C7" s="5">
        <v>19112</v>
      </c>
      <c t="n" r="D7" s="5">
        <v>44388</v>
      </c>
      <c t="s" r="E7" s="4">
        <v>35</v>
      </c>
    </row>
    <row spans="1:5" r="8">
      <c t="s" r="A8" s="4">
        <v>137</v>
      </c>
      <c t="s" r="B8" s="4">
        <v>35</v>
      </c>
      <c t="n" r="C8" s="5">
        <v>178160</v>
      </c>
      <c t="n" r="D8" s="5">
        <v>178160</v>
      </c>
      <c t="n" r="E8" s="7">
        <v>1285000</v>
      </c>
    </row>
    <row spans="1:5" r="9">
      <c t="s" r="A9" s="4">
        <v>138</v>
      </c>
      <c t="n" r="B9" s="7">
        <v>169641</v>
      </c>
      <c t="n" r="C9" s="5">
        <v>330854</v>
      </c>
      <c t="n" r="D9" s="5">
        <v>417569</v>
      </c>
      <c t="n" r="E9" s="5">
        <v>632413</v>
      </c>
    </row>
    <row spans="1:5" r="10">
      <c t="s" r="A10" s="4">
        <v>139</v>
      </c>
      <c t="s" r="B10" s="4">
        <v>35</v>
      </c>
      <c t="n" r="C10" s="5">
        <v>29596</v>
      </c>
      <c t="n" r="D10" s="7">
        <v>29596</v>
      </c>
      <c t="n" r="E10" s="5">
        <v>128245</v>
      </c>
    </row>
    <row spans="1:5" r="11">
      <c t="s" r="A11" s="4">
        <v>140</v>
      </c>
      <c t="s" r="D11" s="4">
        <v>35</v>
      </c>
      <c t="n" r="E11" s="5">
        <v>27500</v>
      </c>
    </row>
    <row spans="1:5" r="12">
      <c t="s" r="A12" s="4">
        <v>141</v>
      </c>
      <c t="n" r="D12" s="7">
        <v>-11126</v>
      </c>
      <c t="n" r="E12" s="5">
        <v>-6594</v>
      </c>
    </row>
    <row spans="1:5" r="13">
      <c t="s" r="A13" s="4">
        <v>142</v>
      </c>
      <c t="n" r="B13" s="7">
        <v>11946</v>
      </c>
      <c t="n" r="C13" s="5">
        <v>302116</v>
      </c>
      <c t="n" r="D13" s="5">
        <v>302116</v>
      </c>
      <c t="n" r="E13" s="5">
        <v>818365</v>
      </c>
    </row>
    <row spans="1:5" r="14">
      <c t="s" r="A14" s="4">
        <v>143</v>
      </c>
      <c t="n" r="B14" s="5">
        <v>-7986</v>
      </c>
      <c t="n" r="C14" s="5">
        <v>-236143</v>
      </c>
      <c t="n" r="D14" s="5">
        <v>-228156</v>
      </c>
      <c t="n" r="E14" s="5">
        <v>236143</v>
      </c>
    </row>
    <row spans="1:5" r="15">
      <c t="s" r="A15" s="4">
        <v>144</v>
      </c>
      <c t="n" r="B15" s="5">
        <v>-856327</v>
      </c>
      <c t="n" r="C15" s="5">
        <v>205001</v>
      </c>
      <c t="n" r="D15" s="5">
        <v>-1227998</v>
      </c>
      <c t="n" r="E15" s="5">
        <v>216701</v>
      </c>
    </row>
    <row spans="1:5" r="16">
      <c t="s" r="A16" s="3">
        <v>145</v>
      </c>
    </row>
    <row spans="1:5" r="17">
      <c t="s" r="A17" s="4">
        <v>36</v>
      </c>
      <c t="n" r="B17" s="5">
        <v>-101167</v>
      </c>
      <c t="n" r="C17" s="5">
        <v>-54946</v>
      </c>
      <c t="n" r="D17" s="5">
        <v>-21949</v>
      </c>
      <c t="n" r="E17" s="5">
        <v>24351</v>
      </c>
    </row>
    <row spans="1:5" r="18">
      <c t="s" r="A18" s="3">
        <v>146</v>
      </c>
    </row>
    <row spans="1:5" r="19">
      <c t="s" r="A19" s="4">
        <v>43</v>
      </c>
      <c t="n" r="B19" s="5">
        <v>607705</v>
      </c>
      <c t="n" r="C19" s="5">
        <v>357060</v>
      </c>
      <c t="n" r="D19" s="5">
        <v>914808</v>
      </c>
      <c t="n" r="E19" s="5">
        <v>52112</v>
      </c>
    </row>
    <row spans="1:5" r="20">
      <c t="s" r="A20" s="4">
        <v>45</v>
      </c>
      <c t="n" r="B20" s="5">
        <v>108050</v>
      </c>
      <c t="n" r="C20" s="5">
        <v>218262</v>
      </c>
      <c t="n" r="D20" s="5">
        <v>369225</v>
      </c>
      <c t="n" r="E20" s="5">
        <v>76266</v>
      </c>
    </row>
    <row spans="1:5" r="21">
      <c t="s" r="A21" s="4">
        <v>147</v>
      </c>
      <c t="n" r="B21" s="5">
        <v>-1709450</v>
      </c>
      <c t="n" r="C21" s="5">
        <v>-2861969</v>
      </c>
      <c t="n" r="D21" s="5">
        <v>-3321419</v>
      </c>
      <c t="n" r="E21" s="5">
        <v>-3331797</v>
      </c>
    </row>
    <row spans="1:5" r="22">
      <c t="s" r="A22" s="3">
        <v>148</v>
      </c>
    </row>
    <row spans="1:5" r="23">
      <c t="s" r="A23" s="4">
        <v>149</v>
      </c>
      <c t="n" r="B23" s="7">
        <v>35970</v>
      </c>
      <c t="n" r="C23" s="5">
        <v>568852</v>
      </c>
      <c t="n" r="D23" s="5">
        <v>568852</v>
      </c>
      <c t="n" r="E23" s="7">
        <v>-1806050</v>
      </c>
    </row>
    <row spans="1:5" r="24">
      <c t="s" r="A24" s="4">
        <v>150</v>
      </c>
      <c t="s" r="B24" s="4">
        <v>35</v>
      </c>
      <c t="n" r="C24" s="5">
        <v>-350000</v>
      </c>
      <c t="n" r="D24" s="5">
        <v>-350000</v>
      </c>
      <c t="s" r="E24" s="4">
        <v>35</v>
      </c>
    </row>
    <row spans="1:5" r="25">
      <c t="s" r="A25" s="4">
        <v>151</v>
      </c>
      <c t="s" r="B25" s="4">
        <v>35</v>
      </c>
      <c t="n" r="C25" s="5">
        <v>-6564</v>
      </c>
      <c t="n" r="D25" s="5">
        <v>6564</v>
      </c>
      <c t="n" r="E25" s="7">
        <v>5356</v>
      </c>
    </row>
    <row spans="1:5" r="26">
      <c t="s" r="A26" s="4">
        <v>152</v>
      </c>
      <c t="n" r="B26" s="7">
        <v>35970</v>
      </c>
      <c t="n" r="C26" s="5">
        <v>212288</v>
      </c>
      <c t="n" r="D26" s="5">
        <v>-212288</v>
      </c>
      <c t="n" r="E26" s="5">
        <v>-1800694</v>
      </c>
    </row>
    <row spans="1:5" r="27">
      <c t="s" r="A27" s="3">
        <v>153</v>
      </c>
    </row>
    <row spans="1:5" r="28">
      <c t="s" r="A28" s="4">
        <v>154</v>
      </c>
      <c t="n" r="B28" s="5">
        <v>2980005</v>
      </c>
      <c t="n" r="C28" s="7">
        <v>1372500</v>
      </c>
      <c t="n" r="D28" s="5">
        <v>2078000</v>
      </c>
      <c t="n" r="E28" s="7">
        <v>330000</v>
      </c>
    </row>
    <row spans="1:5" r="29">
      <c t="s" r="A29" s="4">
        <v>155</v>
      </c>
      <c t="n" r="B29" s="5">
        <v>365000</v>
      </c>
      <c t="s" r="C29" s="4">
        <v>35</v>
      </c>
    </row>
    <row spans="1:5" r="30">
      <c t="s" r="A30" s="4">
        <v>156</v>
      </c>
      <c t="n" r="B30" s="5">
        <v>-207548</v>
      </c>
      <c t="n" r="C30" s="7">
        <v>-99655</v>
      </c>
      <c t="n" r="D30" s="5">
        <v>-128329</v>
      </c>
      <c t="s" r="E30" s="4">
        <v>35</v>
      </c>
    </row>
    <row spans="1:5" r="31">
      <c t="s" r="A31" s="4">
        <v>157</v>
      </c>
      <c t="n" r="B31" s="7">
        <v>-415000</v>
      </c>
      <c t="s" r="C31" s="4">
        <v>35</v>
      </c>
      <c t="n" r="D31" s="5">
        <v>-25000</v>
      </c>
      <c t="n" r="E31" s="7">
        <v>-55000</v>
      </c>
    </row>
    <row spans="1:5" r="32">
      <c t="s" r="A32" s="4">
        <v>158</v>
      </c>
      <c t="s" r="B32" s="4">
        <v>35</v>
      </c>
      <c t="n" r="C32" s="7">
        <v>90375</v>
      </c>
      <c t="n" r="D32" s="5">
        <v>90375</v>
      </c>
      <c t="s" r="E32" s="4">
        <v>35</v>
      </c>
    </row>
    <row spans="1:5" r="33">
      <c t="s" r="A33" s="4">
        <v>159</v>
      </c>
      <c t="s" r="B33" s="4">
        <v>35</v>
      </c>
      <c t="n" r="C33" s="5">
        <v>203055</v>
      </c>
      <c t="n" r="D33" s="7">
        <v>203055</v>
      </c>
      <c t="n" r="E33" s="7">
        <v>574224</v>
      </c>
    </row>
    <row spans="1:5" r="34">
      <c t="s" r="A34" s="4">
        <v>160</v>
      </c>
      <c t="s" r="D34" s="4">
        <v>35</v>
      </c>
      <c t="n" r="E34" s="5">
        <v>520966</v>
      </c>
    </row>
    <row spans="1:5" r="35">
      <c t="s" r="A35" s="4">
        <v>161</v>
      </c>
      <c t="n" r="B35" s="7">
        <v>2722457</v>
      </c>
      <c t="n" r="C35" s="5">
        <v>1566275</v>
      </c>
      <c t="n" r="D35" s="7">
        <v>2218101</v>
      </c>
      <c t="n" r="E35" s="5">
        <v>1370190</v>
      </c>
    </row>
    <row spans="1:5" r="36">
      <c t="s" r="A36" s="4">
        <v>162</v>
      </c>
      <c t="n" r="B36" s="5">
        <v>1048977</v>
      </c>
      <c t="n" r="C36" s="5">
        <v>-1083406</v>
      </c>
      <c t="n" r="D36" s="5">
        <v>-891030</v>
      </c>
      <c t="n" r="E36" s="5">
        <v>-160913</v>
      </c>
    </row>
    <row spans="1:5" r="37">
      <c t="s" r="A37" s="4">
        <v>163</v>
      </c>
      <c t="n" r="B37" s="5">
        <v>252145</v>
      </c>
      <c t="n" r="C37" s="5">
        <v>1143175</v>
      </c>
      <c t="n" r="D37" s="5">
        <v>1143175</v>
      </c>
      <c t="n" r="E37" s="5">
        <v>1304088</v>
      </c>
    </row>
    <row spans="1:5" r="38">
      <c t="s" r="A38" s="4">
        <v>164</v>
      </c>
      <c t="n" r="B38" s="7">
        <v>1301122</v>
      </c>
      <c t="n" r="C38" s="7">
        <v>59769</v>
      </c>
      <c t="n" r="D38" s="7">
        <v>252145</v>
      </c>
      <c t="n" r="E38" s="5">
        <v>1143175</v>
      </c>
    </row>
    <row spans="1:5" r="39">
      <c t="s" r="A39" s="3">
        <v>165</v>
      </c>
    </row>
    <row spans="1:5" r="40">
      <c t="s" r="A40" s="4">
        <v>166</v>
      </c>
      <c t="s" r="B40" s="4">
        <v>35</v>
      </c>
      <c t="s" r="C40" s="4">
        <v>35</v>
      </c>
      <c t="s" r="D40" s="4">
        <v>35</v>
      </c>
      <c t="n" r="E40" s="5">
        <v>5297</v>
      </c>
    </row>
    <row spans="1:5" r="41">
      <c t="s" r="A41" s="4">
        <v>167</v>
      </c>
      <c t="n" r="B41" s="7">
        <v>1912</v>
      </c>
      <c t="n" r="C41" s="7">
        <v>1412</v>
      </c>
      <c t="n" r="D41" s="7">
        <v>1412</v>
      </c>
      <c t="n" r="E41" s="5">
        <v>1662</v>
      </c>
    </row>
    <row spans="1:5" r="42">
      <c t="s" r="A42" s="3">
        <v>168</v>
      </c>
    </row>
    <row spans="1:5" r="43">
      <c t="s" r="A43" s="4">
        <v>169</v>
      </c>
      <c t="s" r="D43" s="4">
        <v>35</v>
      </c>
      <c t="n" r="E43" s="5">
        <v>57196</v>
      </c>
    </row>
    <row spans="1:5" r="44">
      <c t="s" r="A44" s="4">
        <v>170</v>
      </c>
      <c t="s" r="D44" s="4">
        <v>35</v>
      </c>
      <c t="n" r="E44" s="5">
        <v>3495384</v>
      </c>
    </row>
    <row spans="1:5" r="45">
      <c t="s" r="A45" s="4">
        <v>171</v>
      </c>
      <c t="s" r="B45" s="4">
        <v>35</v>
      </c>
      <c t="n" r="C45" s="5">
        <v>-114923</v>
      </c>
      <c t="s" r="D45" s="4">
        <v>35</v>
      </c>
      <c t="n" r="E45" s="5">
        <v>-2247778</v>
      </c>
    </row>
    <row spans="1:5" r="46">
      <c t="s" r="A46" s="4">
        <v>172</v>
      </c>
      <c t="s" r="B46" s="4">
        <v>35</v>
      </c>
      <c t="n" r="C46" s="5">
        <v>-12738</v>
      </c>
      <c t="n" r="D46" s="7">
        <v>-33121</v>
      </c>
      <c t="n" r="E46" s="5">
        <v>-113685</v>
      </c>
    </row>
    <row spans="1:5" r="47">
      <c t="s" r="A47" s="4">
        <v>173</v>
      </c>
      <c t="s" r="D47" s="4">
        <v>35</v>
      </c>
      <c t="n" r="E47" s="7">
        <v>275000</v>
      </c>
    </row>
    <row spans="1:5" r="48">
      <c t="s" r="A48" s="4">
        <v>174</v>
      </c>
      <c t="n" r="D48" s="7">
        <v>-47916</v>
      </c>
      <c t="s" r="E48" s="4">
        <v>35</v>
      </c>
    </row>
    <row spans="1:5" r="49">
      <c t="s" r="A49" s="4">
        <v>175</v>
      </c>
      <c t="n" r="D49" s="5">
        <v>-22500</v>
      </c>
      <c t="s" r="E49" s="4">
        <v>35</v>
      </c>
    </row>
    <row spans="1:5" r="50">
      <c t="s" r="A50" s="4">
        <v>176</v>
      </c>
      <c t="n" r="B50" s="7">
        <v>-376977</v>
      </c>
      <c t="n" r="C50" s="5">
        <v>-340046</v>
      </c>
      <c t="n" r="D50" s="7">
        <v>-466966</v>
      </c>
      <c t="n" r="E50" s="7">
        <v>-122876</v>
      </c>
    </row>
    <row spans="1:5" r="51">
      <c t="s" r="A51" s="4">
        <v>177</v>
      </c>
      <c t="n" r="B51" s="5">
        <v>-44492</v>
      </c>
      <c t="n" r="C51" s="5">
        <v>-57791</v>
      </c>
      <c t="s" r="D51" s="4">
        <v>35</v>
      </c>
      <c t="n" r="E51" s="5">
        <v>-1368272</v>
      </c>
    </row>
    <row spans="1:5" r="52">
      <c t="s" r="A52" s="4">
        <v>178</v>
      </c>
      <c t="n" r="D52" s="7">
        <v>-77403</v>
      </c>
      <c t="n" r="E52" s="7">
        <v>-185606</v>
      </c>
    </row>
    <row spans="1:5" r="53">
      <c t="s" r="A53" s="4">
        <v>179</v>
      </c>
      <c t="n" r="B53" s="7">
        <v>-8888</v>
      </c>
      <c t="n" r="C53" s="5">
        <v>-17170</v>
      </c>
      <c t="n" r="D53" s="5">
        <v>-17170</v>
      </c>
      <c t="s" r="E53" s="4">
        <v>35</v>
      </c>
    </row>
    <row spans="1:5" r="54">
      <c t="s" r="A54" s="4">
        <v>180</v>
      </c>
      <c t="s" r="B54" s="4">
        <v>35</v>
      </c>
      <c t="n" r="C54" s="5">
        <v>-1254</v>
      </c>
      <c t="n" r="D54" s="5">
        <v>-50</v>
      </c>
      <c t="s" r="E54" s="4">
        <v>35</v>
      </c>
    </row>
    <row spans="1:5" r="55">
      <c t="s" r="A55" s="4">
        <v>181</v>
      </c>
      <c t="s" r="B55" s="4">
        <v>35</v>
      </c>
      <c t="n" r="C55" s="7">
        <v>-1254</v>
      </c>
      <c t="n" r="D55" s="5">
        <v>-50</v>
      </c>
      <c t="s" r="E55" s="4">
        <v>35</v>
      </c>
    </row>
    <row spans="1:5" r="56">
      <c t="s" r="A56" s="4">
        <v>182</v>
      </c>
      <c t="n" r="D56" s="5">
        <v>-1254</v>
      </c>
      <c t="s" r="E56" s="4">
        <v>35</v>
      </c>
    </row>
    <row spans="1:5" r="57">
      <c t="s" r="A57" s="4">
        <v>183</v>
      </c>
      <c t="n" r="B57" s="7">
        <v>-358255</v>
      </c>
      <c t="s" r="C57" s="4">
        <v>35</v>
      </c>
    </row>
    <row spans="1:5" r="58">
      <c t="s" r="A58" s="4">
        <v>184</v>
      </c>
      <c t="n" r="B58" s="5">
        <v>-39108</v>
      </c>
      <c t="s" r="C58" s="4">
        <v>35</v>
      </c>
      <c t="n" r="D58" s="7">
        <v>-12738</v>
      </c>
      <c t="n" r="E58" s="7">
        <v>-23608</v>
      </c>
    </row>
    <row spans="1:5" r="59">
      <c t="s" r="A59" s="4">
        <v>185</v>
      </c>
      <c t="n" r="B59" s="7">
        <v>-490340</v>
      </c>
      <c t="s" r="C59" s="4">
        <v>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23"/>
    <col customWidth="1" max="3" min="3" width="26"/>
  </cols>
  <sheetData>
    <row spans="1:3" r="1">
      <c t="s" r="A1" s="1">
        <v>683</v>
      </c>
      <c t="s" r="B1" s="2">
        <v>1</v>
      </c>
      <c t="s" r="C1" s="2">
        <v>70</v>
      </c>
    </row>
    <row spans="1:3" r="2">
      <c t="s" r="B2" s="2">
        <v>2</v>
      </c>
      <c t="s" r="C2" s="2">
        <v>30</v>
      </c>
    </row>
    <row spans="1:3" r="3">
      <c t="s" r="A3" s="3">
        <v>191</v>
      </c>
    </row>
    <row spans="1:3" r="4">
      <c t="s" r="A4" s="4">
        <v>664</v>
      </c>
      <c t="n" r="B4" s="5">
        <v>6475750</v>
      </c>
      <c t="n" r="C4" s="5">
        <v>6475750</v>
      </c>
    </row>
    <row spans="1:3" r="5">
      <c t="s" r="A5" s="4">
        <v>665</v>
      </c>
      <c t="n" r="B5" s="5">
        <v>161250</v>
      </c>
      <c t="n" r="C5" s="5">
        <v>161250</v>
      </c>
    </row>
    <row spans="1:3" r="6">
      <c t="s" r="A6" s="4">
        <v>652</v>
      </c>
      <c t="s" r="B6" s="4">
        <v>666</v>
      </c>
      <c t="n" r="C6" s="8">
        <v>0.51</v>
      </c>
    </row>
    <row spans="1:3" r="7">
      <c t="s" r="A7" s="4">
        <v>667</v>
      </c>
      <c t="s" r="B7" s="4">
        <v>668</v>
      </c>
      <c t="n" r="C7" s="8">
        <v>0.3</v>
      </c>
    </row>
    <row spans="1:3" r="8">
      <c t="s" r="A8" s="4">
        <v>669</v>
      </c>
      <c t="s" r="B8" s="4">
        <v>670</v>
      </c>
      <c t="s" r="C8" s="4">
        <v>671</v>
      </c>
    </row>
    <row spans="1:3" r="9">
      <c t="s" r="A9" s="4">
        <v>672</v>
      </c>
      <c t="s" r="B9" s="4">
        <v>563</v>
      </c>
      <c t="s" r="C9" s="4">
        <v>564</v>
      </c>
    </row>
    <row spans="1:3" r="10">
      <c t="s" r="A10" s="4">
        <v>684</v>
      </c>
      <c t="n" r="B10" s="7">
        <v>74250</v>
      </c>
      <c t="n" r="C10" s="7">
        <v>159300</v>
      </c>
    </row>
    <row spans="1:3" r="11">
      <c t="s" r="A11" s="4">
        <v>673</v>
      </c>
      <c t="n" r="B11" s="5">
        <v>74250</v>
      </c>
      <c t="n" r="C11" s="5">
        <v>159300</v>
      </c>
    </row>
    <row spans="1:3" r="12">
      <c t="s" r="A12" s="4">
        <v>676</v>
      </c>
      <c t="n" r="B12" s="7">
        <v>12678</v>
      </c>
      <c t="n" r="C12" s="7">
        <v>167110</v>
      </c>
    </row>
    <row spans="1:3" r="13">
      <c t="s" r="A13" s="4">
        <v>685</v>
      </c>
      <c t="s" r="C13" s="4">
        <v>6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687</v>
      </c>
      <c t="s" r="B1" s="2">
        <v>70</v>
      </c>
    </row>
    <row spans="1:3" r="2">
      <c t="s" r="B2" s="2">
        <v>30</v>
      </c>
      <c t="s" r="C2" s="2">
        <v>31</v>
      </c>
    </row>
    <row spans="1:3" r="3">
      <c t="s" r="A3" s="3">
        <v>688</v>
      </c>
    </row>
    <row spans="1:3" r="4">
      <c t="s" r="A4" s="4">
        <v>689</v>
      </c>
      <c t="n" r="B4" s="7">
        <v>25079</v>
      </c>
      <c t="n" r="C4" s="7">
        <v>205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90</v>
      </c>
      <c t="s" r="B1" s="2">
        <v>30</v>
      </c>
      <c t="s" r="C1" s="2">
        <v>31</v>
      </c>
    </row>
    <row spans="1:3" r="2">
      <c t="s" r="A2" s="3">
        <v>691</v>
      </c>
    </row>
    <row spans="1:3" r="3">
      <c t="s" r="A3" s="4">
        <v>692</v>
      </c>
      <c t="n" r="B3" s="7">
        <v>7761239</v>
      </c>
      <c t="n" r="C3" s="7">
        <v>5906889</v>
      </c>
    </row>
    <row spans="1:3" r="4">
      <c t="s" r="A4" s="4">
        <v>693</v>
      </c>
      <c t="n" r="B4" s="5">
        <v>1133147</v>
      </c>
      <c t="n" r="C4" s="5">
        <v>1052509</v>
      </c>
    </row>
    <row spans="1:3" r="5">
      <c t="s" r="A5" s="4">
        <v>694</v>
      </c>
      <c t="n" r="B5" s="5">
        <v>390560</v>
      </c>
      <c t="n" r="C5" s="5">
        <v>281699</v>
      </c>
    </row>
    <row spans="1:3" r="6">
      <c t="s" r="A6" s="4">
        <v>695</v>
      </c>
      <c t="n" r="B6" s="5">
        <v>350547</v>
      </c>
      <c t="n" r="C6" s="7">
        <v>421170</v>
      </c>
    </row>
    <row spans="1:3" r="7">
      <c t="s" r="A7" s="4">
        <v>696</v>
      </c>
      <c t="n" r="B7" s="5">
        <v>33866</v>
      </c>
      <c t="s" r="C7" s="4">
        <v>35</v>
      </c>
    </row>
    <row spans="1:3" r="8">
      <c t="s" r="A8" s="4">
        <v>697</v>
      </c>
      <c t="n" r="B8" s="5">
        <v>9669359</v>
      </c>
      <c t="n" r="C8" s="7">
        <v>7662267</v>
      </c>
    </row>
    <row spans="1:3" r="9">
      <c t="s" r="A9" s="3">
        <v>698</v>
      </c>
    </row>
    <row spans="1:3" r="10">
      <c t="s" r="A10" s="4">
        <v>699</v>
      </c>
      <c t="n" r="B10" s="7">
        <v>-9669359</v>
      </c>
      <c t="n" r="C10" s="7">
        <v>-7662267</v>
      </c>
    </row>
    <row spans="1:3" r="11">
      <c t="s" r="A11" s="4">
        <v>700</v>
      </c>
      <c t="s" r="B11" s="4">
        <v>35</v>
      </c>
      <c t="s" r="C11" s="4">
        <v>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701</v>
      </c>
      <c t="s" r="B1" s="2">
        <v>70</v>
      </c>
    </row>
    <row spans="1:3" r="2">
      <c t="s" r="B2" s="2">
        <v>30</v>
      </c>
      <c t="s" r="C2" s="2">
        <v>31</v>
      </c>
    </row>
    <row spans="1:3" r="3">
      <c t="s" r="A3" s="3">
        <v>702</v>
      </c>
    </row>
    <row spans="1:3" r="4">
      <c t="s" r="A4" s="4">
        <v>703</v>
      </c>
      <c t="s" r="B4" s="4">
        <v>704</v>
      </c>
      <c t="s" r="C4" s="4">
        <v>704</v>
      </c>
    </row>
    <row spans="1:3" r="5">
      <c t="s" r="A5" s="4">
        <v>705</v>
      </c>
      <c t="s" r="B5" s="4">
        <v>706</v>
      </c>
      <c t="s" r="C5" s="4">
        <v>706</v>
      </c>
    </row>
    <row spans="1:3" r="6">
      <c t="s" r="A6" s="4">
        <v>707</v>
      </c>
      <c t="s" r="B6" s="4">
        <v>708</v>
      </c>
      <c t="s" r="C6" s="4">
        <v>709</v>
      </c>
    </row>
    <row spans="1:3" r="7">
      <c t="s" r="A7" s="4">
        <v>710</v>
      </c>
      <c t="s" r="B7" s="4">
        <v>711</v>
      </c>
      <c t="s" r="C7" s="4">
        <v>712</v>
      </c>
    </row>
    <row spans="1:3" r="8">
      <c t="s" r="A8" s="4">
        <v>713</v>
      </c>
      <c t="s" r="B8" s="4">
        <v>714</v>
      </c>
      <c t="s" r="C8" s="4">
        <v>715</v>
      </c>
    </row>
    <row spans="1:3" r="9">
      <c t="s" r="A9" s="4">
        <v>100</v>
      </c>
      <c t="s" r="B9" s="4">
        <v>716</v>
      </c>
      <c t="s" r="C9" s="4">
        <v>7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717</v>
      </c>
      <c t="s" r="B1" s="2">
        <v>70</v>
      </c>
    </row>
    <row spans="1:3" r="2">
      <c t="s" r="B2" s="2">
        <v>30</v>
      </c>
      <c t="s" r="C2" s="2">
        <v>31</v>
      </c>
    </row>
    <row spans="1:3" r="3">
      <c t="s" r="A3" s="3">
        <v>718</v>
      </c>
    </row>
    <row spans="1:3" r="4">
      <c t="s" r="A4" s="4">
        <v>719</v>
      </c>
      <c t="s" r="B4" s="4">
        <v>720</v>
      </c>
      <c t="s" r="C4" s="4">
        <v>720</v>
      </c>
    </row>
    <row spans="1:3" r="5">
      <c t="s" r="A5" s="4">
        <v>721</v>
      </c>
      <c t="n" r="B5" s="7">
        <v>9669000</v>
      </c>
      <c t="n" r="C5" s="7">
        <v>7662000</v>
      </c>
    </row>
    <row spans="1:3" r="6">
      <c t="s" r="A6" s="4">
        <v>722</v>
      </c>
      <c t="n" r="B6" s="5">
        <v>9669000</v>
      </c>
      <c t="n" r="C6" s="5">
        <v>7662000</v>
      </c>
    </row>
    <row spans="1:3" r="7">
      <c t="s" r="A7" s="4">
        <v>723</v>
      </c>
      <c t="n" r="B7" s="5">
        <v>21200000</v>
      </c>
    </row>
    <row spans="1:3" r="8">
      <c t="s" r="A8" s="4">
        <v>724</v>
      </c>
      <c t="n" r="B8" s="5">
        <v>10900000</v>
      </c>
    </row>
    <row spans="1:3" r="9">
      <c t="s" r="A9" s="4">
        <v>725</v>
      </c>
      <c t="n" r="B9" s="5">
        <v>282000</v>
      </c>
    </row>
    <row spans="1:3" r="10">
      <c t="s" r="A10" s="4">
        <v>726</v>
      </c>
      <c t="n" r="B10" s="7">
        <v>2000000</v>
      </c>
      <c t="n" r="C10" s="7">
        <v>18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727</v>
      </c>
      <c t="s" r="B1" s="2">
        <v>2</v>
      </c>
      <c t="s" r="C1" s="2">
        <v>30</v>
      </c>
    </row>
    <row spans="1:3" r="2">
      <c t="s" r="A2" s="3">
        <v>728</v>
      </c>
    </row>
    <row spans="1:3" r="3">
      <c t="n" r="A3" s="5">
        <v>2015</v>
      </c>
      <c t="n" r="B3" s="7">
        <v>19050</v>
      </c>
    </row>
    <row spans="1:3" r="4">
      <c t="n" r="A4" s="5">
        <v>2016</v>
      </c>
      <c t="n" r="B4" s="5">
        <v>76200</v>
      </c>
    </row>
    <row spans="1:3" r="5">
      <c t="n" r="A5" s="5">
        <v>2017</v>
      </c>
      <c t="n" r="B5" s="5">
        <v>76200</v>
      </c>
    </row>
    <row spans="1:3" r="6">
      <c t="n" r="A6" s="5">
        <v>2018</v>
      </c>
      <c t="n" r="B6" s="5">
        <v>25400</v>
      </c>
    </row>
    <row spans="1:3" r="7">
      <c t="s" r="A7" s="4">
        <v>729</v>
      </c>
      <c t="n" r="B7" s="7">
        <v>196850</v>
      </c>
      <c t="n" r="C7" s="7">
        <v>254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spans="1:5" r="1">
      <c t="s" r="A1" s="1">
        <v>730</v>
      </c>
      <c t="s" r="B1" s="2">
        <v>1</v>
      </c>
      <c t="s" r="D1" s="2">
        <v>70</v>
      </c>
    </row>
    <row spans="1:5" r="2">
      <c t="s" r="B2" s="2">
        <v>2</v>
      </c>
      <c t="s" r="C2" s="2">
        <v>71</v>
      </c>
      <c t="s" r="D2" s="2">
        <v>30</v>
      </c>
      <c t="s" r="E2" s="2">
        <v>31</v>
      </c>
    </row>
    <row spans="1:5" r="3">
      <c t="s" r="A3" s="3">
        <v>191</v>
      </c>
    </row>
    <row spans="1:5" r="4">
      <c t="s" r="A4" s="4">
        <v>731</v>
      </c>
      <c t="n" r="B4" s="7">
        <v>330000</v>
      </c>
    </row>
    <row spans="1:5" r="5">
      <c t="s" r="A5" s="4">
        <v>732</v>
      </c>
      <c t="s" r="B5" s="4">
        <v>350</v>
      </c>
    </row>
    <row spans="1:5" r="6">
      <c t="s" r="A6" s="4">
        <v>733</v>
      </c>
      <c t="n" r="B6" s="7">
        <v>76200</v>
      </c>
    </row>
    <row spans="1:5" r="7">
      <c t="s" r="A7" s="4">
        <v>734</v>
      </c>
      <c t="n" r="B7" s="5">
        <v>9525</v>
      </c>
      <c t="n" r="D7" s="7">
        <v>9525</v>
      </c>
    </row>
    <row spans="1:5" r="8">
      <c t="s" r="A8" s="4">
        <v>735</v>
      </c>
      <c t="n" r="C8" s="7">
        <v>125000</v>
      </c>
      <c t="n" r="D8" s="5">
        <v>175000</v>
      </c>
    </row>
    <row spans="1:5" r="9">
      <c t="s" r="A9" s="4">
        <v>736</v>
      </c>
      <c t="n" r="B9" s="5">
        <v>83333</v>
      </c>
    </row>
    <row spans="1:5" r="10">
      <c t="s" r="A10" s="4">
        <v>737</v>
      </c>
      <c t="n" r="C10" s="5">
        <v>175000</v>
      </c>
    </row>
    <row spans="1:5" r="11">
      <c t="s" r="A11" s="4">
        <v>738</v>
      </c>
      <c t="n" r="B11" s="5">
        <v>57634</v>
      </c>
      <c t="n" r="C11" s="7">
        <v>55630</v>
      </c>
      <c t="n" r="D11" s="5">
        <v>74680</v>
      </c>
      <c t="n" r="E11" s="7">
        <v>31485</v>
      </c>
    </row>
    <row spans="1:5" r="12">
      <c t="s" r="A12" s="4">
        <v>739</v>
      </c>
      <c t="n" r="B12" s="5">
        <v>325200</v>
      </c>
      <c t="n" r="D12" s="5">
        <v>325200</v>
      </c>
    </row>
    <row spans="1:5" r="13">
      <c t="s" r="A13" s="4">
        <v>740</v>
      </c>
      <c t="n" r="B13" s="7">
        <v>285000</v>
      </c>
      <c t="n" r="D13" s="7">
        <v>255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741</v>
      </c>
      <c t="s" r="B1" s="2">
        <v>2</v>
      </c>
      <c t="s" r="C1" s="2">
        <v>30</v>
      </c>
    </row>
    <row spans="1:3" r="2">
      <c t="s" r="A2" s="3">
        <v>742</v>
      </c>
    </row>
    <row spans="1:3" r="3">
      <c t="n" r="A3" s="5">
        <v>2015</v>
      </c>
      <c t="n" r="C3" s="7">
        <v>76200</v>
      </c>
    </row>
    <row spans="1:3" r="4">
      <c t="n" r="A4" s="5">
        <v>2016</v>
      </c>
      <c t="n" r="C4" s="5">
        <v>76200</v>
      </c>
    </row>
    <row spans="1:3" r="5">
      <c t="n" r="A5" s="5">
        <v>2017</v>
      </c>
      <c t="n" r="C5" s="5">
        <v>76200</v>
      </c>
    </row>
    <row spans="1:3" r="6">
      <c t="n" r="A6" s="5">
        <v>2018</v>
      </c>
      <c t="n" r="C6" s="5">
        <v>25400</v>
      </c>
    </row>
    <row spans="1:3" r="7">
      <c t="s" r="A7" s="4">
        <v>743</v>
      </c>
      <c t="n" r="B7" s="7">
        <v>196850</v>
      </c>
      <c t="n" r="C7" s="7">
        <v>254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r="A1" s="1">
        <v>744</v>
      </c>
      <c t="s" r="B1" s="2">
        <v>360</v>
      </c>
      <c t="s" r="C1" s="2">
        <v>1</v>
      </c>
      <c t="s" r="E1" s="2">
        <v>70</v>
      </c>
    </row>
    <row spans="1:6" r="2">
      <c t="s" r="B2" s="2">
        <v>3</v>
      </c>
      <c t="s" r="C2" s="2">
        <v>2</v>
      </c>
      <c t="s" r="D2" s="2">
        <v>71</v>
      </c>
      <c t="s" r="E2" s="2">
        <v>30</v>
      </c>
      <c t="s" r="F2" s="2">
        <v>31</v>
      </c>
    </row>
    <row spans="1:6" r="3">
      <c t="s" r="A3" s="3">
        <v>745</v>
      </c>
    </row>
    <row spans="1:6" r="4">
      <c t="s" r="A4" s="4">
        <v>746</v>
      </c>
      <c t="n" r="D4" s="7">
        <v>125000</v>
      </c>
      <c t="n" r="E4" s="7">
        <v>175000</v>
      </c>
    </row>
    <row spans="1:6" r="5">
      <c t="s" r="A5" s="4">
        <v>747</v>
      </c>
      <c t="n" r="E5" s="7">
        <v>125000</v>
      </c>
    </row>
    <row spans="1:6" r="6">
      <c t="s" r="A6" s="4">
        <v>748</v>
      </c>
      <c t="s" r="E6" s="4">
        <v>749</v>
      </c>
    </row>
    <row spans="1:6" r="7">
      <c t="s" r="A7" s="4">
        <v>750</v>
      </c>
      <c t="n" r="E7" s="7">
        <v>16591</v>
      </c>
    </row>
    <row spans="1:6" r="8">
      <c t="s" r="A8" s="4">
        <v>751</v>
      </c>
      <c t="n" r="C8" s="7">
        <v>285000</v>
      </c>
      <c t="n" r="E8" s="5">
        <v>255000</v>
      </c>
    </row>
    <row spans="1:6" r="9">
      <c t="s" r="A9" s="4">
        <v>752</v>
      </c>
      <c t="n" r="E9" s="5">
        <v>1700000</v>
      </c>
    </row>
    <row spans="1:6" r="10">
      <c t="s" r="A10" s="4">
        <v>753</v>
      </c>
      <c t="n" r="B10" s="7">
        <v>1000000</v>
      </c>
      <c t="n" r="E10" s="5">
        <v>1000000</v>
      </c>
    </row>
    <row spans="1:6" r="11">
      <c t="s" r="A11" s="4">
        <v>754</v>
      </c>
      <c t="n" r="E11" s="5">
        <v>50000000</v>
      </c>
    </row>
    <row spans="1:6" r="12">
      <c t="s" r="A12" s="4">
        <v>755</v>
      </c>
      <c t="n" r="E12" s="5">
        <v>76200</v>
      </c>
    </row>
    <row spans="1:6" r="13">
      <c t="s" r="A13" s="4">
        <v>734</v>
      </c>
      <c t="n" r="C13" s="5">
        <v>9525</v>
      </c>
      <c t="n" r="E13" s="5">
        <v>9525</v>
      </c>
    </row>
    <row spans="1:6" r="14">
      <c t="s" r="A14" s="4">
        <v>738</v>
      </c>
      <c t="n" r="C14" s="5">
        <v>57634</v>
      </c>
      <c t="n" r="D14" s="7">
        <v>55630</v>
      </c>
      <c t="n" r="E14" s="5">
        <v>74680</v>
      </c>
      <c t="n" r="F14" s="7">
        <v>31485</v>
      </c>
    </row>
    <row spans="1:6" r="15">
      <c t="s" r="A15" s="4">
        <v>739</v>
      </c>
      <c t="n" r="C15" s="7">
        <v>325200</v>
      </c>
      <c t="n" r="E15" s="7">
        <v>325200</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7"/>
    <col customWidth="1" max="5" min="5" width="14"/>
    <col customWidth="1" max="6" min="6" width="17"/>
    <col customWidth="1" max="7" min="7" width="14"/>
  </cols>
  <sheetData>
    <row spans="1:7" r="1">
      <c t="s" r="A1" s="1">
        <v>756</v>
      </c>
      <c t="s" r="B1" s="2">
        <v>360</v>
      </c>
      <c t="s" r="C1" s="2">
        <v>1</v>
      </c>
      <c t="s" r="F1" s="2">
        <v>70</v>
      </c>
    </row>
    <row spans="1:7" r="2">
      <c t="s" r="B2" s="2">
        <v>3</v>
      </c>
      <c t="s" r="C2" s="2">
        <v>2</v>
      </c>
      <c t="s" r="D2" s="2">
        <v>71</v>
      </c>
      <c t="s" r="E2" s="2">
        <v>361</v>
      </c>
      <c t="s" r="F2" s="2">
        <v>30</v>
      </c>
      <c t="s" r="G2" s="2">
        <v>31</v>
      </c>
    </row>
    <row spans="1:7" r="3">
      <c t="s" r="A3" s="4">
        <v>757</v>
      </c>
      <c t="n" r="B3" s="7">
        <v>1000000</v>
      </c>
      <c t="n" r="F3" s="7">
        <v>1000000</v>
      </c>
    </row>
    <row spans="1:7" r="4">
      <c t="s" r="A4" s="4">
        <v>758</v>
      </c>
      <c t="s" r="B4" s="4">
        <v>759</v>
      </c>
    </row>
    <row spans="1:7" r="5">
      <c t="s" r="A5" s="4">
        <v>157</v>
      </c>
      <c t="n" r="B5" s="7">
        <v>75000</v>
      </c>
      <c t="n" r="C5" s="7">
        <v>415000</v>
      </c>
      <c t="s" r="D5" s="4">
        <v>35</v>
      </c>
      <c t="n" r="F5" s="5">
        <v>25000</v>
      </c>
      <c t="n" r="G5" s="7">
        <v>55000</v>
      </c>
    </row>
    <row spans="1:7" r="6">
      <c t="s" r="A6" s="4">
        <v>760</v>
      </c>
      <c t="n" r="B6" s="7">
        <v>5102</v>
      </c>
      <c t="n" r="C6" s="7">
        <v>375371</v>
      </c>
      <c t="n" r="F6" s="7">
        <v>588588</v>
      </c>
    </row>
    <row spans="1:7" r="7">
      <c t="s" r="A7" s="4">
        <v>481</v>
      </c>
      <c t="n" r="B7" s="5">
        <v>607229</v>
      </c>
    </row>
    <row spans="1:7" r="8">
      <c t="s" r="A8" s="4">
        <v>492</v>
      </c>
      <c t="s" r="B8" s="4">
        <v>493</v>
      </c>
    </row>
    <row spans="1:7" r="9">
      <c t="s" r="A9" s="4">
        <v>488</v>
      </c>
      <c t="s" r="B9" s="4">
        <v>352</v>
      </c>
      <c t="s" r="C9" s="4">
        <v>352</v>
      </c>
      <c t="s" r="D9" s="4">
        <v>373</v>
      </c>
      <c t="s" r="E9" s="4">
        <v>374</v>
      </c>
      <c t="s" r="F9" s="4">
        <v>373</v>
      </c>
    </row>
    <row spans="1:7" r="10">
      <c t="s" r="A10" s="4">
        <v>53</v>
      </c>
    </row>
    <row spans="1:7" r="11">
      <c t="s" r="A11" s="4">
        <v>529</v>
      </c>
      <c t="n" r="B11" s="5">
        <v>327874</v>
      </c>
    </row>
    <row spans="1:7" r="12">
      <c t="s" r="A12" s="4">
        <v>530</v>
      </c>
      <c t="n" r="B12" s="5">
        <v>777528</v>
      </c>
    </row>
    <row spans="1:7" r="13">
      <c t="s" r="A13" s="4">
        <v>761</v>
      </c>
      <c t="n" r="B13" s="5">
        <v>23269</v>
      </c>
    </row>
    <row spans="1:7" r="14">
      <c t="s" r="A14" s="4">
        <v>55</v>
      </c>
    </row>
    <row spans="1:7" r="15">
      <c t="s" r="A15" s="4">
        <v>529</v>
      </c>
      <c t="n" r="B15" s="5">
        <v>382617</v>
      </c>
    </row>
    <row spans="1:7" r="16">
      <c t="s" r="A16" s="4">
        <v>530</v>
      </c>
      <c t="n" r="B16" s="5">
        <v>874552</v>
      </c>
    </row>
  </sheetData>
  <mergeCells count="3">
    <mergeCell ref="A1:A2"/>
    <mergeCell ref="C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r="A1" s="1">
        <v>186</v>
      </c>
      <c t="s" r="B1" s="2">
        <v>1</v>
      </c>
      <c t="s" r="C1" s="2">
        <v>70</v>
      </c>
    </row>
    <row spans="1:3" r="2">
      <c t="s" r="B2" s="2">
        <v>2</v>
      </c>
      <c t="s" r="C2" s="2">
        <v>30</v>
      </c>
    </row>
    <row spans="1:3" r="3">
      <c t="s" r="A3" s="3">
        <v>187</v>
      </c>
    </row>
    <row spans="1:3" r="4">
      <c t="s" r="A4" s="4">
        <v>186</v>
      </c>
      <c t="s" r="B4" s="4">
        <v>188</v>
      </c>
      <c t="s" r="C4" s="4">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r="A1" s="1">
        <v>762</v>
      </c>
      <c t="s" r="B1" s="2">
        <v>70</v>
      </c>
    </row>
    <row spans="1:2" r="2">
      <c t="s" r="B2" s="2">
        <v>434</v>
      </c>
    </row>
    <row spans="1:2" r="3">
      <c t="s" r="A3" s="4">
        <v>763</v>
      </c>
    </row>
    <row spans="1:2" r="4">
      <c t="s" r="A4" s="4">
        <v>764</v>
      </c>
      <c t="n" r="B4" s="7">
        <v>2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r="A1" s="1">
        <v>190</v>
      </c>
      <c t="s" r="B1" s="2">
        <v>1</v>
      </c>
      <c t="s" r="C1" s="2">
        <v>70</v>
      </c>
    </row>
    <row spans="1:3" r="2">
      <c t="s" r="B2" s="2">
        <v>2</v>
      </c>
      <c t="s" r="C2" s="2">
        <v>30</v>
      </c>
    </row>
    <row spans="1:3" r="3">
      <c t="s" r="A3" s="3">
        <v>191</v>
      </c>
    </row>
    <row spans="1:3" r="4">
      <c t="s" r="A4" s="4">
        <v>190</v>
      </c>
      <c t="s" r="B4" s="4">
        <v>192</v>
      </c>
      <c t="s" r="C4" s="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194</v>
      </c>
      <c t="s" r="B1" s="2">
        <v>1</v>
      </c>
      <c t="s" r="C1" s="2">
        <v>70</v>
      </c>
    </row>
    <row spans="1:3" r="2">
      <c t="s" r="B2" s="2">
        <v>2</v>
      </c>
      <c t="s" r="C2" s="2">
        <v>30</v>
      </c>
    </row>
    <row spans="1:3" r="3">
      <c t="s" r="A3" s="3">
        <v>195</v>
      </c>
    </row>
    <row spans="1:3" r="4">
      <c t="s" r="A4" s="4">
        <v>194</v>
      </c>
      <c t="s" r="B4" s="4">
        <v>196</v>
      </c>
      <c t="s" r="C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BASIS OF PRESENTA</vt:lpstr>
      <vt:lpstr>SUMMARY OF SIGNIFICANT ACCOUNTI</vt:lpstr>
      <vt:lpstr>OTHER BALANCE SHEET INFORMATION</vt:lpstr>
      <vt:lpstr>Intangible Assets</vt:lpstr>
      <vt:lpstr>Trading Securities</vt:lpstr>
      <vt:lpstr>2013 Private Placement - Series</vt:lpstr>
      <vt:lpstr>2013 Private Placement - Comon </vt:lpstr>
      <vt:lpstr>CONVERTIBLE NOTES PAYABLE _ SHO</vt:lpstr>
      <vt:lpstr>CAPITAL STOCK</vt:lpstr>
      <vt:lpstr>STOCK PURCHASE WARRANTS</vt:lpstr>
      <vt:lpstr>COMMON STOCK OPTIONS</vt:lpstr>
      <vt:lpstr>Retirement Plan</vt:lpstr>
      <vt:lpstr>Income Taxes</vt:lpstr>
      <vt:lpstr>COMMITMENTS AND CONTINGENCIES</vt:lpstr>
      <vt:lpstr>SUBSEQUENT EVENTS</vt:lpstr>
      <vt:lpstr>SUMMARY OF SIGNIFICANT ACCOUN22</vt:lpstr>
      <vt:lpstr>SUMMARY OF SIGNIFICANT ACCOUN23</vt:lpstr>
      <vt:lpstr>OTHER BALANCE SHEET INFORMATI24</vt:lpstr>
      <vt:lpstr>Intangible Assets (Tables)</vt:lpstr>
      <vt:lpstr>2013 Private Placement - Seri26</vt:lpstr>
      <vt:lpstr>STOCK PURCHASE WARRANTS (Tables</vt:lpstr>
      <vt:lpstr>COMMON STOCK OPTIONS (Tables)</vt:lpstr>
      <vt:lpstr>Income Taxes (Tables)</vt:lpstr>
      <vt:lpstr>COMMITMENTS AND CONTINGENCIES (</vt:lpstr>
      <vt:lpstr>ORGANIZATION, BASIS OF PRESEN31</vt:lpstr>
      <vt:lpstr>Organization, Basis Of Prese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OTHER BALANCE SHEET INFORMATI40</vt:lpstr>
      <vt:lpstr>Other Balance Sheet Informati41</vt:lpstr>
      <vt:lpstr>Intangible Assets (Details)</vt:lpstr>
      <vt:lpstr>Intangible Assets (Details Narr</vt:lpstr>
      <vt:lpstr>Trading Securities (Details Nar</vt:lpstr>
      <vt:lpstr>2013 Private Placement - Seri45</vt:lpstr>
      <vt:lpstr>2013 Private Placement - Seri46</vt:lpstr>
      <vt:lpstr>2013 Private Placement - Como47</vt:lpstr>
      <vt:lpstr>CONVERTIBLE NOTES PAYABLE _ S48</vt:lpstr>
      <vt:lpstr>Convertible Notes Payable - Sho</vt:lpstr>
      <vt:lpstr>CAPITAL STOCK (Details Narrativ</vt:lpstr>
      <vt:lpstr>Capital Stock (Details Narrat51</vt:lpstr>
      <vt:lpstr>STOCK PURCHASE WARRANTS (Detail</vt:lpstr>
      <vt:lpstr>STOCK PURCHASE WARRANTS (Deta53</vt:lpstr>
      <vt:lpstr>Stock Purchase Warrants (Deta54</vt:lpstr>
      <vt:lpstr>Stock Purchase Warrants (Deta55</vt:lpstr>
      <vt:lpstr>Stock Purchase Warrants (Deta56</vt:lpstr>
      <vt:lpstr>COMMON STOCK OPTIONS (Details)</vt:lpstr>
      <vt:lpstr>COMMON STOCK OPTIONS (Details N</vt:lpstr>
      <vt:lpstr>Common Stock Options (Details 1</vt:lpstr>
      <vt:lpstr>Common Stock Options (Details60</vt:lpstr>
      <vt:lpstr>Retirement Plan (Details Narrat</vt:lpstr>
      <vt:lpstr>Income Taxes (Details)</vt:lpstr>
      <vt:lpstr>Income Taxes (Details 1)</vt:lpstr>
      <vt:lpstr>Income Taxes (Details Narrative</vt:lpstr>
      <vt:lpstr>COMMITMENTS AND CONTINGENCIES65</vt:lpstr>
      <vt:lpstr>COMMITMENTS AND CONTINGENCIES66</vt:lpstr>
      <vt:lpstr>Commitments and Contingencies67</vt:lpstr>
      <vt:lpstr>Commitments and Contingencies68</vt:lpstr>
      <vt:lpstr>SUBSEQUENT EVENTS (Details Narr</vt:lpstr>
      <vt:lpstr>Subsequent Events (Details Na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7:27:10Z</dcterms:created>
  <dcterms:modified xmlns:dcterms="http://purl.org/dc/terms/" xmlns:xsi="http://www.w3.org/2001/XMLSchema-instance" xsi:type="dcterms:W3CDTF">2015-11-24T17:27:10Z</dcterms:modified>
  <dc:title xmlns:dc="http://purl.org/dc/elements/1.1/">Untitled</dc:title>
  <dc:description xmlns:dc="http://purl.org/dc/elements/1.1/"/>
  <dc:subject xmlns:dc="http://purl.org/dc/elements/1.1/"/>
  <cp:keywords/>
  <cp:category/>
</cp:coreProperties>
</file>